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RACT BALANCES"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REDEEMABLE LIMITED PARTNERS' CA" sheetId="17" state="visible" r:id="rId17"/>
    <sheet xmlns:r="http://schemas.openxmlformats.org/officeDocument/2006/relationships" name="STOCKHOLDERS' DEFICIT" sheetId="18" state="visible" r:id="rId18"/>
    <sheet xmlns:r="http://schemas.openxmlformats.org/officeDocument/2006/relationships" name="EARNINGS (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ORGANIZATION AND BASIS OF PRE_2" sheetId="27" state="visible" r:id="rId27"/>
    <sheet xmlns:r="http://schemas.openxmlformats.org/officeDocument/2006/relationships" name="SIGNIFICANT ACCOUNTING POLICI_3"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REDEEMABLE LIMITED PARTNERS' _2" sheetId="34" state="visible" r:id="rId34"/>
    <sheet xmlns:r="http://schemas.openxmlformats.org/officeDocument/2006/relationships" name="EARNINGS (LOSS) PER SHARE (Tabl" sheetId="35" state="visible" r:id="rId35"/>
    <sheet xmlns:r="http://schemas.openxmlformats.org/officeDocument/2006/relationships" name="STOCK-BASED COMPENSATION (Table" sheetId="36" state="visible" r:id="rId36"/>
    <sheet xmlns:r="http://schemas.openxmlformats.org/officeDocument/2006/relationships" name="SEGMENTS (Tables)" sheetId="37" state="visible" r:id="rId37"/>
    <sheet xmlns:r="http://schemas.openxmlformats.org/officeDocument/2006/relationships" name="ORGANIZATION AND BASIS OF PRE_3" sheetId="38" state="visible" r:id="rId38"/>
    <sheet xmlns:r="http://schemas.openxmlformats.org/officeDocument/2006/relationships" name="ORGANIZATION AND BASIS OF PRE_4" sheetId="39" state="visible" r:id="rId39"/>
    <sheet xmlns:r="http://schemas.openxmlformats.org/officeDocument/2006/relationships" name="ORGANIZATION AND BASIS OF PRE_5" sheetId="40" state="visible" r:id="rId40"/>
    <sheet xmlns:r="http://schemas.openxmlformats.org/officeDocument/2006/relationships" name="ORGANIZATION AND BASIS OF PRE_6" sheetId="41" state="visible" r:id="rId41"/>
    <sheet xmlns:r="http://schemas.openxmlformats.org/officeDocument/2006/relationships" name="ORGANIZATION AND BASIS OF PRE_7"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BUSINESS ACQUISITIONS - Narrati" sheetId="48" state="visible" r:id="rId48"/>
    <sheet xmlns:r="http://schemas.openxmlformats.org/officeDocument/2006/relationships" name="INVESTMENTS - Schedule of Inves" sheetId="49" state="visible" r:id="rId49"/>
    <sheet xmlns:r="http://schemas.openxmlformats.org/officeDocument/2006/relationships" name="INVESTMENTS - Narrative (Detail"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FAIR VALUE MEASUREMENTS - Recon" sheetId="53" state="visible" r:id="rId53"/>
    <sheet xmlns:r="http://schemas.openxmlformats.org/officeDocument/2006/relationships" name="CONTRACT BALANCES  - Contract A" sheetId="54" state="visible" r:id="rId54"/>
    <sheet xmlns:r="http://schemas.openxmlformats.org/officeDocument/2006/relationships" name="CONTRACT BALANCES - Remaining P" sheetId="55" state="visible" r:id="rId55"/>
    <sheet xmlns:r="http://schemas.openxmlformats.org/officeDocument/2006/relationships" name="INTANGIBLE ASSETS, NET - Schedu" sheetId="56" state="visible" r:id="rId56"/>
    <sheet xmlns:r="http://schemas.openxmlformats.org/officeDocument/2006/relationships" name="INTANGIBLE ASSETS, NET - Narrat" sheetId="57" state="visible" r:id="rId57"/>
    <sheet xmlns:r="http://schemas.openxmlformats.org/officeDocument/2006/relationships" name="GOODWILL (Details)" sheetId="58" state="visible" r:id="rId58"/>
    <sheet xmlns:r="http://schemas.openxmlformats.org/officeDocument/2006/relationships" name="DEBT - Schedule of Long-Term De" sheetId="59" state="visible" r:id="rId59"/>
    <sheet xmlns:r="http://schemas.openxmlformats.org/officeDocument/2006/relationships" name="DEBT - Credit Facility (Narrati" sheetId="60" state="visible" r:id="rId60"/>
    <sheet xmlns:r="http://schemas.openxmlformats.org/officeDocument/2006/relationships" name="DEBT - Notes Payable (Narrative" sheetId="61" state="visible" r:id="rId61"/>
    <sheet xmlns:r="http://schemas.openxmlformats.org/officeDocument/2006/relationships" name="REDEEMABLE LIMITED PARTNERS' _3" sheetId="62" state="visible" r:id="rId62"/>
    <sheet xmlns:r="http://schemas.openxmlformats.org/officeDocument/2006/relationships" name="REDEEMABLE LIMITED PARTNERS' _4" sheetId="63" state="visible" r:id="rId63"/>
    <sheet xmlns:r="http://schemas.openxmlformats.org/officeDocument/2006/relationships" name="REDEEMABLE LIMITED PARTNERS' _5" sheetId="64" state="visible" r:id="rId64"/>
    <sheet xmlns:r="http://schemas.openxmlformats.org/officeDocument/2006/relationships" name="REDEEMABLE LIMITED PARTNERS' _6" sheetId="65" state="visible" r:id="rId65"/>
    <sheet xmlns:r="http://schemas.openxmlformats.org/officeDocument/2006/relationships" name="STOCKHOLDERS' DEFICIT (Details)" sheetId="66" state="visible" r:id="rId66"/>
    <sheet xmlns:r="http://schemas.openxmlformats.org/officeDocument/2006/relationships" name="EARNINGS (LOSS) PER SHARE - Rec" sheetId="67" state="visible" r:id="rId67"/>
    <sheet xmlns:r="http://schemas.openxmlformats.org/officeDocument/2006/relationships" name="EARNINGS (LOSS) PER SHARE - Sch"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Sc_4" sheetId="73" state="visible" r:id="rId73"/>
    <sheet xmlns:r="http://schemas.openxmlformats.org/officeDocument/2006/relationships" name="STOCK-BASED COMPENSATION - Assu" sheetId="74" state="visible" r:id="rId74"/>
    <sheet xmlns:r="http://schemas.openxmlformats.org/officeDocument/2006/relationships" name="INCOME TAXES (Details)" sheetId="75" state="visible" r:id="rId75"/>
    <sheet xmlns:r="http://schemas.openxmlformats.org/officeDocument/2006/relationships" name="RELATED PARTY TRANSACTIONS (Det" sheetId="76" state="visible" r:id="rId76"/>
    <sheet xmlns:r="http://schemas.openxmlformats.org/officeDocument/2006/relationships" name="SEGMENTS - Narrative (Details)" sheetId="77" state="visible" r:id="rId77"/>
    <sheet xmlns:r="http://schemas.openxmlformats.org/officeDocument/2006/relationships" name="SEGMENTS - Schedule of Segment " sheetId="78" state="visible" r:id="rId78"/>
    <sheet xmlns:r="http://schemas.openxmlformats.org/officeDocument/2006/relationships" name="SEGMENTS - Reconciliation of In" sheetId="79" state="visible" r:id="rId79"/>
    <sheet xmlns:r="http://schemas.openxmlformats.org/officeDocument/2006/relationships" name="Subsequent Events (Details)" sheetId="80" state="visible" r:id="rId80"/>
    <sheet xmlns:r="http://schemas.openxmlformats.org/officeDocument/2006/relationships" name="Uncategorized Items - pinc-2019" sheetId="81" state="visible" r:id="rId81"/>
  </sheets>
  <definedNames/>
  <calcPr calcId="124519" fullCalcOnLoad="1"/>
</workbook>
</file>

<file path=xl/sharedStrings.xml><?xml version="1.0" encoding="utf-8"?>
<sst xmlns="http://schemas.openxmlformats.org/spreadsheetml/2006/main" uniqueCount="829">
  <si>
    <t>Document and Entity Information - shares</t>
  </si>
  <si>
    <t>9 Months Ended</t>
  </si>
  <si>
    <t>Mar. 31, 2019</t>
  </si>
  <si>
    <t>May 03, 2019</t>
  </si>
  <si>
    <t>Document and Entity Information</t>
  </si>
  <si>
    <t>Entity Registrant Name</t>
  </si>
  <si>
    <t>Premier, Inc.</t>
  </si>
  <si>
    <t>Entity Central Index Key</t>
  </si>
  <si>
    <t>0001577916</t>
  </si>
  <si>
    <t>Current Fiscal Year End Date</t>
  </si>
  <si>
    <t>--06-30</t>
  </si>
  <si>
    <t>Entity Filer Category</t>
  </si>
  <si>
    <t>Large 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3</t>
  </si>
  <si>
    <t>Amendment Flag</t>
  </si>
  <si>
    <t>Class A Common Stock</t>
  </si>
  <si>
    <t>Entity Common Stock, Shares Outstanding</t>
  </si>
  <si>
    <t>Class B Common Stock</t>
  </si>
  <si>
    <t>Condensed Consolidated Balance Sheets (Unaudited) - USD ($) $ in Thousands</t>
  </si>
  <si>
    <t>Jun. 30, 2018</t>
  </si>
  <si>
    <t>Assets</t>
  </si>
  <si>
    <t>Cash and cash equivalents</t>
  </si>
  <si>
    <t>Accounts receivable (net of $3,716 and $1,841 allowance for doubtful accounts, respectively)</t>
  </si>
  <si>
    <t>Contract assets</t>
  </si>
  <si>
    <t>Inventory</t>
  </si>
  <si>
    <t>Prepaid expenses and other current assets</t>
  </si>
  <si>
    <t>Due from related parties</t>
  </si>
  <si>
    <t>Total current assets</t>
  </si>
  <si>
    <t>Property and equipment (net of $347,301 and $297,591 accumulated depreciation, respectively)</t>
  </si>
  <si>
    <t>Intangible assets (net of $195,404 and $153,635 accumulated amortization, respectively)</t>
  </si>
  <si>
    <t>Goodwill</t>
  </si>
  <si>
    <t>Deferred income tax assets</t>
  </si>
  <si>
    <t>Deferred compensation plan assets</t>
  </si>
  <si>
    <t>Investments in unconsolidated affiliates</t>
  </si>
  <si>
    <t>Other assets</t>
  </si>
  <si>
    <t>Total assets</t>
  </si>
  <si>
    <t>Liabilities, redeemable limited partners' capital and stockholders' deficit</t>
  </si>
  <si>
    <t>Accounts payable</t>
  </si>
  <si>
    <t>Accrued expenses</t>
  </si>
  <si>
    <t>Revenue share obligations</t>
  </si>
  <si>
    <t>Limited partners' distribution payable</t>
  </si>
  <si>
    <t>Accrued compensation and benefits</t>
  </si>
  <si>
    <t>Deferred revenue</t>
  </si>
  <si>
    <t>Current portion of tax receivable agreements</t>
  </si>
  <si>
    <t>Current portion of long-term debt</t>
  </si>
  <si>
    <t>Other liabilities</t>
  </si>
  <si>
    <t>Total current liabilities</t>
  </si>
  <si>
    <t>Long-term debt, less current portion</t>
  </si>
  <si>
    <t>Tax receivable agreements, less current portion</t>
  </si>
  <si>
    <t>Deferred compensation plan obligations</t>
  </si>
  <si>
    <t>Deferred tax liabilities</t>
  </si>
  <si>
    <t>Total liabilities</t>
  </si>
  <si>
    <t>Redeemable limited partners' capital</t>
  </si>
  <si>
    <t>Stockholders' deficit:</t>
  </si>
  <si>
    <t>Treasury stock, at cost; 2,854,336 and 4,769,556 shares, respectively</t>
  </si>
  <si>
    <t>Additional paid-in-capital</t>
  </si>
  <si>
    <t>Accumulated deficit</t>
  </si>
  <si>
    <t>Total stockholders' deficit</t>
  </si>
  <si>
    <t>Total liabilities, redeemable limited partners' capital and stockholders' deficit</t>
  </si>
  <si>
    <t>Common stock</t>
  </si>
  <si>
    <t>Condensed Consolidated Balance Sheets (Unaudited) (Parenthetical) - USD ($) $ in Thousands</t>
  </si>
  <si>
    <t>Allowance for doubtful accounts</t>
  </si>
  <si>
    <t>Accumulated depreciation</t>
  </si>
  <si>
    <t>Accumulated amortization</t>
  </si>
  <si>
    <t>Treasury stock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Mar. 31, 2018</t>
  </si>
  <si>
    <t>Revenues [Abstract]</t>
  </si>
  <si>
    <t>Net revenue</t>
  </si>
  <si>
    <t>Cost of revenue:</t>
  </si>
  <si>
    <t>Cost of revenue</t>
  </si>
  <si>
    <t>Gross profit</t>
  </si>
  <si>
    <t>Other operating income:</t>
  </si>
  <si>
    <t>Remeasurement of tax receivable agreement liabilities</t>
  </si>
  <si>
    <t>Other operating income</t>
  </si>
  <si>
    <t>Operating expenses:</t>
  </si>
  <si>
    <t>Selling, general and administrative</t>
  </si>
  <si>
    <t>Research and development</t>
  </si>
  <si>
    <t>Amortization of purchased intangible assets</t>
  </si>
  <si>
    <t>Operating expenses</t>
  </si>
  <si>
    <t>Operating income</t>
  </si>
  <si>
    <t>Equity in net income (loss) of unconsolidated affiliates</t>
  </si>
  <si>
    <t>Interest and investment loss, net</t>
  </si>
  <si>
    <t>Loss on disposal of long-lived assets</t>
  </si>
  <si>
    <t>Other (expense) income</t>
  </si>
  <si>
    <t>Other (expense) income, net</t>
  </si>
  <si>
    <t>Income before income taxes</t>
  </si>
  <si>
    <t>Income tax expense</t>
  </si>
  <si>
    <t>Net income</t>
  </si>
  <si>
    <t>Net income attributable to non-controlling interest in Premier LP</t>
  </si>
  <si>
    <t>Adjustment of redeemable limited partners' capital to redemption amount</t>
  </si>
  <si>
    <t>Net income (loss) attributable to stockholders</t>
  </si>
  <si>
    <t>Weighted average shares outstanding:</t>
  </si>
  <si>
    <t>Basic (in shares)</t>
  </si>
  <si>
    <t>Diluted (in shares)</t>
  </si>
  <si>
    <t>Earnings (loss) per share attributable to stockholders:</t>
  </si>
  <si>
    <t>Basic (in dollars per share)</t>
  </si>
  <si>
    <t>Diluted (in dollars per share)</t>
  </si>
  <si>
    <t>Net administrative fees</t>
  </si>
  <si>
    <t>Other services and support</t>
  </si>
  <si>
    <t>Services</t>
  </si>
  <si>
    <t>Products</t>
  </si>
  <si>
    <t>Condensed Consolidated Statements of Comprehensive Income (Unaudited) - USD ($) $ in Thousands</t>
  </si>
  <si>
    <t>Dec. 31, 2018</t>
  </si>
  <si>
    <t>Sep. 30, 2018</t>
  </si>
  <si>
    <t>Dec. 31, 2017</t>
  </si>
  <si>
    <t>Sep. 30, 2017</t>
  </si>
  <si>
    <t>Statement of Comprehensive Income [Abstract]</t>
  </si>
  <si>
    <t>Less: comprehensive income attributable to non-controlling interest</t>
  </si>
  <si>
    <t>Comprehensive income attributable to stockholders</t>
  </si>
  <si>
    <t>Condensed Consolidated Statement of Stockholders' Deficit (Unaudited) - USD ($) $ in Thousands</t>
  </si>
  <si>
    <t>Total</t>
  </si>
  <si>
    <t>Common StockClass A Common Stock</t>
  </si>
  <si>
    <t>Common StockClass B Common Stock</t>
  </si>
  <si>
    <t>Treasury Stock</t>
  </si>
  <si>
    <t>Additional Paid-In Capital</t>
  </si>
  <si>
    <t>Accumulated Deficit</t>
  </si>
  <si>
    <t>Beginning Balance (in shares) at Jun. 30, 2017</t>
  </si>
  <si>
    <t>Beginning Balance at Jun. 30, 2017</t>
  </si>
  <si>
    <t>Increase (Decrease) in Stockholders' Equity</t>
  </si>
  <si>
    <t>Exchange of Class B units for Class A common stock by member owners (in shares)</t>
  </si>
  <si>
    <t>Exchange of Class B units for Class A common stock by member owners</t>
  </si>
  <si>
    <t>Increase (decrease) in additional paid-in capital related to quarterly exchange by member owners, including associated TRA revaluation</t>
  </si>
  <si>
    <t>Issuance of Class A common stock under equity incentive plan (in shares)</t>
  </si>
  <si>
    <t>Issuance of Class A common stock under equity incentive plan</t>
  </si>
  <si>
    <t>Stock-based compensation expense</t>
  </si>
  <si>
    <t>Repurchase of vested restricted units for employee tax-withholding</t>
  </si>
  <si>
    <t>Ending Balance (in shares) at Sep. 30, 2017</t>
  </si>
  <si>
    <t>Ending Balance at Sep. 30, 2017</t>
  </si>
  <si>
    <t>Ending Balance (in shares) at Mar. 31, 2018</t>
  </si>
  <si>
    <t>Ending Balance at Mar. 31, 2018</t>
  </si>
  <si>
    <t>Beginning Balance (in shares) at Sep. 30, 2017</t>
  </si>
  <si>
    <t>Beginning Balance at Sep. 30, 2017</t>
  </si>
  <si>
    <t>Redemption of limited partners (in shares)</t>
  </si>
  <si>
    <t>Redemption of limited partners</t>
  </si>
  <si>
    <t>Issuance of Class A common stock under employee stock purchase plan (shares)</t>
  </si>
  <si>
    <t>Issuance of Class A common stock under employee stock purchase plan</t>
  </si>
  <si>
    <t>Treasury stock</t>
  </si>
  <si>
    <t>Ending Balance (in shares) at Dec. 31, 2017</t>
  </si>
  <si>
    <t>Ending Balance at Dec. 31, 2017</t>
  </si>
  <si>
    <t>Beginning Balance (in shares) at Jun. 30, 2018</t>
  </si>
  <si>
    <t>Beginning Balance at Jun. 30, 2018</t>
  </si>
  <si>
    <t>Ending Balance (in shares) at Sep. 30, 2018</t>
  </si>
  <si>
    <t>Ending Balance at Sep. 30, 2018</t>
  </si>
  <si>
    <t>Ending Balance (in shares) at Mar. 31, 2019</t>
  </si>
  <si>
    <t>Ending Balance at Mar. 31, 2019</t>
  </si>
  <si>
    <t>Beginning Balance (in shares) at Sep. 30, 2018</t>
  </si>
  <si>
    <t>Beginning Balance at Sep. 30, 2018</t>
  </si>
  <si>
    <t>Ending Balance (in shares) at Dec. 31, 2018</t>
  </si>
  <si>
    <t>Ending Balance at Dec. 31, 2018</t>
  </si>
  <si>
    <t>Condensed Consolidated Statements of Cash Flows (Unaudited) - USD ($) $ in Thousands</t>
  </si>
  <si>
    <t>Operating activities</t>
  </si>
  <si>
    <t>Adjustments to reconcile net income to net cash provided by operating activities:</t>
  </si>
  <si>
    <t>Depreciation and amortization</t>
  </si>
  <si>
    <t>Equity in net income of unconsolidated affiliates</t>
  </si>
  <si>
    <t>Deferred income taxes</t>
  </si>
  <si>
    <t>Stock-based compensation</t>
  </si>
  <si>
    <t>(Gain) loss on FFF put and call rights</t>
  </si>
  <si>
    <t>Changes in operating assets and liabilities:</t>
  </si>
  <si>
    <t>Accounts receivable, contract assets, prepaid expenses and other current assets</t>
  </si>
  <si>
    <t>Inventories</t>
  </si>
  <si>
    <t>Accounts payable, accrued expenses, deferred revenue and other current liabilities</t>
  </si>
  <si>
    <t>Long-term liabilities</t>
  </si>
  <si>
    <t>Other operating activities</t>
  </si>
  <si>
    <t>Net cash provided by operating activities</t>
  </si>
  <si>
    <t>Investing activities</t>
  </si>
  <si>
    <t>Purchases of property and equipment</t>
  </si>
  <si>
    <t>Acquisition of Stanson Health, Inc., net of cash acquired</t>
  </si>
  <si>
    <t>Investments in convertible notes</t>
  </si>
  <si>
    <t>Other investing activities</t>
  </si>
  <si>
    <t>Net cash used in investing activities</t>
  </si>
  <si>
    <t>Financing activities</t>
  </si>
  <si>
    <t>Payments made on notes payable</t>
  </si>
  <si>
    <t>Redemption of limited partner of Premier LP</t>
  </si>
  <si>
    <t>Proceeds from credit facility</t>
  </si>
  <si>
    <t>Payments on credit facility</t>
  </si>
  <si>
    <t>Proceeds from exercise of stock options under equity incentive plan</t>
  </si>
  <si>
    <t>Proceeds from issuance of Class A common stock under employee stock purchase plan</t>
  </si>
  <si>
    <t>Distributions to limited partners of Premier LP</t>
  </si>
  <si>
    <t>Payments to limited partners of Premier LP related to tax receivable agreements</t>
  </si>
  <si>
    <t>Repurchase of Class A common stock (held as treasury stock)</t>
  </si>
  <si>
    <t>Earn-out liability payment to GNYHA Holdings</t>
  </si>
  <si>
    <t>Net cash used in financing activities</t>
  </si>
  <si>
    <t>Net decrease in cash and cash equivalents</t>
  </si>
  <si>
    <t>Cash and cash equivalents at beginning of year</t>
  </si>
  <si>
    <t>Cash and cash equivalents at end of period</t>
  </si>
  <si>
    <t>Supplemental schedule of non-cash investing and financing activities:</t>
  </si>
  <si>
    <t>Decrease in redeemable limited partners' capital for adjustment to fair value, with offsetting increase in additional paid-in-capital and accumulated deficit</t>
  </si>
  <si>
    <t>Reduction in redeemable limited partners' capital, with offsetting increases in common stock and additional paid-in capital related to quarterly exchanges by member owners</t>
  </si>
  <si>
    <t>Reduction in redeemable limited partners' capital for limited partners' distribution payable</t>
  </si>
  <si>
    <t>Distributions utilized to reduce subscriptions, notes, interest and accounts receivable from member owners</t>
  </si>
  <si>
    <t>Net increase in deferred tax assets related to quarterly exchanges by member owners and other adjustments</t>
  </si>
  <si>
    <t>Net increase in tax receivable agreement liabilities related to quarterly exchanges by member owners and other adjustments</t>
  </si>
  <si>
    <t>Net increase (decrease) in additional paid-in capital related to quarterly exchanges by member owners and other adjustments</t>
  </si>
  <si>
    <t>Increase in treasury stock related to a forward purchase commitment as a result of applying trade date accounting when recording the repurchase of Class A common stock</t>
  </si>
  <si>
    <t>Payable to member owners incurred upon repurchase of ownership interest</t>
  </si>
  <si>
    <t>ORGANIZATION AND BASIS OF PRESENTATION</t>
  </si>
  <si>
    <t>Organization, Consolidation and Presentation of Financial Statements [Abstract]</t>
  </si>
  <si>
    <t>(1) ORGANIZATION AND BASIS OF PRESENTATION Organization Premier, Inc. ("Premier" or the "Company") is a publicly-held, for-profit Delaware corporation owned by hospitals, health systems and other healthcare organizations (such owners of Premier are referred to herein as "member owners") located in the United States and by public stockholders. The Company is a holding company with no material business operations of its own. The Company's primary asset is its equity interest in its wholly-owned subsidiary Premier Services, LLC, a Delaware limited liability company ("Premier GP"). Premier GP is the sole general partner of Premier Healthcare Alliance, L.P. ("Premier LP"), a California limited partnership. The Company conducts substantially all of its business operations through Premier LP and its other consolidated subsidiaries.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o help the Company's member organizations succeed in their transformation to higher quality and more cost-effective healthcare. The Company, together with its subsidiaries and affiliates, delivers its integrated platform of solutions through two business segments: Supply Chain Services and Performance Services. See Note 17 - Segments for further information related to the Company's reportable business segments. The Supply Chain Services segment includes one of the largest healthcare group purchasing organization ("GPO") programs in the United States, and integrated pharmacy and direct sourcing activities. The Performance Services segment, through its development, integration and delivery of technology with wrap-around service offerings, includes one of the largest informatics and consulting businesses in the United States focused on healthcare providers. More specifically, the Company's software as a service ("SaaS") informatics products utilize the Company's comprehensive data set to provide actionable intelligence to its members, enabling them to benchmark, analyze and identify areas of improvement across the three main categories of cost management, quality and safety, and value-based care. While leveraging these tools, the Company also combines its consulting services and technology-enabled performance improvement collaboratives to provide a more comprehensive and holistic customer value proposition and overall experience. The Performance Services segment also includes the Company's government services and insurance management services. The Company, through Premier GP, held an approximate 49% and 40% sole general partner interest in Premier LP at March 31, 2019 and June 30, 2018 , respectively. In addition to their equity ownership interest in the Company, our member owners held an aggregate of approximately 51% and 60% limited partner interest in Premier LP at March 31, 2019 and June 30, 2018 , respectively. Basis of Presentation and Consolidation Basis of Presentation The member owners' interest in Premier LP is reflected as redeemable limited partners' capital in the Company's accompanying Condensed Consolidated Balance Sheets, and the limited partners' proportionate share of income in Premier LP is reflected within net income attributable to non-controlling interest in Premier LP in the Company's accompanying Condensed Consolidated Statements of Income and within comprehensive income attributable to non-controlling interest in Premier LP in the Company's accompanying Condensed Consolidated Statements of Comprehensive Income. At March 31, 2019 and June 30, 2018 , the member owners owned an aggregate of approximately 51% and 60% , respectively, of the Company's combined Class A and Class B common stock through their ownership of Class B common stock. During the nine months ended March 31, 2019 , the member owners exchanged 14.3 million Class B common units and associated Class B common shares for an equal number of Class A common shares pursuant to an exchange agreement (the "Exchange Agreement") entered into by the member owners in connection with the completion of our initial public offering on October 1, 2013. The Exchange Agreement provides each member owner the cumulative right to exchange up to one-seventh of its initial allocation of Class B common units, as well as any additional Class B common units purchased by such member owner pursuant to certain rights of first refusal, for shares of Class A common stock (on a one-for-one basis subject to customary adjustments for subdivisions or combinations by split, reverse split, distribution, reclassification, recapitalization or otherwise), cash or a combination of both, the form of consideration to be at the discretion of the Company's independent Audit and Compliance Committee of the Board of Directors (the "Audit and Compliance Committee"). In connection with Class B common units exchanged for Class A common shares during the nine months ended March 31, 2019 , approximately 14.3 million Class B common units were contributed to Premier LP, converted to Class A common units and remain outstanding. Correspondingly, approximately 14.3 million Class B common shares were retired during the same period. For further information, see Note 10 - Redeemable Limited Partners' Capital and Note 12 - Earnings (Loss) Per Share . Refer to the Company's Annual Report on Form 10-K for the fiscal year ended June 30, 2018 (the " 2018 Annual Report") filed with the Securities and Exchange Commission ("SEC") on August 23, 2018 for further discussion of the Exchange Agreement. At both March 31, 2019 and June 30, 2018 , the public investors, which may include member owners that have received shares of Class A common stock in connection with previous exchanges of their Class B common units and associated Class B common shares for an equal number of Class A common shares, owned an aggregate of approximately 49% and 40% , respectively, of the Company's outstanding common stock through their ownership of Class A common stock. The Company has corrected prior period information within the current period financial statements related to a specific component used in calculating the tax effect on Premier, Inc. net income for purposes of diluted earnings (loss) per share. Diluted earnings (loss) per share for the nine months ended March 31, 2018 was previously stated at ($0.84) per share and has been corrected to $0.79 per share. The Company believes the correction is immaterial and the amount had no impact on the Company's overall financial condition, results of operations or cash flows. 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2018 Annual Report. Variable Interest Entities Premier LP is a variable interest entity ("VIE") as the limited partners do not have the ability to exercise a substantive removal right with respect to the general partner.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The assets and liabilities of Premier LP at March 31, 2019 and June 30, 2018 consisted of the following (in thousands): March 31, 2019 June 30, 2018 New revenue standard (a) Previous revenue standard Assets Current $ 621,146 $ 393,863 Noncurrent 1,635,703 1,577,974 Total assets of Premier LP $ 2,256,849 $ 1,971,837 Liabilities Current $ 633,346 $ 457,172 Noncurrent 128,555 128,793 Total liabilities of Premier LP $ 761,901 $ 585,965 (a) The Company adopted Topic 606 effective July 1, 2018, while comparative results are presented under Topic 605. Refer to Note 2 - Significant Accounting Policies for more information. Net income attributable to Premier LP during the three and nine months ended March 31, 2019 and 2018 was as follows (in thousands): Three Months Ended March 31, Nine Months Ended March 31, 2019 2018 2019 2018 New revenue standard (a) Previous revenue standard New revenue standard (a) Previous revenue standard Premier LP net income $ 84,883 $ 87,920 $ 295,928 $ 255,050 (a) The Company adopted Topic 606 effective July 1, 2018, while comparative results are presented under Topic 605. Refer to Note 2 - Significant Accounting Policies for more information. Premier LP's cash flows for the nine months ended March 31, 2019 and 2018 consisted of the following (in thousands): Nine Months Ended March 31, 2019 2018 New revenue standard (a) Previous revenue standard Net cash provided by (used in): Operating activities $ 391,508 $ 388,340 Investing activities (132,385 ) (65,260 ) Financing activities (251,440 ) (344,463 ) Net increase (decrease) in cash and cash equivalents 7,683 (21,383 ) Cash and cash equivalents at beginning of year 117,741 133,450 Cash and cash equivalents at end of period $ 125,424 $ 112,067 (a) The Company adopted Topic 606 effective July 1, 2018, while comparative results are presented under Topic 605. Refer to Note 2 - Significant Accounting Policies for more information. 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net administrative fees revenue, other services and support revenue, contract assets, deferred revenue, contract costs, allowances for doubtful accounts, useful lives of property and equipment, stock-based compensation, payables under tax receivable agreements ("TRAs"), deferred tax balances including valuation allowances on deferred tax assets, uncertain tax positions, values of investments not publicly traded, projected future cash flows used in the evaluation of asset impairment,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Given the Company's use of estimates referenced above, it is important to highlight that on December 22, 2017, the U.S. government enacted comprehensive tax legislation commonly referred to as the Tax Cuts and Jobs Act ("TCJA"). The TCJA includes significant changes to the U.S. corporate income tax system, specifically reducing the U.S. federal corporate income tax rate from 35% to 21%. Concurrent with the enactment of the TCJA, the SEC issued Staff Accounting Bulletin No. 118 ("SAB 118"), which provides guidance on accounting for the tax effects of the TCJA. SAB 118 provided a measurement period that should not extend beyond one year from the TCJA enactment date for companies to complete the accounting required under the Financial Accounting Standards Board ("FASB") Accounting Standards Codification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amount on its financial statements. If a company cannot determine a provisional estimate to be included on its financial statements, it should continue to apply ASC 740 on the basis of the provision of the tax laws that were in effect immediately prior to the enactment of the TCJA. With this in mind, the Company prescribed provisional relief under SAB 118 through the one year measurement period to calculate components of its deferred tax balances. During the second quarter of fiscal year 2019, the Company completed its accounting for all of the enactment date income tax effects of the TCJA.</t>
  </si>
  <si>
    <t>SIGNIFICANT ACCOUNTING POLICIES</t>
  </si>
  <si>
    <t>Accounting Policies [Abstract]</t>
  </si>
  <si>
    <t>(2) SIGNIFICANT ACCOUNTING POLICIES There have been no material changes to the Company's significant accounting policies included within the 2018 Annual Report, except as described below. Recently Adopted Accounting Standards In January 2016, the FASB issued ASU 2016-01, Financial Instruments-Overall (Subtopic 825-10): Recognition and Measurement of Financial Assets and Financial Liabilities , which is intended to provide users of financial statements with more useful information on the recognition, measurement, presentation, and disclosure of financial instruments. The Company adopted this standard effective July 1, 2018. The implementation of this ASU did not have a material effect on the Company's condensed consolidated financial statements. In May 2014, the FASB issued ASU 2014-09, Revenue from Contracts with Customers (Topic 606) , which supersedes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ed for either full retrospective or modified retrospective adoption. In August 2015, the FASB issued an amendment in ASU 2015-14, Revenue from Contracts with Customers (Topic 606): Deferral of the Effective Date , to defer the effective date of the new standard for all entities by one year. The new standard, as amended, is effective for fiscal years beginning after December 15, 2017, including interim periods within those fiscal years. Early adoption as of the original effective date for public entities is permitted. In March 2016, the FASB issued another amendment in ASU 2016-08, Revenue from Contracts with Customers (Topic 606): Principal versus Agent Considerations ,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is effective with ASU 2014-09. In April 2016, the FASB issued ASU 2016-10, Revenue from Contracts with Customers (Topic 606): Identifying Performance Obligations and Licensing , which amends specific aspects of ASU 2014-09, including how to identify performance obligations and guidance related to licensing implementation. This amendment provides guidance on determining whether an entity's promise to grant a license provides a customer with either a right to use the entity's intellectual property or a right to access the entity's intellectual property. The amendment is effective with ASU 2014-09. In May 2016, the FASB issued ASU 2016-12, Revenue from Contracts with Customers (Topic 606): Narrow-Scope Improvements and Practical Expedients , which clarifies specific aspects of ASU 2014-09,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is effective with ASU 2014-09. In December 2016, the FASB issued ASU 2016-20, Technical Corrections and Improvements to Topic 606: Revenue from Contracts with Customers ,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modifications to ASU 2014-09. The new standard is effective with ASU 2014-09. The Company adopted this standard effective July 1, 2018 using the modified retrospective approach. Refer to the "Effects of Topic 606" below for more information related to the impact of this standard on the Company's significant accounting policies and condensed consolidated financial statements. Recently Issued Accounting Standards Not Yet Adopted In August 2018, the FASB issued ASU 2018-15, Intangibles- Goodwill and Other- Internal Use Software (Topic 350): Customer Account for Implementation Costs Incurred in a Cloud Computing Arrangement that is a Service Contract , which requires customers in a cloud computing arrangement (i.e., hosting arrangement) that is a service contract to follow the internal use software guidance in ASC 350-40 to determine which implementation costs to capitalize as assets or expense as incurred. More specifically, capitalized implementation costs related to a hosting arrangement that is a service contract will be amortized over the term of the hosting arrangement, beginning when the module or component of the hosting arrangement is ready for its intended use. The standard is effective for fiscal years beginning after December 15, 2019, including interim periods within those fiscal years. The new standard will be effective for the Company for the fiscal year beginning July 1, 2020. Early adoption is permitted including adoption in any interim periods. Entities have the option to apply the guidance prospectively to all implementation costs incurred after the date of adoption or retrospectively. The Company is currently evaluating the impact of the adoption of the new standard on its consolidated financial statements and related disclosures. In August 2018, the FASB issued ASU 2018-13, Fair Value Measurement (Topic 820): Disclosure Framework- Changes to Disclosure Requirements for Fair Value Measurement , which improves the effectiveness of fair value measurement disclosures by eliminating, adding and modifying certain disclosure requirements for fair value measurements as part of its disclosure framework project. More specifically,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fiscal years beginning after December 15, 2019, including interim periods within those fiscal years. The new standard will be effective for the Company for the fiscal year beginning July 1, 2020. Early adoption is permitted. The Company is currently evaluating the impact of the adoption of the new standard on its consolidated financial statements and related disclosures. In January 2017, the FASB issued ASU 2017-04, Intangibles - Goodwill and Other (Topic 350): Simplifying the Test for Goodwill Impairment , which eliminates Step 2 from the goodwill impairment test. The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e guidance eliminates the requirement for any reporting unit with a zero or negative carrying amount to perform a qualitative assessment. The standard is effective for fiscal years beginning after December 15, 2019, including interim periods within those fiscal years. The new standard will be effective for the Company for the fiscal year beginning July 1, 2020. Early adoption is permitted for interim and annual goodwill impairment tests performed after January 1, 2017. The Company is currently evaluating the impact of the adoption of the new standard on its consolidated financial statements and related disclosures. In February 2016, the FASB issued ASU 2016-02, Leases (Topic 842) , which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July 1, 2019. Early adoption is permitted. The Company is currently evaluating the impact of the adoption of the new standard on its consolidated financial statements and related disclosures. Effects of Topic 606 As a result of adopting Topic 606, the Company's accounting policies and condensed consolidated financial statements were updated as follows: Contract Assets Supply Chain Services contract assets represent estimated customer purchases on supplier contracts for which administrative fees have been earned, but not collected. Performance Services contract assets represent revenue earned for services provided but which the Company is not contractually able to bill as of the end of the respective reporting period.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straight-line,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on the Condensed Consolidated Balance Sheets, while the associated amortization related to sales commissions is included in selling, general and administrative expenses and the associated amortization related to implementation costs is included in cost of revenue in the Condensed Consolidated Statements of Income.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licensing fees, implementation fees, subscription fees, professional fees for consulting services, etc.). Revenue Recognition The Company accounts for a contract with a customer when the contract is committed,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exposure of increases or decreases in revenue that could be material.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which are estimated based on the total dollar volume of goods and services purchased by the Company's members in connection with its GPO programs and is included in service revenue in the accompanying Condensed Consolidated Statements of Income. The Company, through its GPO programs, aggregates member purchasing power to negotiate pricing discounts and improve contract terms with suppliers. Contracted suppliers pay the Company administrative fees which generally represent 1% to 3% of the gross purchase price of goods and services sold to members under the contracts the Company has negotiated. Administrative fees are variable consideration and are recognized as earned based upon estimated purchases by the Company's members utilizing the Company's GPO supplier contracts. The Company estimates revenue using an estimated value approach using predictive analytics based on historical member spend and updates for current trends and expectations.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densed Consolidated Balance Sheet. The Company pays revenue share equal to a percentage of gross administrative fees, which is estimated according to the members' contractual agreements with the Company using a portfolio approach based on historical revenue fe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densed Consolidated Balance Sheets. Product Revenue Specialty pharmacy revenue is generated through a single performance obligation through dispensing prescription medication to customers. Revenue is recognized at a point in time as the prescription medication is dispensed to the customers and is recorded net of the estimated contractual adjustments under agreements with Medicare, Medicaid and other managed care plans. Consideration from specialty pharmacy is variable as payments for the products provided under such agreements vary from period to period and are based on defined allowable reimbursements rather than standard billing rates. The difference between the standard billing rate and allowable reimbursement rate results in contractual adjustments which are recorded as deductions from the transaction price. Direct sourcing generates revenue through products sold to distributors, hospitals and other customers. Revenue is recognized once control of products has been transferred to the customer and is recorded net of discounts and rebates offered to customers. Discounts and rebates are estimated based on contractual terms and historical trends. Other Services and Support Revenue Within Performance Services, which provides technology with wrap-around service offerings, revenue consists of SaaS informatics products subscriptions, certain perpetual and term licenses, performance improvement collaborative and other service subscriptions, professional fees for consulting services, and insurance services management fees and commissions from group-sponsored insurance programs. SaaS informatics subscriptions include the right to use the Company's proprietary hosted technology on a SaaS basis, training and member support to deliver improvements in cost manag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Informatics subscriptions are generally three to five-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informatics products. Implementation is generally 60 to 240 days following contract execution before the SaaS informatics products can be fully utilized by the member. The Company sells certain perpetual and term licenses that include professional services and post-contract customer support in the form of maintenance and support services. The license, professional services and maintenance services each represent a distinct promise and are identified as separate performance obligations. Pricing varies by application and size of healthcare system. Fees under these contracts include the license fees, professional services fees and the maintenance and support services fees. The Company recognizes the license fees upon delivery of the licenses, the professional services fees over the implementation period, and the maintenance and support services fees straight-line over the remaining contract term following implementation. Generally, implementation is approximately 240 days following contract execution before the products can be fully utilized by the member. Revenue from performance improvement collaboratives and other service subscriptions that support the Company's offerings in cost management, quality and safety and value-based care is recognized over the service period as the services are provided, which is generally one year. Performance improvement collaboratives and other service subscriptions revenue is considered one performance obligation and is generated by providing customers access to online communities whereby data is housed and available for analytics and benchmarking.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our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our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Insurance services management fees are recognized in the period in which such services are provided. Commissions from group sponsored insurance programs is earned by acting as an intermediary in the placement of effective insurance policies. Under this arrangement, revenue is recognized at a point in time on the effective date of the associated policies when control of the policy transfers to the customer and is constrained for estimated early terminations. Certain administrative and/or patient management integrated pharmacy services are provided in situations where prescriptions are sent back to member health systems for dispensing. Additionally, the Company derives revenue from pharmaceutical manufacturers for providing patient education and utilization data. Revenue is recognized as these services are provided. Multiple Deliverable Arrangements The Company enters into agreements where the individual deliverables discussed above, such as SaaS subscriptions and consulting services, are bundled into a single service arrangement. These agreements are generally provided over a time period ranging from approximately three months to five years after the applicable contract execution date. Revenue, including both fixed and variable consideration, is allocated to the individual performance obligations within the arrangement based on the standalone selling price when it is sold separately in a stand-alone arrangement. Condensed Consolidated Financial Statements The Company applied Topic 606 ("New Revenue Standard") using the modified retrospective method, which resulted in recognizing the cumulative effect of initially applying Topic 606 as an adjustment to the opening balance of equity at July 1, 2018 for contracts that were not complete at that date. Therefore, the comparative information has not been adjusted and continues to be reported under Topic 605 ("Previous Revenue Standard"). The following tables summarize the impacts of adopting Topic 606 on the Company's condensed consolidated financial statements for the three and nine months ended March 31, 2019 (in thousands, except per share data). See Note 6 - Contract Balances and Note 17 - Segments for more information. Cumulative Effect - Adoption of New Revenue Standard The cumulative effect adjustment related to the adoption of the New Revenue Standard has been revised from the amounts previously disclosed in our interim financial statements filed on the Form 10-Q for the quarterly periods ended September 30, 2018 and December 31, 2018 to correct certain immaterial misstatements. The result of correcting these misstatements was a $5.3 million decrease to opening accumulated deficit, a $0.7 million decrease to contract assets and a $4.6 million increase to deferred revenue, recorded during the three months ended March 31, 2019 . Impact of change in accounting principle June 30, 2018 As presented Impact of new revenue standard July 1, 2018 New revenue standard Assets Accounts receivable (net of $1,841 allowance for doubtful accounts) $ 185,874 $ (5,421 ) $ 180,453 Contract assets $ — $ 168,960 $ 168,960 Total current assets $ 428,618 $ 163,539 $ 592,157 Deferred income tax assets $ 305,624 $ (7,106 ) $ 298,518 Other assets $ 3,991 $ 15,390 $ 19,381 Total assets $ 2,312,216 $ 171,823 $ 2,484,039 Liabilities, redeemable limited partners' capital and stockholders' deficit Revenue share obligations $ 78,999 $ 43,880 $ 122,879 Deferred revenue $ 39,785 $ 2,401 $ 42,186 Total current liabilities $ 448,882 $ 46,281 $ 495,163 Deferred tax liabilities $ 17,569 $ 3,597 $ 21,166 Total liabilities $ 818,870 $ 49,878 $ 868,748 Accumulated deficit $ (1,277,581 ) $ 121,945 $ (1,155,636 ) Total stockholders' deficit $ (1,427,064 ) $ 121,945 $ (1,305,119 ) Total liabilities, redeemable limited partners' capital and stockholders' deficit $ 2,312,216 $ 171,823 $ 2,484,039 Condensed Consolidated Balance Sheet - Selected Financial Data Impact of change in accounting principle March 31, 2019 As presented Impact of new revenue standard Previous revenue standard Assets Accounts receivable (net of $3,716 allowance for doubtful accounts) $ 206,595 $ (7,407 ) $ 214,002 Contract assets $ 197,016 $ 197,016 $ — Prepaid expenses and other current assets $ 28,593 $ (4,873 ) $ 33,466 Total current assets $ 634,957 $ 184,736 $ 450,221 Deferred income tax assets $ 413,511 $ (6,152 ) $ 419,663 Other assets $ 33,125 $ 15,173 $ 17,952 Total assets $ 2,684,173 $ 193,757 $ 2,490,416 Liabilities, redeemable limited partners' capital and stockholders' deficit Revenue share obligations $ 132,602 $ 50,342 $ 82,260 Limited partners' distribution payable $ 13,145 $ 5,013 $ 8,132 Deferred revenue $ 34,154 $ (11,279 ) $ 45,433 Total current liabilities $ 587,982 $ 44,076 $ 543,906 Deferred tax liabilities $ 20,479 $ 2,357 $ 18,122 Total liabilities $ 1,045,889 $ 46,433 $ 999,456 Accumulated deficit $ (499,446 ) $ 147,324 $ (646,770 ) Total stockholders' deficit $ (601,714 ) $ 147,324 $ (749,038 ) Total liabilities, redeemable limited partners' capital and stockholders' deficit $ 2,684,173 $ 193,757 $ 2,490,416 Condensed Consolidated Statements of Income - Selected Financial Data Impact of change in accounting principle Three Months Ended March 31, 2019 Nine Months Ended March 31, 2019 As presented Impact of new revenue standard Previous revenue standard As presented Impact of new revenue standard Previous revenue standard Net revenue: Net administrative fees $ 164,534 $ (891 ) $ 165,425 $ 492,229 $ 10,232 $ 481,997 Other services and support 95,937 2,250 93,687 282,656 15,907 266,749 Services 260,471 1,359 259,112 774,885 26,139 748,746 Products 162,404 (11,186 ) 173,590 471,393 (35,062 ) 506,455 Net revenue $ 422,875 $ (9,827 ) $ 432,702 $ 1,246,278 $ (8,923 ) $ 1,255,201 Impact of change in accounting principle Three Months Ended March 31, 2019 Nine Months Ended March 31, 2019 As presented Impact of new revenue standard Previous revenue standard As presented Impact of new revenue standard Previous revenue standard Cost of revenue: Services $ 46,545 $ (1,296 ) $ 47,841 $ 133,106 $ (5,842 ) $ 138,948 Products 157,438 (10,440 ) 167,878 458,593 (32,738 ) 491,331 Cost of revenue $ 203,983 $ (11,736 ) $ 215,719 $ 591,699 $ (38,580 ) $ 630,279 Gross profit $ 218,892 $ 1,909 $ 216,983 $ 654,579 $ 29,657 $ 624,922 Operating expenses: Selling, general and administrative $ 118,503 $ (1,032 ) $ 119,535 $ 334,485 $ (3,413 ) $ 337,898 Operating expenses $ 133,032 $ (1,032 ) $ 134,064 $ 377,183 $ (3,413 ) $ 380,596 Operating income $ 85,860 $ 2,941 $ 82,919 $ 277,396 $ 33,070 $ 244,326 Income before income taxes $ 84,894 $ 2,941 $ 81,953 $ 284,275 $ 33,070 $ 251,205 Income tax expense $ 11,092 $ (1,239 ) $ 12,331 $ 23,689 $ 2,678 $ 21,011 Net income $ 73,802 $ 4,180 $ 69,622 $ 260,586 $ 30,392 $ 230,194 Net income attributable to non-controlling interest in Premier LP $ (43,388 ) $ (2,728 ) $ (40,660 ) $ (161,132 ) $ (19,314 ) $ (141,818 ) Adjustment of redeemable limited partners' capital to redemption amount $ 235,394 $ 1,681 $ 233,713 $ 178,910 $ 14,301 $ 164,609 Net income attributable to stockholders $ 265,808 $ 3,133 $ 262,675 $ 278,364 $ 25,379 $ 252,985 Weighted average shares outstanding: Basic 62,020 62,020 62,020 58,346 58,346 58,346 Diluted 129,072 129,072 129,072 132,249 132,249 132,249 Impact of change in accounting principle Three Months Ended March 31, 2019 Nine Months Ended March 31, 2019 As presented Impact of new revenue standard Previous revenue standard As presented Impact of new revenue standard Previous revenue standard Earnings per share attributable to stockholders: Basic $ 4.29 $ 0.05 $ 4.24 $ 4.77 $ 0.43 $ 4.34 Diluted $ 0.48 $ 0.04 $ 0.44 $ 1.68 $ 0.21 $ 1.47 Condensed Consolidated Statement of Comprehensive Income Impact of change in accounting principle Three Months Ended March 31, 2019 Nine Months Ended March 31, 2019 As presented Impact of new revenue standard Previous revenue standard As presented Impact of new revenue standard Previous revenue standard Net income $ 73,802 $ 4,180 $ 69,622 $ 260,586 $ 30,392 $ 230,194 Less: Comprehensive income attributable to non-controlling interest (43,388 ) (2,728 ) (40,660 ) (161,132 ) (19,314 ) (141,818 ) Comprehensive income attributable to Premier, Inc. $ 30,414 $ 1,452 $ 28,962 $ 99,454 $ 11,078 $ 88,376 Condensed Consolidated Statement of Cash Flows - Selected Financial Data Impact of change in accounting principle Nine Months Ended March 31, 2019 As presented Impact of new revenue standard Previous revenue st</t>
  </si>
  <si>
    <t>BUSINESS ACQUISITIONS</t>
  </si>
  <si>
    <t>Business Combinations [Abstract]</t>
  </si>
  <si>
    <t>(3) BUSINESS ACQUISITIONS Acquisition of Stanson Stanson Health, Inc. ("Stanson") is a SaaS-based provider of clinical decision support and prior authorization tools that are integrated directly into the electronic health record workflow, providing real-time, patient-specific best practices at the point of care. On November 9, 2018, the Company, through its consolidated subsidiary Premier Healthcare Solutions, Inc. ("PHSI"), acquired 100% of the outstanding capital stock in Stanson through a reverse subsidiary merger transaction for $51.5 million in cash. As a result of certain purchase price adjustments provided for in the purchase agreement, the adjusted purchase price was $55.4 million . The acquisition was funded with available cash on hand. The acquisition provides the sellers and certain employees an earn-out opportunity of up to $15.0 million based on Stanson's successful commercial delivery of a SaaS tool on or prior to December 31, 2019 and achievement of certain revenue milestones for the calendar year ended December 31, 2020. As of March 31, 2019 , the fair value of the earn-out liability was $6.2 million (see Note 5 - Fair Value Measurements ). The Company has accounted for the Stanson acquisition as a business combination whereby the purchase price was allocated to tangible and intangible assets acquired and liabilities assumed based on their fair values. Total fair value assigned to the intangible assets acquired was $23.6 million , primarily comprised of developed software technology. The purchase price allocation for the Stanson acquisition is preliminary and subject to changes in the valuation of the assets acquired and the liabilities assumed. The Stanson acquisition resulted in the recognition of $37.4 million of goodwill (see Note 8 - Goodwill ) attributable to the anticipated profitability of Stanson. The Stanson acquisition was considered a stock purchase for tax purposes and accordingly, the Company expects the goodwill to not be deductible for tax purposes. Pro forma results of operations for the acquisition have not been presented because the effects on revenue and net income were not material to our historic consolidated financial statements. The Company reports Stanson as part of its Performance Services segment.</t>
  </si>
  <si>
    <t>INVESTMENTS</t>
  </si>
  <si>
    <t>Equity Method Investments and Joint Ventures [Abstract]</t>
  </si>
  <si>
    <t>(4) INVESTMENTS Investments in Unconsolidated Affiliates The Company's investments in unconsolidated affiliates consisted of the following (in thousands): Carrying Value Equity in Net Income (Loss) Three Months Ended March 31, Nine Months Ended March 31, March 31, 2019 June 30, 2018 2019 2018 2019 2018 FFF $ 96,234 $ 91,804 $ 444 $ 64 $ 4,430 $ 5,668 PharmaPoint — — — (4,073 ) — (4,232 ) Other investments 2,408 2,249 109 (930 ) 257 (866 ) Total investments $ 98,642 $ 94,053 $ 553 $ (4,939 ) $ 4,687 $ 570 The Company, through its consolidated subsidiary, Premier Supply Chain Improvement, Inc. ("PSCI"), held a 49% interest in FFF Enterprises, Inc. ("FFF") through its ownership of stock of FFF at March 31, 2019 and June 30, 2018 . The Company records the fair value of the FFF put and call rights in the accompanying Condensed Consolidated Balance Sheets (see Note 5 - Fair Value Measurements for additional information). The Company accounts for its investment in FFF using the equity method of accounting and includes the investment as part of the Supply Chain Services segment. The Company, through its consolidated subsidiary, PSCI, held a 28% ownership interest in PharmaPoint, LLC ("PharmaPoint") through its ownership of Class B Membership Interests in PharmaPoint at March 31, 2019 and June 30, 2018 . During the three months ended March 31, 2018 , the Company determined that it was unlikely to recover its investment in PharmaPoint, and as a result recognized an other-than-temporary impairment of $4.0 million , which is included in equity in net income (loss) of unconsolidated affiliates in the accompanying Condensed Consolidated Statements of Income. The Company accounts for its investment in PharmaPoint using the equity method of accounting and includes the investment as part of the Supply Chain Services segment.</t>
  </si>
  <si>
    <t>FAIR VALUE MEASUREMENTS</t>
  </si>
  <si>
    <t>Fair Value Disclosures [Abstract]</t>
  </si>
  <si>
    <t>(5) FAIR VALUE MEASUREMENTS Recurring Fair Value Measurements The following table provides a summary of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Level 3) March 31, 2019 Cash equivalents $ 42,377 $ 42,377 $ — $ — FFF call right 328 — — 328 Deferred compensation plan assets 48,367 48,367 — — Total assets $ 91,072 $ 90,744 $ — $ 328 Earn-out liabilities $ 6,243 — — $ 6,243 FFF put right 38,299 — — 38,299 Total liabilities $ 44,542 $ — $ — $ 44,542 June 30, 2018 Cash equivalents $ 62,684 $ 62,684 $ — $ — FFF call right 610 — — 610 Deferred compensation plan assets 48,215 48,215 — — Total assets $ 111,509 $ 110,899 $ — $ 610 FFF put right $ 42,041 $ — $ — $ 42,041 Total liabilities $ 42,041 $ — $ — $ 42,041 Deferred compensation plan assets consisted of highly liquid mutual fund investments, which were classified as Level 1. The current portion of deferred compensation plan assets was included in prepaid expenses and other current assets ( $4.7 million and $3.6 million at March 31, 2019 and June 30, 2018 , respectively) in the accompanying Condensed Consolidated Balance Sheets. Financial Instruments Measured at Fair Value on a Recurring Basis Using Significant Unobservable Inputs (Level 3) FFF put and call rights Pursuant to a shareholders' agreement entered into in connection with the Company's equity investment in FFF on July 26, 2016 (see Note 4 - Investments ), which shareholders' agreement was amended and restated November 22, 2017, the majority shareholder of FFF has a put right that requires the Company to purchase (i) up to 50% of the majority shareholder's interest in FFF, which is exercisable beginning on the fourth anniversary of the investment closing date, July 26, 2020, and (ii) all or a portion of the majority shareholder's remaining interest in FFF 30 calendar days after December 31, 2020. Any such required purchases are to be made at a per share price equal to FFF's earnings before interest, taxes, depreciation and amortization ("EBITDA") over the twelve calendar months prior to the purchase date multiplied by a market adjusted multiple, adjusted for any outstanding debt and cash and cash equivalents ("Equity Value per Share"). In addition, under the amended and restated shareholders' agreement, the Company has a call right that requires the majority shareholder to sell its remaining interest in FFF to the Company, and is exercisable at any time within the later of 180 calendar days after the date of a Key Man Event (generally defined in the amended and restated shareholders' agreement as the resignation, termination for cause, death or disability of the majority shareholder) or after January 30, 2021. In the event that either of these rights are exercised, the purchase price for the additional interest in FFF will be at a per share price equal to the Equity Value per Share. The fair values of the FFF put and call rights were determined based on the Equity Value per Share calculation using unobservable inputs, which included the estimated FFF put and call rights' expiration dates, the forecast of FFF's EBITDA over the option period, forecasted movements in the overall market and the likelihood of a Key Man Event. Significant changes to the Equity Value per Share resulting from changes in the unobservable inputs could have a significant impact on the fair values of the FFF put and call rights. The Company recorded the FFF put and call rights within long-term other liabilities and long-term other assets, respectively, within the accompanying Condensed Consolidated Balance Sheets. Net changes in the fair values of the FFF put and call rights were recorded within other expense in the accompanying Condensed Consolidated Statements of Income. Earn-out liabilities Earn-out liabilities were established in connection with acquisitions of Healthcare Insights, LLC on July 31, 2015, Inflow Health, LLC on October 1, 2015, Innovatix, LLC and Essensa Ventures, LLC, each on December 2, 2016 and Stanson on November 9, 2018. The earn-out liabilities were classified as Level 3 of the fair value hierarchy and their values were determined based on estimated future earnings and the probability of achieving them. Changes in the fair values of the earn-out liabilities were recorded within selling, general and administrative expenses in the accompanying Condensed Consolidated Statements of Income. A reconciliation of the Company's FFF put and call rights and earn-out liabilities is as follows (in thousands): Beginning Balance Purchases (Settlements) Gain (Loss) Ending Balance Three Months Ended March 31, 2019 FFF call right $ 431 $ — $ (103 ) $ 328 Total Level 3 assets $ 431 $ — $ (103 ) $ 328 Earn-out liabilities $ 4,548 $ — $ (1,695 ) $ 6,243 FFF put right 34,295 — (4,004 ) 38,299 Total Level 3 liabilities $ 38,843 $ — $ (5,699 ) $ 44,542 Three Months Ended March 31, 2018 FFF call right $ 2,108 $ — $ (1,356 ) $ 752 Total Level 3 assets $ 2,108 $ — $ (1,356 ) $ 752 Earn-out liabilities $ 2,792 $ (2,625 ) $ 106 $ 61 FFF put right 37,110 — (1,711 ) 38,821 Total Level 3 liabilities $ 39,902 $ (2,625 ) $ (1,605 ) $ 38,882 Nine Months Ended March 31, 2019 FFF call right $ 610 $ — $ (282 ) $ 328 Total Level 3 assets $ 610 $ — $ (282 ) $ 328 Earn-out liabilities $ — $ 4,548 $ (1,695 ) $ 6,243 FFF put right 42,041 — 3,742 38,299 Total Level 3 liabilities $ 42,041 $ 4,548 $ 2,047 $ 44,542 Nine Months Ended March 31, 2018 FFF call right $ 4,655 $ — $ (3,903 ) $ 752 Total Level 3 assets $ 4,655 $ — $ (3,903 ) $ 752 Earn-out liabilities $ 21,310 $ (21,125 ) $ 124 $ 61 FFF put right 24,050 — (14,771 ) 38,821 Total Level 3 liabilities $ 45,360 $ (21,125 ) $ (14,647 ) $ 38,882 Non-Recurring Fair Value Measurements During the nine months ended March 31, 2019 , no non-recurring fair value measurements were required relating to the measurement of goodwill and intangible assets for impairment. However, purchase price allocations required significant non-recurring Level 3 inputs. The preliminary fair values of the acquired intangible assets resulting from the acquisition of Stanson were determined using the income approach (see Note 3 - Business Acquisitions ). Financial Instruments For Which Fair Value Only is Disclosed The fair values of non-interest bearing notes payable, classified as Level 2, were less than their carrying values by approximately $0.6 million at both March 31, 2019 and June 30, 2018 based on assumed market interest rates of 3.8% and 3.6% , respectively. Other Financial Instruments The fair values of cash, accounts receivable, accounts payable, accrued liabilities and the Company's Credit Facility approximated carrying value due to the short-term nature of these financial instruments.</t>
  </si>
  <si>
    <t>CONTRACT BALANCES</t>
  </si>
  <si>
    <t>Revenue from Contract with Customer [Abstract]</t>
  </si>
  <si>
    <t>(6) CONTRACT BALANCES Contract Assets, Deferred Revenue and Revenue Share Obligations The timing of revenue recognition, billings and cash collections results in accounts receivables, contract assets (unbilled receivables) and deferred revenue on the Condensed Consolidated Balance Sheets. The $197.0 million increase in contract assets from June 30, 2018 to March 31, 2019 was largely attributable to the establishment of $169.0 million in contract assets upon adoption of the New Revenue Standard of which $141.5 million was for Supply Chain Services and $27.5 million was for Performance Services. Subsequent to adoption of the New Revenue Standard, Supply Chain Services contract assets increased an additional $18.8 million , which represents changes in the Company's estimated revenue for which cash has not yet been collected associated with net administrative fees for the current period. Performance Services contract assets increased $9.2 million primarily due to the acceleration of revenue recognition from licensing and certain consulting services contracts which represents performance obligations that have been satisfied prior to customer invoicing. Performance Services contract assets also increased due to the timing of payments related to certain cost management consulting services and performance-based engagements where revenue is recognized as work is performed. The $53.6 million increase in revenue share obligation from June 30, 2018 to March 31, 2019 is largely a function of the aforementioned increases in contract assets and the underlying revenue share arrangements associated with the Company's GPO participation agreements. Revenue recognized during the nine months ended March 31, 2019 that was included in the opening balance of deferred revenue at June 30, 2018 was approximately $26.8 million , which is a result of satisfying performance obligations within the Performance Services segment.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phases or deliverable arrangements (licensing fees, implementation fees, maintenance and support fees, professional fees for consulting services), including certain performance guarantees. Net revenue recognized during the three months ended March 31, 2019 from performance obligations that were satisfied or partially satisfied on or before December 31, 2018 was $3.6 million . This was driven primarily by net administrative fees revenue related to under-forecasted cash receipts received in the current period. Net revenue recognized during the nine months ended March 31, 2019 from performance obligations that were satisfied or partially satisfied on or before June 30, 2018 was $9.6 million . This was driven primarily by $5.4 million of net administrative fees revenue related to under-forecasted cash receipts received in the current period and $4.2 million associated with revised forecasts from underlying contracts that include variable consideration components as well as additional fluctuations due to input method contracts which occur in the normal course of business. Remaining performance obligations represent the portion of the transaction price that has not yet been satisfied or achieved. As of March 31, 2019 , the aggregate amount of the transaction price allocated to remaining performance obligations was approximately $491.2 million . The Company expects to recognize approximately 50% of the remaining performance obligations over the next 12 months and an additional 25% over the following 12 months, with the remainder recognized thereafter. Contract Costs The Company is required to capitalize the incremental costs of obtaining and fulfilling a contract, which include sales commissions and costs associated with implementing SaaS informatics tools. At March 31, 2019 , the Company had $15.2 million in capitalized contract costs, including $9.0 million related to implementation costs and $6.2 million related to sales commissions. The Company had $1.4 million and $4.8 million of related amortization expense for the three and nine months ended March 31, 2019 , respectively.</t>
  </si>
  <si>
    <t>INTANGIBLE ASSETS, NET</t>
  </si>
  <si>
    <t>Goodwill and Intangible Assets Disclosure [Abstract]</t>
  </si>
  <si>
    <t>(7) INTANGIBLE ASSETS, NET Intangible assets, net consisted of the following (in thousands): Useful Life March 31, 2019 June 30, 2018 Member relationships 14.7 years $ 220,100 $ 220,100 Technology 5.7 years 164,217 142,317 Customer relationships 8.2 years 49,320 48,120 Trade names 8.3 years 22,910 22,710 Distribution network 10.0 years 22,400 22,400 Favorable lease commitments 10.1 years 11,393 11,393 Non-compete agreements 5.8 years 9,030 8,710 Total intangible assets 499,370 475,750 Accumulated amortization (195,404 ) (153,635 ) Intangible assets, net $ 303,966 $ 322,115 The increase in total intangible assets was due to the acquisition of Stanson in November 2018 (see Note 3 - Business Acquisitions ). Intangible asset amortization totaled $14.2 million and $13.9 million for the three months ended March 31, 2019 and 2018 , respectively, and $41.8 million and $41.6 million for the nine months ended March 31, 2019 and 2018 , respectively.</t>
  </si>
  <si>
    <t>GOODWILL</t>
  </si>
  <si>
    <t>(8) GOODWILL Goodwill consisted of the following (in thousands): Supply Chain Services Performance Services Total June 30, 2018 $ 400,348 $ 506,197 $ 906,545 Stanson — 37,425 37,425 March 31, 2019 $ 400,348 $ 543,622 $ 943,970 The initial purchase price allocations for the Company's acquisition of Stanson is preliminary and subject to changes in fair value of working capital and valuation of the assets acquired and the liabilities assumed. The Company recorded Stanson acquisition adjustments during the three months ended March 31, 2019 which were related to working capital adjustments subsequent to the acquisition date. See Note 3 - Business Acquisitions for more information.</t>
  </si>
  <si>
    <t>DEBT</t>
  </si>
  <si>
    <t>Debt Disclosure [Abstract]</t>
  </si>
  <si>
    <t>(9) DEBT Long-term debt consisted of the following (in thousands): Commitment Amount Due Date March 31, 2019 June 30, 2018 Credit Facility $ 1,000,000 November 9, 2023 $ 150,000 $ 100,000 Notes payable — Various 8,234 7,212 Total debt 158,234 107,212 Less: current portion (152,046 ) (100,250 ) Total long-term debt $ 6,188 $ 6,962 Credit Facility Premier LP, along with its consolidated subsidiaries, PSCI and PHSI, as Co-Borrowers, Premier GP and certain domestic subsidiaries of Premier GP, as guarantors, entered into an unsecured Credit Facility, dated as of November 9, 2018. The Credit Facility has a maturity date of November 9, 2023, subject to up to two one -year extensions at the request of the Co-Borrowers and approval of a majority of the lenders under the Credit Facility. The Credit Facility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of $350.0 million , subject to the approval of the lenders providing such term loans or revolving commitment increases. The Credit Facility includes an unconditional and irrevocable guaranty of all obligations under the Credit Facility by Premier GP, certain domestic subsidiaries of Premier GP and future guarantors, if any. Premier, Inc. is not a guarantor under the Credit Facility. The Credit Facility replaced our then existing Credit Facility dated June 24, 2014 and amended as of June 4, 2015 (the "Prior Loan Agreement"). The Prior Loan Agreement included a $750.0 million unsecured revolving credit facility and was scheduled to mature on June 24, 2019. At the time of its termination, outstanding borrowings, accrued interest and fees and expenses under the Prior Loan Agreement totaled approximately $100.7 million , which was repaid with cash on hand and borrowings under the new Credit Facility. At the Company's option, committed loans may be in the form of Eurodollar rate loans ("Eurodollar Loans") or base rate loans ("Base Rate Loans"). Eurodollar Loans bear interest at the Eurodollar rate (defined as the London Interbank Offered Rate, or LIBOR, plus the Applicable Rate (defined as a margin based on the Consolidated Total Net Leverage Ratio (as defined in the Credit Facility))). Base Rate Loans bear interest at the Base Rate (defined as the highest of the prime rate announced by the administrative agent, the federal funds effective rate plus 0.50% , the one-month LIBOR plus 1.0% and 0.0% ) plus the Applicable Rate. The Applicable Rate ranges from 1.000% to 1.500% for Eurodollar Loans and 0.000% to 0.500% for Base Rate Loans. At March 31, 2019 , the interest rate for one-month Eurodollar Loans was 3.495% and the interest rate for Base Rate Loans was 5.500% . The Co-Borrowers are required to pay a commitment fee ranging from 0.100% to 0.200% per annum on the actual daily unused amount of commitments under the Credit Facility. At March 31, 2019 , the commitment fee was 0.100% . The Credit Facility contains customary representations and warranties as well as customary affirmative and negative covenants, including, among others, limitations on liens, indebtedness, fundamental changes, dispositions, restricted payments and investments. Under the terms of the Credit Facility, Premier GP is not permitted to allow its consolidated total net leverage ratio (as defined in the Credit Facility) to exceed 3.75 to 1.00 for any period of four consecutive quarters, provided that, in connection with any acquisition for which the aggregate consideration exceeds $250.0 million , the maximum consolidated total net leverage ratio may be increased to 4.25 to 1.00 for the four consecutive fiscal quarters beginning with the quarter in which such acquisition is completed. In addition, Premier GP must maintain a minimum consolidated interest coverage ratio (as defined in the Credit Facility) of 2.50 to 1.00 at the end of every fiscal quarter. Premier GP was in compliance with all such covenants at March 31, 2019 . The Credit Facility also contains customary events of default including, among others, payment defaults, breaches of representations and warranties, covenant defaults, cross-defaults of any indebtedness or guarantees in excess of $75.0 million , bankruptcy and other insolvency events, ERISA-related liabilities and judgment defaults in excess of $50.0 million , and the occurrence of a change of control (as defined in the Credit Facility). If any event of default occurs and is continuing, the administrative agent under the Credit Facility may, with the consent, or shall, at the request of a majority of the lenders under the Credit Facility, terminate the commitments and declare all of the amounts owed under the Credit Facility to be immediately due and payable. The Company may prepay amounts outstanding under the Credit Facility without premium or penalty provided that Co-Borrowers compensate the lenders for losses and expenses incurred as a result of the prepayment of any Eurodollar Loan, as defined in the Credit Facility. Proceeds from borrowings under the Credit Facility may generally be used to finance ongoing working capital requirements, including permitted acquisitions, discretionary cash settlements of Class B unit exchanges under the Exchange Agreement, repurchases of Class A common stock pursuant to stock repurchase programs, and other general corporate activities. During the nine months ended March 31, 2019 , the Company borrowed $50.0 million under the Credit Facility. The Company had outstanding borrowings under the Credit Facility of $150.0 million at March 31, 2019 . In April 2019, the Company repaid $50.0 million of borrowings under the Credit Facility. Notes Payable At March 31, 2019 and June 30, 2018 , the Company had $8.2 million and $7.2 million in notes payable, respectively, consisting primarily of non-interest bearing notes payable outstanding to departed member owners, of which $2.0 million and $0.2 million , respectively, were included in current portion of long-term debt and $6.2 million and $7.0 million , respectively, were included in long-term debt, less current portion, in the accompanying Condensed Consolidated Balance Sheets. Notes payable generally have stated maturities of five years from their date of issuance.</t>
  </si>
  <si>
    <t>REDEEMABLE LIMITED PARTNERS' CAPITAL</t>
  </si>
  <si>
    <t>Temporary Equity Disclosure [Abstract]</t>
  </si>
  <si>
    <t>(10) REDEEMABLE LIMITED PARTNERS' CAPITAL Redeemable limited partners' capital represents the member owners' 51% ownership of Premier LP through their ownership of Class B common units at March 31, 2019 . The member owners hold the majority of the votes of the Board of Directors and any redemption or transfer or choice of consideration cannot be assumed to be within the control of the Company. Therefore, redeemable limited partners' capital is recorded at the greater of the book value or redemption amount per the Amended and Restated Limited Partnership Agreement of Premier LP (as amended, the "LP Agreement"), and is calculated as the fair value of all Class B common units as if immediately exchangeable into Class A common shares. For the nine months ended March 31, 2019 and 2018 , the Company recorded decreases to the fair value of redeemable limited partners' capital as an adjustment of redeemable limited partners' capital to redemption amount in the accompanying Condensed Consolidated Statements of Income in the amounts of $178.9 million and $511.3 million , respectively. Redeemable limited partners' capital is classified as temporary equity in the mezzanine section of the accompanying Condensed Consolidated Balance Sheets as, pursuant to the LP Agreement, withdrawal is at the option of each member owner and the conditions of the repurchase are not solely within the Company's control. The tables below provide a summary of the changes in the redeemable limited partners' capital from June 30, 2018 to March 31, 2019 and June 30, 2017 to March 31, 2018 (in thousands): Receivables From Limited Partners Redeemable Limited Partners' Capital Total Redeemable Limited Partners' Capital June 30, 2018 $ (2,205 ) $ 2,922,615 $ 2,920,410 Distributions applied to receivables from limited partners 437 — 437 Net income attributable to non-controlling interest in Premier LP — 55,113 55,113 Distributions to limited partners — (14,993 ) (14,993 ) Exchange of Class B common units for Class A common stock by member owners — (30,536 ) (30,536 ) Adjustment of redeemable limited partners' capital to redemption amount — 708,193 708,193 September 30, 2018 $ (1,768 ) $ 3,640,392 $ 3,638,624 Distributions applied to receivables from limited partners 416 — 416 Redemption of limited partners — (448 ) (448 ) Net income attributable to non-controlling interest in Premier LP — 62,631 62,631 Distributions to limited partners — (14,288 ) (14,288 ) Exchange of Class B common units for Class A common stock by member owners — (441,344 ) (441,344 ) Adjustment of redeemable limited partners' capital to redemption amount — (651,709 ) (651,709 ) December 31, 2018 $ (1,352 ) $ 2,595,234 $ 2,593,882 Distributions applied to receivables from limited partners 80 — 80 Redemption of limited partners — (1,372 ) (1,372 ) Net income attributable to non-controlling interest in Premier LP — 43,388 43,388 Distributions to limited partners — (13,145 ) (13,145 ) Exchange of Class B common units for Class A common stock by member owners — (147,441 ) (147,441 ) Adjustment of redeemable limited partners' capital to redemption amount — (235,394 ) (235,394 ) March 31, 2019 $ (1,272 ) $ 2,241,270 $ 2,239,998 Receivables From Limited Partners Redeemable Limited Partners' Capital Total Redeemable Limited Partners' Capital June 30, 2017 $ (4,177 ) $ 3,142,760 $ 3,138,583 Distributions applied to receivables from limited partners 492 — 492 Net income attributable to non-controlling interest in Premier LP — 44,610 44,610 Distributions to limited partners — (20,752 ) (20,752 ) Exchange of Class B common units for Class A common stock by member owners — (42,976 ) (42,976 ) Adjustment of redeemable limited partners' capital to redemption amount — (320,424 ) (320,424 ) September 30, 2017 $ (3,685 ) $ 2,803,218 $ 2,799,533 Distributions applied to receivables from limited partners 492 — 492 Redemption of limited partners — (269 ) (269 ) Net income attributable to non-controlling interest in Premier LP — 56,485 56,485 Distributions to limited partners — (20,396 ) (20,396 ) Exchange of Class B common units for Class A common stock by member owners — (119,289 ) (119,289 ) Adjustment of redeemable limited partners' capital to redemption amount — (317,916 ) (317,916 ) December 31, 2017 $ (3,193 ) $ 2,401,833 $ 2,398,640 Distributions applied to receivables from limited partners 494 — 494 Redemption of limited partners — (673 ) (673 ) Net income attributable to non-controlling interest in Premier LP — 53,047 53,047 Distributions to limited partners — (13,157 ) (13,157 ) Exchange of Class B common units for Class A common stock by member owners — (32,659 ) (32,659 ) Adjustment of redeemable limited partners' capital to redemption amount — 127,039 127,039 March 31, 2018 $ (2,699 ) $ 2,535,430 $ 2,532,731 Receivables from limited partners represent amounts due from limited partners for their required capital in Premier LP. These receivables are either interest bearing notes that were issued to new limited partners or non-interest bearing loans (contribution loans) provided to existing limited partners. These receivables are reflected as a reduction to redeemable limited partners' capital so that amounts due from limited partners for capital are not reflected as redeemable limited partnership capital until paid. No interest bearing notes receivable were executed by limited partners of Premier LP during the nine months ended March 31, 2019 . During the nine months ended March 31, 2019 , four limited partners withdrew from Premier LP. The limited partnership agreement provides Premier LP with an option to redeem former limited partners' Class B common units that are not eligible for exchange, upon payment of a specified redemption amount paid in the form of a five -year, unsecured, non-interest bearing term promissory note, a cash payment equal to the present value of the redemption amount, or other mutually agreed upon terms. Partnership interest obligations to former limited partners are reflected in notes payable in the accompanying Condensed Consolidated Balance Sheets. Under the Exchange Agreement, Class B common units that are eligible for exchange by withdrawing limited partners must be exchanged in the subsequent quarter's exchange process. Premier LP's distribution policy requires cash distributions as long as taxable income is generated and cash is available to distribute on a quarterly basis prior to the 60 th day after the end of each calendar quarter. The Company makes quarterly distributions to its limited partners in the form of a legal partnership income distribution governed by the terms of the LP Agreement. These partner distributions are based on the limited partner's ownership in Premier LP and relative participation across Premier service offerings. While these distributions are based on relative participation across Premier service offerings, they are not based directly on revenue generated from an individual partner's participation as the distributions are based on the net income or loss of the partnership which encompasses the operating expenses of the partnership as well as participation by non-owner members in Premier's service offerings. To the extent Premier LP incurred a net loss, the limited partners would not receive a quarterly distribution. As provided in the LP Agreement, the amount of actual cash distributed may be reduced by the amount of such distributions used by limited partners to offset contribution loans or other amounts payable to the Company. Quarterly distributions made to limited partners during the current fiscal year are as follows (in thousands): Date Distribution (a) August 23, 2018 $ 15,465 November 21, 2018 $ 14,993 February 21, 2019 $ 14,288 (a) Distributions are equal to Premier LP's total taxable income from the preceding fiscal quarter-to-date period for each respective distribution date multiplied by the Company's standalone effective combined federal, state and local income tax rate for each respective distribution date. Premier LP expects to make a $13.1 million quarterly distribution on or before May 29, 2019. The distribution is reflected in limited partners' distribution payable in the accompanying Condensed Consolidated Balance Sheets at March 31, 2019 . Pursuant to the Exchange Agreement (see Note 1 - Organization and Basis of Presentation for more information), each limited partner has the cumulative right to exchange up to one-seventh of its initial allocation of Class B common units for shares of Class A common stock, cash or a combination of both, the form of consideration to be at the discretion of the Company's Audit and Compliance Committee. During the nine months ended March 31, 2019 , the Company recorded total reductions of $619.3 million to redeemable limited partners' capital to reflect the exchange of approximately 14.3 million Class B common units and surrender and retirement of a corresponding number of shares of Class B common stock by member owners for a like number of shares of the Company's Class A common stock (see Note 12 - Earnings (Loss) Per Share for more information). Quarterly exchanges during the current fiscal year were as follows (in thousands, except Class B common units). Date of Quarterly Exchange Number of Class B Common Units Exchanged Reduction in Redeemable Limited Partners' Capital July 31, 2018 816,468 $ 30,536 October 31, 2018 9,807,651 441,344 January 31, 2019 3,705,459 147,440 Total 14,329,578 $ 619,320</t>
  </si>
  <si>
    <t>STOCKHOLDERS' DEFICIT</t>
  </si>
  <si>
    <t>Equity [Abstract]</t>
  </si>
  <si>
    <t>(11) STOCKHOLDERS' DEFICIT As of March 31, 2019 , there were 61,391,417 shares of the Company's Class A common stock, par value $0.01 per share, and 64,983,232 shares of the Company's Class B common stock, par value $0.000001 per share, outstanding. On May 7, 2018, the Company's Board of Directors approved the repurchase of up to $250.0 million of our Class A common stock during fiscal year 2019 as a continuation of our balanced capital deployment strategy. As of March 31, 2019 , the Company completed its stock repurchase program, through which approximately 6.7 million shares of Class A common stock were purchased at an average price of $37.38 per share for a total purchase price of approximately $250.0 million . Holders of Class A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Holders of Class B common stock are entitled to one vote for each share held of record on all matters submitted to a vote of stockholders, but are not entitled to receive dividends, other than dividends payable in shares of Premier's common stock, or to receive a distribution upon the dissolution or a liquidation of Premier. Pursuant to the terms of a voting trust agreement by and among the Company, Premier LP, the holders of Class B common stock and Wells Fargo Delaware Trust Company, N.A., as the trustee, the trustee will vote all of the Class B common stock as a block in the manner determined by the plurality of the votes received by the trustee from the member owners for the election of directors to serve on the Board of Directors, and by a majority of the votes received by the trustee from the member owners for all other matters. Class B common stock will not be listed on any stock exchange and, except in connection with any permitted sale or transfer of Class B common units, cannot be sold or transferred.</t>
  </si>
  <si>
    <t>EARNINGS (LOSS) PER SHARE</t>
  </si>
  <si>
    <t>Earnings Per Share [Abstract]</t>
  </si>
  <si>
    <t>(12) EARNINGS (LOSS) PER SHARE Basic earnings per share of Premier is computed by dividing net income attributable to stockholders by the weighted average number of shares of common stock outstanding for the period. Net income attributable to stockholders includes the adjustment recorded in the period to reflect redeemable limited partners' capital at the redemption amount, as a result of the exchange benefit obtained by limited partners through the ownership of Class B common units. Except when the effect would be anti-dilutive, the diluted earnings (loss) per share calculation, which is calculated using the treasury stock method, includes the impact of shares that could be issued under the outstanding stock options, non-vested restricted stock units and awards, shares of non-vested performance share awards and the effect of the assumed redemption of Class B common units through the issuance of Class A common shares. The following table provides a reconciliation of the numerator and denominator used for basic and diluted earnings (loss) per share (in thousands, except per share amounts): Three Months Ended March 31, Nine Months Ended March 31, 2019 2019 2018 2019 2019 2018 As presented Previous revenue standard (a) As presented Previous revenue standard (a) Numerator for basic earnings (loss) per share: Net income (loss) attributable to stockholders $ 265,808 $ 262,675 $ (103,537 ) $ 278,364 $ 252,985 $ 514,093 Numerator for diluted earnings (loss) per share: Net income (loss) attributable to stockholders $ 265,808 $ 262,675 $ (103,537 ) $ 278,364 $ 252,985 $ 514,093 Adjustment of redeemable limited partners' capital to redemption amount (235,394 ) (233,713 ) — (178,910 ) (164,609 ) (511,301 ) Net income attributable to non-controlling interest in Premier LP 43,388 40,660 — 161,132 141,818 154,142 Net income (loss) 73,802 69,622 (103,537 ) 260,586 230,194 156,934 Tax effect on Premier, Inc. net income (b) (11,762 ) (12,278 ) — (38,503 ) (36,128 ) (47,951 ) Adjusted net income (loss) $ 62,040 $ 57,344 $ (103,537 ) $ 222,083 $ 194,066 $ 108,983 Denominator for basic earnings (loss) per share: Weighted average shares (c) 62,020 62,020 53,529 58,346 58,346 53,885 Denominator for diluted earnings (loss) per share: Weighted average shares (c) 62,020 62,020 53,529 58,346 58,346 53,885 Effect of dilutive securities: (d) Stock options 474 474 — 630 630 266 Restricted stock 256 256 — 304 304 285 Class B shares outstanding 66,322 66,322 — 72,969 72,969 83,818 Weighted average shares and assumed conversions 129,072 129,072 53,529 132,249 132,249 138,254 Basic earnings (loss) per share (e) $ 4.29 $ 4.24 $ (1.93 ) $ 4.77 $ 4.34 $ 9.54 Diluted earnings (loss) per share (e) $ 0.48 $ 0.44 $ (1.93 ) $ 1.68 $ 1.47 $ 0.79 (a) The Company adopted Topic 606 effective July 1, 2018, while comparative results are presented under Topic 605. Refer to Note 2 - Significant Accounting Policies for more information. (b) Represents income tax expense related to Premier, Inc. retaining the portion of net income attributable to income from non-controlling interest in Premier, LP for the purpose of diluted earnings (loss) per share. (c) Weighted average number of common shares used for basic earnings (loss) per share excludes weighted average shares of non-vested stock options, non-vested restricted stock, non-vested performance share awards and Class B shares outstanding for the three and nine months ended March 31, 2019 and 2018 . (d) For the three and nine months ended March 31, 2019 , the effect of 0.6 million stock options and restricted stock units was excluded from diluted weighted average shares outstanding as they had an anti-dilutive effect, and the effect of 0.7 million performance share awards was excluded from diluted weighted average shares outstanding as they had not satisfied the applicable performance criteria at the end of the period. For the three months ended March 31, 2018 , the effect of 2.9 million stock options, restricted stock units and performance share awards and 81.4 million Class B common units exchangeable for Class A common shares were excluded from diluted weighted average shares outstanding due to the net loss attributable to stockholders sustained for the quarter and as including them would have had been anti-dilutive for the period. For the nine months ended March 31, 2018 , the effect of 1.7 million stock options was excluded from diluted weighted average shares outstanding as they had an anti-dilutive effect, and the effect of 0.6 million performance share awards was excluded from diluted weighted average shares outstanding as they had not satisfied the applicable performance criteria at the end of the period. (e) We have corrected prior period information within the current period financial statements related to a specific component used in calculating the tax effect on Premier, Inc. net income for purposes of diluted earnings per share. Diluted earnings (loss) per share for the nine months ended March 31, 2018 was previously stated at ($0.84) per share and has been corrected to $0.79 per share. We believe the correction is immaterial and the corrected amount had no impact on our overall financial condition, results of operations or cash flows. Pursuant to the terms of the Exchange Agreement, on a quarterly basis, the Company has the option, as determined by the Audit and Compliance Committee, to settle the exchange of Class B common units of Premier LP by member owners for cash, an equal number of Class A common shares of Premier, Inc. or a combination of cash and shares of Class A common stock. In connection with the exchange of Class B common units by member owners, regardless of the consideration used to settle the exchange, an equal number of shares of Premier's Class B common stock are surrendered by member owners and retired (see Note 10 - Redeemable Limited Partners' Capital ). 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18 816,468 79,519,233 53,256,897 60%/40% October 31, 2018 9,807,651 69,601,752 63,734,585 53%/47% January 31, 2019 3,705,459 65,778,688 63,841,210 51%/49% April 30, 2019 (c) 435,188 64,548,044 61,826,763 51%/49% (a) The number of Class B common shares retired or outstanding is equivalent to the number of Class B common units retired upon exchange or outstanding after the exchange, as applicable. (b) The number of Class A common shares outstanding after exchange also includes activity related to the Company's share repurchase program (see Note 11 - Stockholders' Deficit ), equity incentive plan (see Note 13 - Stock-Based Compensation ) and departed member owners (see Note 10 - Redeemable Limited Partners' Capital ). (c) As the quarterly exchange occurred on April 30, 2019, the impact of the exchange is not reflected in the condensed consolidated financial statements for the quarter ended March 31, 2019 . The Company utilized 435,188 treasury shares to facilitate this exchange, and as a result had 2,419,148 Class A common shares held in treasury as of April 30, 2019, after the exchange.</t>
  </si>
  <si>
    <t>STOCK-BASED COMPENSATION</t>
  </si>
  <si>
    <t>Disclosure of Compensation Related Costs, Share-based Payments [Abstract]</t>
  </si>
  <si>
    <t>(13) STOCK-BASED COMPENSATION Stock-based compensation expense is recognized over the requisite service period, which generally equals the stated vesting period. The associated deferred tax benefit was calculated at a rate of 25% , which represents the expected effective income tax rate at the time of the compensation expense deduction primarily at PHSI, and differs from the Company's current effective income tax rate which includes the impact of partnership income not subject to federal and state income taxes (see Note 14 - Income Taxes ). Stock-based compensation expense and the resulting tax benefits were as follows (in thousands): Three Months Ended March 31, Nine Months Ended March 31, 2019 2018 2019 2018 Pre-tax stock-based compensation expense $ 6,781 $ 7,231 $ 20,692 $ 24,930 Deferred tax benefit 1,675 1,787 5,111 6,160 Total stock-based compensation expense, net of tax $ 5,106 $ 5,444 $ 15,581 $ 18,770 Premier 2013 Equity Incentive Plan The Premier 2013 Equity Incentive Plan, as amended and restated (and including any further amendments thereto, the "2013 Equity Incentive Plan") provides for grants of up to 14.8 million shares of Class A common stock, all of which are eligible to be issued as non-qualified stock options, incentive stock options, stock appreciation rights, restricted stock, restricted stock units or performance share awards. As of March 31, 2019 , there were 6.6 million shares available for grant under the 2013 Equity Incentive Plan. The following table includes information related to restricted stock, performance share awards and stock options for the nine months ended March 31, 2019 : Restricted Stock Performance Share Awards Stock Options Number of Awards Weighted Average Fair Value at Grant Date Number of Awards Weighted Average Fair Value at Grant Date Number of Options Weighted Average Exercise Price Outstanding at June 30, 2018 605,873 $ 33.25 1,318,047 $ 33.00 3,499,251 $ 30.53 Granted 279,973 $ 43.22 607,339 $ 43.16 — $ — Vested/exercised (238,206 ) $ 34.82 (359,751 ) $ 35.43 (548,455 ) $ 32.03 Forfeited (53,751 ) $ 36.15 (117,595 ) $ 36.27 (56,450 ) $ 32.66 Outstanding at March 31, 2019 593,889 $ 37.06 1,448,040 $ 36.39 2,894,346 $ 30.21 Stock options outstanding and exercisable at March 31, 2019 2,478,892 $ 29.83 Restricted stock units and restricted stock awards issued and outstanding generally vest over a three -year period for employees and a one -year period for directors. Performance share awards issued and outstanding generally vest over a three -year period if performance targets are met. Stock options have a term of ten years from the date of grant. Vested stock options will expire either after twelve months of an employee's termination with Premier or immediately upon an employee's termination with Premier, depending on the termination circumstances. Stock options generally vest in equal annual installments over three years. Unrecognized stock-based compensation expense at March 31, 2019 was as follows (in thousands): Unrecognized Stock-Based Compensation Expense Weighted Average Amortization Period Restricted stock $ 12,432 1.9 years Performance share awards 26,567 1.9 years Stock options 2,941 1.2 years Total unrecognized stock-based compensation expense $ 41,940 1.9 years The aggregate intrinsic value of stock options at March 31, 2019 was as follows (in thousands): Intrinsic Value of Stock Options Outstanding and exercisable $ 12,074 Expected to vest 851 Total outstanding $ 12,925 Exercised during the nine months ended March 31, 2019 $ 5,381 The Company estimated the fair value of each stock option on the date of grant using a Black-Scholes option-pricing model, applying the following assumptions, and amortized expense over each option's vesting period using the straight-line attribution approach: Nine Months Ended March 31, 2018 Expected life (a) 6 years Expected dividend (b) — Expected volatility (c) 29.44% - 32.26% Risk-free interest rate (d) 1.89% - 2.75% Weighted average option grant date fair value $9.48 - $11.42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Constant Maturity Treasury rate published by the United States Treasury as of the date of the grant.</t>
  </si>
  <si>
    <t>INCOME TAXES</t>
  </si>
  <si>
    <t>Income Tax Disclosure [Abstract]</t>
  </si>
  <si>
    <t>(14) INCOME TAXES The Company's income tax expense is attributable to the activities of the Company, PHSI and PSCI, all of which are subchapter C corporations and are subject to U.S. federal and state income taxes. In contrast, under the provisions of federal and state laws, Premier LP is not subject to federal and state income taxes as the income realized by Premier LP is taxable to its partners. As a result of the TCJA that was enacted on December 22, 2017, the U.S. federal corporate income tax rate was reduced from 35% to 21% . In accordance with U.S. GAAP, the impact of changes in tax rates and tax laws is recognized as a component of income tax expense from continuing operations in the period of enactment. The Company has remeasured its deferred tax balances and recorded net provisional tax expense of $210.4 million in fiscal year 2018. During the first quarter of fiscal year 2019, the Company evaluated the impact of the TCJA with respect to the amendments to Section 162(m) based on the issuance of additional guidance by the Internal Revenue Service. The Company concluded no adjustment to its deferred tax balances is required. During the second quarter of fiscal year 2019, the Company further analyzed state tax conformity with respect to the net operating losses as amended by the TCJA, and as a result, recorded $0.5 million of tax benefit attributable to valuation allowance release. During the second quarter of fiscal year 2019, the Company completed its accounting for the income tax effects of the TCJA. To date, the Company has recorded $209.9 million in income tax expense associated with the enactment of the TCJA. Income tax expense for the three months ended March 31, 2019 and 2018 was $11.1 million and $13.3 million , respectively, which reflects effective tax rates of 13% and 15% , respectively. Income tax expense for the nine months ended March 31, 2019 and 2018 was $23.7 million and $257.6 million , respectively, which reflects effective tax rates of 8% and 62% , respectively. The decrease in effective tax rates is primarily attributable to the deferred tax remeasurement related to the aforementioned decrease in the U.S. federal corporate income tax rate from 35% to 21% during the nine months ended March 31, 2018 . The Company's effective tax rates differ from income taxes recorded using a statutory rate largely due to Premier LP income, which is not subject to federal, state or local income taxes as well as reductions in valuation allowances associated with deferred tax assets at PHSI. The Company's existing reserve for uncertain income tax positions decreased $12.2 million during the second quarter of fiscal year 2019, primarily due to the closing of certain audits. Net deferred tax assets increased $104.9 million to $393.0 million at March 31, 2019 from $288.1 million at June 30, 2018 . The current period balance was comprised of $413.5 million in deferred tax assets at Premier, Inc., partially offset by $20.5 million in deferred tax liabilities at PHSI and PSCI. The increase in net deferred tax assets from the prior period was largely driven by $131.2 million deferred tax assets generated by the member exchanges that occurred during the nine months ended March 31, 2019 . The Company's TRA liabilities represent a payable to the limited partners for 85% of the tax savings the Company expects to receive, if any, in U.S. federal, foreign, state and local income and franchise tax that may be realized (or deemed to realize, in the case of payments required to be made upon certain occurrences under such TRAs) in connection with the Section 754 election by Premier LP. Tax savings are generated as a result of the increase in tax basis resulting from the initial sale of Class B common units, subsequent exchanges (pursuant to the Exchange Agreement) and payments under the TRA. The election results in adjustments to the tax basis of the assets of Premier LP upon member owner exchanges of Class B common units of Premier LP for Class A common stock of Premier, Inc. or cash. TRA liabilities increased $86.3 million to $341.4 million at March 31, 2019 from $255.1 million at June 30, 2018 . The change in TRA liabilities was driven primarily by the $114.9 million increase in TRA liabilities in connection with the quarterly member owner exchanges that occurred during the nine months ended March 31, 2019 , partially offset by $18.0 million in TRA payments and $10.7 million attributable to member departures during the nine months ended March 31, 2019 .</t>
  </si>
  <si>
    <t>RELATED PARTY TRANSACTIONS</t>
  </si>
  <si>
    <t>Related Party Transactions [Abstract]</t>
  </si>
  <si>
    <t>(15) RELATED PARTY TRANSACTIONS FFF The Company's 49% ownership share of net income of FFF, which was acquired on July 26, 2016, included in equity in net income (loss) of unconsolidated affiliates in the accompanying Condensed Consolidated Statements of Income was $0.5 million and $0.1 million for the three months ended March 31, 2019 and 2018 , respectively, and $4.4 million and $5.7 million for the nine months ended March 31, 2019 and 2018 , respectively. The Company maintains group purchasing agreements with FFF and receives administrative fees for purchases made by the Company's members pursuant to those agreements. Net administrative fees revenue recorded from purchases under those agreements was $1.9 million as presented and $2.1 million under the Previous Revenue Standard during the three months ended March 31, 2019 , and $1.8 million during the three months ended March 31, 2018 under the Previous Revenue Standard. Net administrative fees revenue recorded from purchases under those agreements was $6.1 million as presented and $5.9 million under the Previous Revenue Standard during the nine months ended March 31, 2019 , and $5.8 million during the nine months ended March 31, 2018 under the Previous Revenue Standard. AEIX The Company conducts all operational activities for American Excess Insurance Exchange Risk Retention Group ("AEIX"), a reciprocal risk retention group that provides excess and umbrella healthcare professional and general liability insurance to certain hospital and healthcare system members. The Company is reimbursed by AEIX for actual costs, plus an annual incentive management fee not to exceed $0.5 million per calendar year. The Company received cost reimbursement of $2.0 million and $1.4 million during the three months ended March 31, 2019 and 2018 , respectively, and $4.1 million and $4.2 million during the nine months ended March 31, 2019 and 2018 , respectively. As of March 31, 2019 and June 30, 2018 , $0.5 million and $0.9 million , respectively, in amounts receivable from AEIX are included in due from related parties in the accompanying Condensed Consolidated Balance Sheets.</t>
  </si>
  <si>
    <t>COMMITMENTS AND CONTINGENCIES</t>
  </si>
  <si>
    <t>Commitments and Contingencies Disclosure [Abstract]</t>
  </si>
  <si>
    <t>(16) COMMITMENTS AND CONTINGENCIES The Company is not currently involved in any litigation it believes to be significant. The Company is periodically involved in litigation, arising in the ordinary course of business or otherwise, which from time to time may include claims relating to commercial, product liability, tort and personal injury, employment, antitrust, intellectual property, or other regulatory matters. If current or future government regulations, specifically, those with respect to antitrust or healthcare laws, are interpreted or enforced in a manner adverse to the Company or its business, the Company may be subject to enforcement actions, penalties and other material limitations which could have a material adverse effect on the Company's business, financial condition and results of operations.</t>
  </si>
  <si>
    <t>SEGMENTS</t>
  </si>
  <si>
    <t>Segment Reporting [Abstract]</t>
  </si>
  <si>
    <t>(17) SEGMENTS The Company delivers its solutions and manages its business through two reportable business segments, the Supply Chain Services segment and the Performance Services segment. The Supply Chain Services segment includes the Company's GPO, integrated pharmacy offerings and direct sourcing activities. The Performance Services segment provides technology and data analytics with wrap-around service offerings and includes the Company's informatics, collaborative, consulting services, government services and insurance services offerings. The Company disaggregates revenue into categories that best depict how the nature, amount, timing and uncertainty of revenue and cash flows are affected by economic factors. The following table presents disaggregated revenue by business segment and underlying source (in thousands): Three Months Ended March 31, Nine Months Ended March 31, 2019 2019 2018 2019 2019 2018 As presented Previous revenue standard (a) As presented Previous revenue standard (a) Net revenue: Supply Chain Services Net administrative fees $ 164,534 $ 165,425 $ 161,612 $ 492,229 $ 481,997 $ 471,946 Other services and support 3,310 4,047 2,899 9,442 12,309 8,470 Services 167,844 169,472 164,511 501,671 494,306 480,416 Products 162,404 173,590 166,234 471,393 506,455 480,997 Total Supply Chain Services 330,248 343,062 330,745 973,064 1,000,761 961,413 Performance Services 92,627 89,640 94,593 273,214 254,440 265,887 Net revenue $ 422,875 $ 432,702 $ 425,338 $ 1,246,278 $ 1,255,201 $ 1,227,300 (a) The Company adopted Topic 606 effective July 1, 2018, while comparative results are presented under Topic 605. Refer to Note 2 - Significant Accounting Policies for more information. Additional segment information related to depreciation and amortization expense, capital expenditures and total assets was as follows (in thousands): Three Months Ended March 31, Nine Months Ended March 31, 2019 2018 2019 2018 Depreciation and amortization expense (a) : Supply Chain Services $ 5,472 $ 5,500 $ 16,541 $ 16,166 Performance Services 27,977 24,541 81,208 71,093 Corporate 2,776 2,424 8,203 6,739 Total depreciation and amortization expense $ 36,225 $ 32,465 $ 105,952 $ 93,998 Capital expenditures: Supply Chain Services $ 501 $ 390 $ 1,516 $ 1,238 Performance Services 20,437 24,077 59,267 57,368 Corporate 1,891 2,171 9,334 6,654 Total capital expenditures $ 22,829 $ 26,638 $ 70,117 $ 65,260 March 31, 2019 March 31, 2019 June 30, 2018 Total assets: As presented Previous revenue standard (b) Previous revenue standard Supply Chain Services $ 1,200,293 $ 1,046,854 $ 991,837 Performance Services 961,836 911,351 860,409 Corporate 522,044 532,211 459,970 Total assets $ 2,684,173 $ 2,490,416 $ 2,312,216 (a) Includes amortization of purchased intangible assets. (b) The Company adopted Topic 606 effective July 1, 2018, while comparative results are presented under Topic 605. Refer to Note 2 - Significant Accounting Policies for more information.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and equity in net income of unconsolidated affiliates less operating expenses directly attributable to the segment excluding depreciation and amortization, amortization of purchased intangible assets, merger and acquisition related expenses and non-recurring or non-cash items. Operating expenses directly attributable to the segment include expenses associated with sales and marketing, general and administrative and product development activities specific to the operation of each segment. Non-recurring items are income or expenses and other items that have not been earned or incurred within the prior two years and are not expected to recur within the next two years. General and administrative corporate expenses that are not specific to a particular segment are not included in the calculation of Segment Adjusted EBITDA.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Segment Adjusted EBITDA is as follows (in thousands): Three Months Ended March 31, Nine Months Ended March 31, 2019 2019 2018 2019 2019 2018 As presented Previous revenue standard (a) As presented Previous revenue standard (a) Income before income taxes $ 84,894 $ 81,953 $ 89,837 $ 284,275 $ 251,205 $ 414,494 Equity in net (income) loss of unconsolidated affiliates (b) (553 ) (553 ) 4,939 (4,687 ) (4,687 ) (570 ) Interest and investment loss, net (c) 1,081 1,081 1,236 2,628 2,628 4,239 Loss on disposal of long-lived assets 303 303 5 303 303 1,725 Other expense (income) 135 135 2,593 (5,123 ) (5,123 ) 14,486 Operating income 85,860 82,919 98,610 277,396 244,326 434,374 Depreciation and amortization 21,992 21,992 18,584 64,182 64,182 52,401 Amortization of purchased intangible assets 14,233 14,233 13,881 41,770 41,770 41,597 Stock-based compensation (d) 6,851 6,851 7,333 20,988 20,988 25,241 Acquisition related expenses (e) 3,252 3,252 1,540 5,015 5,015 6,312 Strategic and financial restructuring expenses — — 1,648 — — 1,652 Remeasurement of tax receivable agreement liabilities — — — — — (177,174 ) ERP implementation expenses (f) 225 225 40 612 612 531 Equity in net income (loss) of unconsolidated affiliates (b) 553 553 (4,939 ) 4,687 4,687 570 Impairment on investments — — 5,002 — — 5,002 Deferred compensation plan income (expense) (g) 3,974 3,974 (112 ) 1,076 1,076 3,004 Other expense, net 638 638 652 2,471 2,471 1,441 Non-GAAP Adjusted EBITDA $ 137,578 $ 134,637 $ 142,239 $ 418,197 $ 385,127 $ 394,951 Segment Non-GAAP Adjusted EBITDA: Supply Chain Services $ 133,667 $ 134,519 $ 135,265 $ 403,149 $ 391,631 $ 392,930 Performance Services 33,235 29,442 36,715 100,910 79,358 85,865 Corporate (29,324 ) (29,324 ) (29,741 ) (85,862 ) (85,862 ) (83,844 ) Non-GAAP Adjusted EBITDA $ 137,578 $ 134,637 $ 142,239 $ 418,197 $ 385,127 $ 394,951 (a) The Company adopted Topic 606 effective July 1, 2018, while comparative results are presented under Topic 605. Refer to Note 2 - Significant Accounting Policies for more information. (b) Refer to Note 4 - Investments for further information. (c) Represents interest expense, net and realized gains and losses on our marketable securities. (d) Represents non-cash employee stock-based compensation expense and stock purchase plan expense of $0.1 million during both of the three months ended March 31, 2019 and 2018 and $0.3 million during both of the nine months ended March 31, 2019 and 2018 . (e) Includes legal, accounting and other expenses related to acquisition activities and gains and losses on the change in fair value of earn-out liabilities. (f) Represents implementation and other costs associated with the implementation of our enterprise resource planning ("ERP") system. (g) Represents realized and unrealized gains and losses and dividend income on deferred compensation plan assets.</t>
  </si>
  <si>
    <t>SUBSEQUENT EVENTS</t>
  </si>
  <si>
    <t>Subsequent Events [Abstract]</t>
  </si>
  <si>
    <t>(18) SUBSEQUENT EVENTS On May 6, 2019, the Company and its consolidated subsidiaries, NS3 Health, LLC, Commcare Pharmacy - FTL, LLC, and Acro Pharmaceutical Services LLC entered into an asset purchase and sale agreement with ProCare Pharmacy, L.L.C. (“ProCare”), an affiliate of CVS Health Corporation, in which ProCare agreed to purchase prescription files and records and certain other assets used in the Company’s specialty pharmacy business for a cash purchase price of $22.5 million plus up to $20.0 million for pharmaceutical inventory, subject in each case to certain adjustments. In addition, the Company finalized and committed to a plan to wind down and exit from the specialty pharmacy business and communicated this information to its impacted employees on May 6, 2019. The Company expects the transaction to close during the fiscal fourth quarter ending June 30, 2019. The Company anticipates that it will recognize a non-cash impairment charge of approximately $87 million to $92 million related to goodwill, purchased intangibles, internally developed software and other assets of the specialty pharmacy business. In addition, the Company estimates that it will incur a total of approximately $11 million to $15 million of expenses related to the sale of assets and exit of the specialty pharmacy business primarily related to severance and retention benefits and financial advisor and legal fees. On an after-tax basis, the total impairment charges and exit costs incurred in connection with the transactions described above are expected to be in the range of $75 million to $82 million . These expenses are expected to be recorded in the fiscal fourth quarter ending June 30, 2019.</t>
  </si>
  <si>
    <t>SIGNIFICANT ACCOUNTING POLICIES (Policies)</t>
  </si>
  <si>
    <t>Basis of Presentation</t>
  </si>
  <si>
    <t>Basis of Presentation The member owners' interest in Premier LP is reflected as redeemable limited partners' capital in the Company's accompanying Condensed Consolidated Balance Sheets, and the limited partners' proportionate share of income in Premier LP is reflected within net income attributable to non-controlling interest in Premier LP in the Company's accompanying Condensed Consolidated Statements of Income and within comprehensive income attributable to non-controlling interest in Premier LP in the Company's accompanying Condensed Consolidated Statements of Comprehensive Income. At March 31, 2019 and June 30, 2018 , the member owners owned an aggregate of approximately 51% and 60% , respectively, of the Company's combined Class A and Class B common stock through their ownership of Class B common stock. During the nine months ended March 31, 2019 , the member owners exchanged 14.3 million Class B common units and associated Class B common shares for an equal number of Class A common shares pursuant to an exchange agreement (the "Exchange Agreement") entered into by the member owners in connection with the completion of our initial public offering on October 1, 2013. The Exchange Agreement provides each member owner the cumulative right to exchange up to one-seventh of its initial allocation of Class B common units, as well as any additional Class B common units purchased by such member owner pursuant to certain rights of first refusal, for shares of Class A common stock (on a one-for-one basis subject to customary adjustments for subdivisions or combinations by split, reverse split, distribution, reclassification, recapitalization or otherwise), cash or a combination of both, the form of consideration to be at the discretion of the Company's independent Audit and Compliance Committee of the Board of Directors (the "Audit and Compliance Committee"). In connection with Class B common units exchanged for Class A common shares during the nine months ended March 31, 2019 , approximately 14.3 million Class B common units were contributed to Premier LP, converted to Class A common units and remain outstanding. Correspondingly, approximately 14.3 million Class B common shares were retired during the same period. For further information, see Note 10 - Redeemable Limited Partners' Capital and Note 12 - Earnings (Loss) Per Share . Refer to the Company's Annual Report on Form 10-K for the fiscal year ended June 30, 2018 (the " 2018 Annual Report") filed with the Securities and Exchange Commission ("SEC") on August 23, 2018 for further discussion of the Exchange Agreement. At both March 31, 2019 and June 30, 2018 , the public investors, which may include member owners that have received shares of Class A common stock in connection with previous exchanges of their Class B common units and associated Class B common shares for an equal number of Class A common shares, owned an aggregate of approximately 49% and 40% , respectively, of the Company's outstanding common stock through their ownership of Class A common stock. The Company has corrected prior period information within the current period financial statements related to a specific component used in calculating the tax effect on Premier, Inc. net income for purposes of diluted earnings (loss) per share. Diluted earnings (loss) per share for the nine months ended March 31, 2018 was previously stated at ($0.84) per share and has been corrected to $0.79 per share. The Company believes the correction is immaterial and the amount had no impact on the Company's overall financial condition, results of operations or cash flows.</t>
  </si>
  <si>
    <t>Principles of Consolidation</t>
  </si>
  <si>
    <t>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2018 Annual Report.</t>
  </si>
  <si>
    <t>Variable Interest Entities</t>
  </si>
  <si>
    <t xml:space="preserve">Variable Interest Entities Premier LP is a variable interest entity ("VIE") as the limited partners do not have the ability to exercise a substantive removal right with respect to the general partner.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t>
  </si>
  <si>
    <t>Use of Estimates in the Preparation of Financial Statements</t>
  </si>
  <si>
    <t>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net administrative fees revenue, other services and support revenue, contract assets, deferred revenue, contract costs, allowances for doubtful accounts, useful lives of property and equipment, stock-based compensation, payables under tax receivable agreements ("TRAs"), deferred tax balances including valuation allowances on deferred tax assets, uncertain tax positions, values of investments not publicly traded, projected future cash flows used in the evaluation of asset impairment,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Given the Company's use of estimates referenced above, it is important to highlight that on December 22, 2017, the U.S. government enacted comprehensive tax legislation commonly referred to as the Tax Cuts and Jobs Act ("TCJA"). The TCJA includes significant changes to the U.S. corporate income tax system, specifically reducing the U.S. federal corporate income tax rate from 35% to 21%. Concurrent with the enactment of the TCJA, the SEC issued Staff Accounting Bulletin No. 118 ("SAB 118"), which provides guidance on accounting for the tax effects of the TCJA. SAB 118 provided a measurement period that should not extend beyond one year from the TCJA enactment date for companies to complete the accounting required under the Financial Accounting Standards Board ("FASB") Accounting Standards Codification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amount on its financial statements. If a company cannot determine a provisional estimate to be included on its financial statements, it should continue to apply ASC 740 on the basis of the provision of the tax laws that were in effect immediately prior to the enactment of the TCJA. With this in mind, the Company prescribed provisional relief under SAB 118 through the one year measurement period to calculate components of its deferred tax balances. During the second quarter of fiscal year 2019, the Company completed its accounting for all of the enactment date income tax effects of the TCJA.</t>
  </si>
  <si>
    <t>Recently Adopted Accounting Standards and Recently Issued Accounting Standards Not Yet Adopted</t>
  </si>
  <si>
    <t>Recently Adopted Accounting Standards In January 2016, the FASB issued ASU 2016-01, Financial Instruments-Overall (Subtopic 825-10): Recognition and Measurement of Financial Assets and Financial Liabilities , which is intended to provide users of financial statements with more useful information on the recognition, measurement, presentation, and disclosure of financial instruments. The Company adopted this standard effective July 1, 2018. The implementation of this ASU did not have a material effect on the Company's condensed consolidated financial statements. In May 2014, the FASB issued ASU 2014-09, Revenue from Contracts with Customers (Topic 606) , which supersedes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ed for either full retrospective or modified retrospective adoption. In August 2015, the FASB issued an amendment in ASU 2015-14, Revenue from Contracts with Customers (Topic 606): Deferral of the Effective Date , to defer the effective date of the new standard for all entities by one year. The new standard, as amended, is effective for fiscal years beginning after December 15, 2017, including interim periods within those fiscal years. Early adoption as of the original effective date for public entities is permitted. In March 2016, the FASB issued another amendment in ASU 2016-08, Revenue from Contracts with Customers (Topic 606): Principal versus Agent Considerations ,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is effective with ASU 2014-09. In April 2016, the FASB issued ASU 2016-10, Revenue from Contracts with Customers (Topic 606): Identifying Performance Obligations and Licensing , which amends specific aspects of ASU 2014-09, including how to identify performance obligations and guidance related to licensing implementation. This amendment provides guidance on determining whether an entity's promise to grant a license provides a customer with either a right to use the entity's intellectual property or a right to access the entity's intellectual property. The amendment is effective with ASU 2014-09. In May 2016, the FASB issued ASU 2016-12, Revenue from Contracts with Customers (Topic 606): Narrow-Scope Improvements and Practical Expedients , which clarifies specific aspects of ASU 2014-09,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is effective with ASU 2014-09. In December 2016, the FASB issued ASU 2016-20, Technical Corrections and Improvements to Topic 606: Revenue from Contracts with Customers ,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modifications to ASU 2014-09. The new standard is effective with ASU 2014-09. The Company adopted this standard effective July 1, 2018 using the modified retrospective approach. Refer to the "Effects of Topic 606" below for more information related to the impact of this standard on the Company's significant accounting policies and condensed consolidated financial statements. Recently Issued Accounting Standards Not Yet Adopted In August 2018, the FASB issued ASU 2018-15, Intangibles- Goodwill and Other- Internal Use Software (Topic 350): Customer Account for Implementation Costs Incurred in a Cloud Computing Arrangement that is a Service Contract , which requires customers in a cloud computing arrangement (i.e., hosting arrangement) that is a service contract to follow the internal use software guidance in ASC 350-40 to determine which implementation costs to capitalize as assets or expense as incurred. More specifically, capitalized implementation costs related to a hosting arrangement that is a service contract will be amortized over the term of the hosting arrangement, beginning when the module or component of the hosting arrangement is ready for its intended use. The standard is effective for fiscal years beginning after December 15, 2019, including interim periods within those fiscal years. The new standard will be effective for the Company for the fiscal year beginning July 1, 2020. Early adoption is permitted including adoption in any interim periods. Entities have the option to apply the guidance prospectively to all implementation costs incurred after the date of adoption or retrospectively. The Company is currently evaluating the impact of the adoption of the new standard on its consolidated financial statements and related disclosures. In August 2018, the FASB issued ASU 2018-13, Fair Value Measurement (Topic 820): Disclosure Framework- Changes to Disclosure Requirements for Fair Value Measurement , which improves the effectiveness of fair value measurement disclosures by eliminating, adding and modifying certain disclosure requirements for fair value measurements as part of its disclosure framework project. More specifically,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fiscal years beginning after December 15, 2019, including interim periods within those fiscal years. The new standard will be effective for the Company for the fiscal year beginning July 1, 2020. Early adoption is permitted. The Company is currently evaluating the impact of the adoption of the new standard on its consolidated financial statements and related disclosures. In January 2017, the FASB issued ASU 2017-04, Intangibles - Goodwill and Other (Topic 350): Simplifying the Test for Goodwill Impairment , which eliminates Step 2 from the goodwill impairment test. The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e guidance eliminates the requirement for any reporting unit with a zero or negative carrying amount to perform a qualitative assessment. The standard is effective for fiscal years beginning after December 15, 2019, including interim periods within those fiscal years. The new standard will be effective for the Company for the fiscal year beginning July 1, 2020. Early adoption is permitted for interim and annual goodwill impairment tests performed after January 1, 2017. The Company is currently evaluating the impact of the adoption of the new standard on its consolidated financial statements and related disclosures. In February 2016, the FASB issued ASU 2016-02, Leases (Topic 842) , which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July 1, 2019. Early adoption is permitted. The Company is currently evaluating the impact of the adoption of the new standard on its consolidated financial statements and related disclosures.</t>
  </si>
  <si>
    <t>Effect of Topic 606</t>
  </si>
  <si>
    <t xml:space="preserve">Effects of Topic 606 As a result of adopting Topic 606, the Company's accounting policies and condensed consolidated financial statements were updated as follows: Contract Assets Supply Chain Services contract assets represent estimated customer purchases on supplier contracts for which administrative fees have been earned, but not collected. Performance Services contract assets represent revenue earned for services provided but which the Company is not contractually able to bill as of the end of the respective reporting period.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straight-line,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on the Condensed Consolidated Balance Sheets, while the associated amortization related to sales commissions is included in selling, general and administrative expenses and the associated amortization related to implementation costs is included in cost of revenue in the Condensed Consolidated Statements of Income.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licensing fees, implementation fees, subscription fees, professional fees for consulting services, etc.). Revenue Recognition The Company accounts for a contract with a customer when the contract is committed,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exposure of increases or decreases in revenue that could be material.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which are estimated based on the total dollar volume of goods and services purchased by the Company's members in connection with its GPO programs and is included in service revenue in the accompanying Condensed Consolidated Statements of Income. The Company, through its GPO programs, aggregates member purchasing power to negotiate pricing discounts and improve contract terms with suppliers. Contracted suppliers pay the Company administrative fees which generally represent 1% to 3% of the gross purchase price of goods and services sold to members under the contracts the Company has negotiated. Administrative fees are variable consideration and are recognized as earned based upon estimated purchases by the Company's members utilizing the Company's GPO supplier contracts. The Company estimates revenue using an estimated value approach using predictive analytics based on historical member spend and updates for current trends and expectations.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densed Consolidated Balance Sheet. The Company pays revenue share equal to a percentage of gross administrative fees, which is estimated according to the members' contractual agreements with the Company using a portfolio approach based on historical revenue fe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densed Consolidated Balance Sheets. Product Revenue Specialty pharmacy revenue is generated through a single performance obligation through dispensing prescription medication to customers. Revenue is recognized at a point in time as the prescription medication is dispensed to the customers and is recorded net of the estimated contractual adjustments under agreements with Medicare, Medicaid and other managed care plans. Consideration from specialty pharmacy is variable as payments for the products provided under such agreements vary from period to period and are based on defined allowable reimbursements rather than standard billing rates. The difference between the standard billing rate and allowable reimbursement rate results in contractual adjustments which are recorded as deductions from the transaction price. Direct sourcing generates revenue through products sold to distributors, hospitals and other customers. Revenue is recognized once control of products has been transferred to the customer and is recorded net of discounts and rebates offered to customers. Discounts and rebates are estimated based on contractual terms and historical trends. Other Services and Support Revenue Within Performance Services, which provides technology with wrap-around service offerings, revenue consists of SaaS informatics products subscriptions, certain perpetual and term licenses, performance improvement collaborative and other service subscriptions, professional fees for consulting services, and insurance services management fees and commissions from group-sponsored insurance programs. SaaS informatics subscriptions include the right to use the Company's proprietary hosted technology on a SaaS basis, training and member support to deliver improvements in cost manag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Informatics subscriptions are generally three to five-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informatics products. Implementation is generally 60 to 240 days following contract execution before the SaaS informatics products can be fully utilized by the member. The Company sells certain perpetual and term licenses that include professional services and post-contract customer support in the form of maintenance and support services. The license, professional services and maintenance services each represent a distinct promise and are identified as separate performance obligations. Pricing varies by application and size of healthcare system. Fees under these contracts include the license fees, professional services fees and the maintenance and support services fees. The Company recognizes the license fees upon delivery of the licenses, the professional services fees over the implementation period, and the maintenance and support services fees straight-line over the remaining contract term following implementation. Generally, implementation is approximately 240 days following contract execution before the products can be fully utilized by the member. Revenue from performance improvement collaboratives and other service subscriptions that support the Company's offerings in cost management, quality and safety and value-based care is recognized over the service period as the services are provided, which is generally one year. Performance improvement collaboratives and other service subscriptions revenue is considered one performance obligation and is generated by providing customers access to online communities whereby data is housed and available for analytics and benchmarking.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our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our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Insurance services management fees are recognized in the period in which such services are provided. Commissions from group sponsored insurance programs is earned by acting as an intermediary in the placement of effective insurance policies. Under this arrangement, revenue is recognized at a point in time on the effective date of the associated policies when control of the policy transfers to the customer and is constrained for estimated early terminations. Certain administrative and/or patient management integrated pharmacy services are provided in situations where prescriptions are sent back to member health systems for dispensing. Additionally, the Company derives revenue from pharmaceutical manufacturers for providing patient education and utilization data. Revenue is recognized as these services are provided. Multiple Deliverable Arrangements The Company enters into agreements where the individual deliverables discussed above, such as SaaS subscriptions and consulting services, are bundled into a single service arrangement. These agreements are generally provided over a time period ranging from approximately three months to five years after the applicable contract execution date. Revenue, including both fixed and variable consideration, is allocated to the individual performance obligations within the arrangement based on the standalone selling price when it is sold separately in a stand-alone arrangement. </t>
  </si>
  <si>
    <t>ORGANIZATION AND BASIS OF PRESENTATION (Tables)</t>
  </si>
  <si>
    <t>Schedule of Financial Information of Premier LP</t>
  </si>
  <si>
    <t xml:space="preserve">The assets and liabilities of Premier LP at March 31, 2019 and June 30, 2018 consisted of the following (in thousands): March 31, 2019 June 30, 2018 New revenue standard (a) Previous revenue standard Assets Current $ 621,146 $ 393,863 Noncurrent 1,635,703 1,577,974 Total assets of Premier LP $ 2,256,849 $ 1,971,837 Liabilities Current $ 633,346 $ 457,172 Noncurrent 128,555 128,793 Total liabilities of Premier LP $ 761,901 $ 585,965 (a) The Company adopted Topic 606 effective July 1, 2018, while comparative results are presented under Topic 605. Refer to Note 2 - Significant Accounting Policies for more information. Net income attributable to Premier LP during the three and nine months ended March 31, 2019 and 2018 was as follows (in thousands): Three Months Ended March 31, Nine Months Ended March 31, 2019 2018 2019 2018 New revenue standard (a) Previous revenue standard New revenue standard (a) Previous revenue standard Premier LP net income $ 84,883 $ 87,920 $ 295,928 $ 255,050 (a) The Company adopted Topic 606 effective July 1, 2018, while comparative results are presented under Topic 605. Refer to Note 2 - Significant Accounting Policies for more information. Premier LP's cash flows for the nine months ended March 31, 2019 and 2018 consisted of the following (in thousands): Nine Months Ended March 31, 2019 2018 New revenue standard (a) Previous revenue standard Net cash provided by (used in): Operating activities $ 391,508 $ 388,340 Investing activities (132,385 ) (65,260 ) Financing activities (251,440 ) (344,463 ) Net increase (decrease) in cash and cash equivalents 7,683 (21,383 ) Cash and cash equivalents at beginning of year 117,741 133,450 Cash and cash equivalents at end of period $ 125,424 $ 112,067 (a) The Company adopted Topic 606 effective July 1, 2018, while comparative results are presented under Topic 605. Refer to Note 2 - Significant Accounting Policies for more information. </t>
  </si>
  <si>
    <t>SIGNIFICANT ACCOUNTING POLICIES (Tables)</t>
  </si>
  <si>
    <t>Impact of Adopting Topic 606</t>
  </si>
  <si>
    <t>The following tables summarize the impacts of adopting Topic 606 on the Company's condensed consolidated financial statements for the three and nine months ended March 31, 2019 (in thousands, except per share data). See Note 6 - Contract Balances and Note 17 - Segments for more information. Cumulative Effect - Adoption of New Revenue Standard The cumulative effect adjustment related to the adoption of the New Revenue Standard has been revised from the amounts previously disclosed in our interim financial statements filed on the Form 10-Q for the quarterly periods ended September 30, 2018 and December 31, 2018 to correct certain immaterial misstatements. The result of correcting these misstatements was a $5.3 million decrease to opening accumulated deficit, a $0.7 million decrease to contract assets and a $4.6 million increase to deferred revenue, recorded during the three months ended March 31, 2019 . Impact of change in accounting principle June 30, 2018 As presented Impact of new revenue standard July 1, 2018 New revenue standard Assets Accounts receivable (net of $1,841 allowance for doubtful accounts) $ 185,874 $ (5,421 ) $ 180,453 Contract assets $ — $ 168,960 $ 168,960 Total current assets $ 428,618 $ 163,539 $ 592,157 Deferred income tax assets $ 305,624 $ (7,106 ) $ 298,518 Other assets $ 3,991 $ 15,390 $ 19,381 Total assets $ 2,312,216 $ 171,823 $ 2,484,039 Liabilities, redeemable limited partners' capital and stockholders' deficit Revenue share obligations $ 78,999 $ 43,880 $ 122,879 Deferred revenue $ 39,785 $ 2,401 $ 42,186 Total current liabilities $ 448,882 $ 46,281 $ 495,163 Deferred tax liabilities $ 17,569 $ 3,597 $ 21,166 Total liabilities $ 818,870 $ 49,878 $ 868,748 Accumulated deficit $ (1,277,581 ) $ 121,945 $ (1,155,636 ) Total stockholders' deficit $ (1,427,064 ) $ 121,945 $ (1,305,119 ) Total liabilities, redeemable limited partners' capital and stockholders' deficit $ 2,312,216 $ 171,823 $ 2,484,039 Condensed Consolidated Balance Sheet - Selected Financial Data Impact of change in accounting principle March 31, 2019 As presented Impact of new revenue standard Previous revenue standard Assets Accounts receivable (net of $3,716 allowance for doubtful accounts) $ 206,595 $ (7,407 ) $ 214,002 Contract assets $ 197,016 $ 197,016 $ — Prepaid expenses and other current assets $ 28,593 $ (4,873 ) $ 33,466 Total current assets $ 634,957 $ 184,736 $ 450,221 Deferred income tax assets $ 413,511 $ (6,152 ) $ 419,663 Other assets $ 33,125 $ 15,173 $ 17,952 Total assets $ 2,684,173 $ 193,757 $ 2,490,416 Liabilities, redeemable limited partners' capital and stockholders' deficit Revenue share obligations $ 132,602 $ 50,342 $ 82,260 Limited partners' distribution payable $ 13,145 $ 5,013 $ 8,132 Deferred revenue $ 34,154 $ (11,279 ) $ 45,433 Total current liabilities $ 587,982 $ 44,076 $ 543,906 Deferred tax liabilities $ 20,479 $ 2,357 $ 18,122 Total liabilities $ 1,045,889 $ 46,433 $ 999,456 Accumulated deficit $ (499,446 ) $ 147,324 $ (646,770 ) Total stockholders' deficit $ (601,714 ) $ 147,324 $ (749,038 ) Total liabilities, redeemable limited partners' capital and stockholders' deficit $ 2,684,173 $ 193,757 $ 2,490,416 Condensed Consolidated Statements of Income - Selected Financial Data Impact of change in accounting principle Three Months Ended March 31, 2019 Nine Months Ended March 31, 2019 As presented Impact of new revenue standard Previous revenue standard As presented Impact of new revenue standard Previous revenue standard Net revenue: Net administrative fees $ 164,534 $ (891 ) $ 165,425 $ 492,229 $ 10,232 $ 481,997 Other services and support 95,937 2,250 93,687 282,656 15,907 266,749 Services 260,471 1,359 259,112 774,885 26,139 748,746 Products 162,404 (11,186 ) 173,590 471,393 (35,062 ) 506,455 Net revenue $ 422,875 $ (9,827 ) $ 432,702 $ 1,246,278 $ (8,923 ) $ 1,255,201 Impact of change in accounting principle Three Months Ended March 31, 2019 Nine Months Ended March 31, 2019 As presented Impact of new revenue standard Previous revenue standard As presented Impact of new revenue standard Previous revenue standard Cost of revenue: Services $ 46,545 $ (1,296 ) $ 47,841 $ 133,106 $ (5,842 ) $ 138,948 Products 157,438 (10,440 ) 167,878 458,593 (32,738 ) 491,331 Cost of revenue $ 203,983 $ (11,736 ) $ 215,719 $ 591,699 $ (38,580 ) $ 630,279 Gross profit $ 218,892 $ 1,909 $ 216,983 $ 654,579 $ 29,657 $ 624,922 Operating expenses: Selling, general and administrative $ 118,503 $ (1,032 ) $ 119,535 $ 334,485 $ (3,413 ) $ 337,898 Operating expenses $ 133,032 $ (1,032 ) $ 134,064 $ 377,183 $ (3,413 ) $ 380,596 Operating income $ 85,860 $ 2,941 $ 82,919 $ 277,396 $ 33,070 $ 244,326 Income before income taxes $ 84,894 $ 2,941 $ 81,953 $ 284,275 $ 33,070 $ 251,205 Income tax expense $ 11,092 $ (1,239 ) $ 12,331 $ 23,689 $ 2,678 $ 21,011 Net income $ 73,802 $ 4,180 $ 69,622 $ 260,586 $ 30,392 $ 230,194 Net income attributable to non-controlling interest in Premier LP $ (43,388 ) $ (2,728 ) $ (40,660 ) $ (161,132 ) $ (19,314 ) $ (141,818 ) Adjustment of redeemable limited partners' capital to redemption amount $ 235,394 $ 1,681 $ 233,713 $ 178,910 $ 14,301 $ 164,609 Net income attributable to stockholders $ 265,808 $ 3,133 $ 262,675 $ 278,364 $ 25,379 $ 252,985 Weighted average shares outstanding: Basic 62,020 62,020 62,020 58,346 58,346 58,346 Diluted 129,072 129,072 129,072 132,249 132,249 132,249 Impact of change in accounting principle Three Months Ended March 31, 2019 Nine Months Ended March 31, 2019 As presented Impact of new revenue standard Previous revenue standard As presented Impact of new revenue standard Previous revenue standard Earnings per share attributable to stockholders: Basic $ 4.29 $ 0.05 $ 4.24 $ 4.77 $ 0.43 $ 4.34 Diluted $ 0.48 $ 0.04 $ 0.44 $ 1.68 $ 0.21 $ 1.47 Condensed Consolidated Statement of Comprehensive Income Impact of change in accounting principle Three Months Ended March 31, 2019 Nine Months Ended March 31, 2019 As presented Impact of new revenue standard Previous revenue standard As presented Impact of new revenue standard Previous revenue standard Net income $ 73,802 $ 4,180 $ 69,622 $ 260,586 $ 30,392 $ 230,194 Less: Comprehensive income attributable to non-controlling interest (43,388 ) (2,728 ) (40,660 ) (161,132 ) (19,314 ) (141,818 ) Comprehensive income attributable to Premier, Inc. $ 30,414 $ 1,452 $ 28,962 $ 99,454 $ 11,078 $ 88,376 Condensed Consolidated Statement of Cash Flows - Selected Financial Data Impact of change in accounting principle Nine Months Ended March 31, 2019 As presented Impact of new revenue standard Previous revenue standard Operating activities Net income $ 260,586 $ 30,392 $ 230,194 Adjustments to reconcile net income to net cash provided by operating activities: Deferred income taxes $ 7,747 $ (2,196 ) $ 9,943 Changes in operating assets and liabilities: Accounts receivable, contract assets, prepaid expenses and other current assets $ (56,886 ) $ (21,196 ) $ (35,690 ) Other assets $ (1,646 ) $ 218 $ (1,864 ) Accounts payable, accrued expenses, deferred revenue and other current liabilities $ 37,873 $ (7,218 ) $ 45,091 Net decrease in cash and cash equivalents $ (14,874 ) $ — $ (14,874 )</t>
  </si>
  <si>
    <t>INVESTMENTS (Tables)</t>
  </si>
  <si>
    <t>Schedule of Investments in Unconsolidated Affiliates</t>
  </si>
  <si>
    <t>The Company's investments in unconsolidated affiliates consisted of the following (in thousands): Carrying Value Equity in Net Income (Loss) Three Months Ended March 31, Nine Months Ended March 31, March 31, 2019 June 30, 2018 2019 2018 2019 2018 FFF $ 96,234 $ 91,804 $ 444 $ 64 $ 4,430 $ 5,668 PharmaPoint — — — (4,073 ) — (4,232 ) Other investments 2,408 2,249 109 (930 ) 257 (866 ) Total investments $ 98,642 $ 94,053 $ 553 $ (4,939 ) $ 4,687 $ 570</t>
  </si>
  <si>
    <t>FAIR VALUE MEASUREMENTS (Tables)</t>
  </si>
  <si>
    <t>Schedule of Financial Assets and Liabilities</t>
  </si>
  <si>
    <t>The following table provides a summary of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Level 3) March 31, 2019 Cash equivalents $ 42,377 $ 42,377 $ — $ — FFF call right 328 — — 328 Deferred compensation plan assets 48,367 48,367 — — Total assets $ 91,072 $ 90,744 $ — $ 328 Earn-out liabilities $ 6,243 — — $ 6,243 FFF put right 38,299 — — 38,299 Total liabilities $ 44,542 $ — $ — $ 44,542 June 30, 2018 Cash equivalents $ 62,684 $ 62,684 $ — $ — FFF call right 610 — — 610 Deferred compensation plan assets 48,215 48,215 — — Total assets $ 111,509 $ 110,899 $ — $ 610 FFF put right $ 42,041 $ — $ — $ 42,041 Total liabilities $ 42,041 $ — $ — $ 42,041</t>
  </si>
  <si>
    <t>Reconciliation of Earn-Out Liabilities and FFF Put Rights</t>
  </si>
  <si>
    <t>A reconciliation of the Company's FFF put and call rights and earn-out liabilities is as follows (in thousands): Beginning Balance Purchases (Settlements) Gain (Loss) Ending Balance Three Months Ended March 31, 2019 FFF call right $ 431 $ — $ (103 ) $ 328 Total Level 3 assets $ 431 $ — $ (103 ) $ 328 Earn-out liabilities $ 4,548 $ — $ (1,695 ) $ 6,243 FFF put right 34,295 — (4,004 ) 38,299 Total Level 3 liabilities $ 38,843 $ — $ (5,699 ) $ 44,542 Three Months Ended March 31, 2018 FFF call right $ 2,108 $ — $ (1,356 ) $ 752 Total Level 3 assets $ 2,108 $ — $ (1,356 ) $ 752 Earn-out liabilities $ 2,792 $ (2,625 ) $ 106 $ 61 FFF put right 37,110 — (1,711 ) 38,821 Total Level 3 liabilities $ 39,902 $ (2,625 ) $ (1,605 ) $ 38,882 Nine Months Ended March 31, 2019 FFF call right $ 610 $ — $ (282 ) $ 328 Total Level 3 assets $ 610 $ — $ (282 ) $ 328 Earn-out liabilities $ — $ 4,548 $ (1,695 ) $ 6,243 FFF put right 42,041 — 3,742 38,299 Total Level 3 liabilities $ 42,041 $ 4,548 $ 2,047 $ 44,542 Nine Months Ended March 31, 2018 FFF call right $ 4,655 $ — $ (3,903 ) $ 752 Total Level 3 assets $ 4,655 $ — $ (3,903 ) $ 752 Earn-out liabilities $ 21,310 $ (21,125 ) $ 124 $ 61 FFF put right 24,050 — (14,771 ) 38,821 Total Level 3 liabilities $ 45,360 $ (21,125 ) $ (14,647 ) $ 38,882</t>
  </si>
  <si>
    <t>Reconciliation of FFF Call Rights</t>
  </si>
  <si>
    <t>INTANGIBLE ASSETS, NET (Tables)</t>
  </si>
  <si>
    <t>Schedule of Intangible Assets, Net</t>
  </si>
  <si>
    <t>Intangible assets, net consisted of the following (in thousands): Useful Life March 31, 2019 June 30, 2018 Member relationships 14.7 years $ 220,100 $ 220,100 Technology 5.7 years 164,217 142,317 Customer relationships 8.2 years 49,320 48,120 Trade names 8.3 years 22,910 22,710 Distribution network 10.0 years 22,400 22,400 Favorable lease commitments 10.1 years 11,393 11,393 Non-compete agreements 5.8 years 9,030 8,710 Total intangible assets 499,370 475,750 Accumulated amortization (195,404 ) (153,635 ) Intangible assets, net $ 303,966 $ 322,115</t>
  </si>
  <si>
    <t>GOODWILL (Tables)</t>
  </si>
  <si>
    <t>Schedule of Goodwill</t>
  </si>
  <si>
    <t xml:space="preserve">Goodwill consisted of the following (in thousands): Supply Chain Services Performance Services Total June 30, 2018 $ 400,348 $ 506,197 $ 906,545 Stanson — 37,425 37,425 March 31, 2019 $ 400,348 $ 543,622 $ 943,970 The initial purchase price allocations for the Company's acquisition of Stanson is preliminary and subject to changes in fair value of working capital and valuation of the assets acquired and the liabilities assumed. The Company recorded Stanson acquisition adjustments during the three months ended March 31, 2019 which were related to working capital adjustments subsequent to the acquisition date. See Note 3 - Business Acquisitions for more information. </t>
  </si>
  <si>
    <t>DEBT (Tables)</t>
  </si>
  <si>
    <t>Schedule of Long-Term Debt</t>
  </si>
  <si>
    <t>Long-term debt consisted of the following (in thousands): Commitment Amount Due Date March 31, 2019 June 30, 2018 Credit Facility $ 1,000,000 November 9, 2023 $ 150,000 $ 100,000 Notes payable — Various 8,234 7,212 Total debt 158,234 107,212 Less: current portion (152,046 ) (100,250 ) Total long-term debt $ 6,188 $ 6,962</t>
  </si>
  <si>
    <t>REDEEMABLE LIMITED PARTNERS' CAPITAL (Tables)</t>
  </si>
  <si>
    <t>Changes in Redeemable Limited Partners' Capital</t>
  </si>
  <si>
    <t>The tables below provide a summary of the changes in the redeemable limited partners' capital from June 30, 2018 to March 31, 2019 and June 30, 2017 to March 31, 2018 (in thousands): Receivables From Limited Partners Redeemable Limited Partners' Capital Total Redeemable Limited Partners' Capital June 30, 2018 $ (2,205 ) $ 2,922,615 $ 2,920,410 Distributions applied to receivables from limited partners 437 — 437 Net income attributable to non-controlling interest in Premier LP — 55,113 55,113 Distributions to limited partners — (14,993 ) (14,993 ) Exchange of Class B common units for Class A common stock by member owners — (30,536 ) (30,536 ) Adjustment of redeemable limited partners' capital to redemption amount — 708,193 708,193 September 30, 2018 $ (1,768 ) $ 3,640,392 $ 3,638,624 Distributions applied to receivables from limited partners 416 — 416 Redemption of limited partners — (448 ) (448 ) Net income attributable to non-controlling interest in Premier LP — 62,631 62,631 Distributions to limited partners — (14,288 ) (14,288 ) Exchange of Class B common units for Class A common stock by member owners — (441,344 ) (441,344 ) Adjustment of redeemable limited partners' capital to redemption amount — (651,709 ) (651,709 ) December 31, 2018 $ (1,352 ) $ 2,595,234 $ 2,593,882 Distributions applied to receivables from limited partners 80 — 80 Redemption of limited partners — (1,372 ) (1,372 ) Net income attributable to non-controlling interest in Premier LP — 43,388 43,388 Distributions to limited partners — (13,145 ) (13,145 ) Exchange of Class B common units for Class A common stock by member owners — (147,441 ) (147,441 ) Adjustment of redeemable limited partners' capital to redemption amount — (235,394 ) (235,394 ) March 31, 2019 $ (1,272 ) $ 2,241,270 $ 2,239,998</t>
  </si>
  <si>
    <t>Schedule of Quarterly Distributions and Quarterly Exchanges</t>
  </si>
  <si>
    <t xml:space="preserve">Quarterly exchanges during the current fiscal year were as follows (in thousands, except Class B common units). Date of Quarterly Exchange Number of Class B Common Units Exchanged Reduction in Redeemable Limited Partners' Capital July 31, 2018 816,468 $ 30,536 October 31, 2018 9,807,651 441,344 January 31, 2019 3,705,459 147,440 Total 14,329,578 $ 619,320 Quarterly distributions made to limited partners during the current fiscal year are as follows (in thousands): Date Distribution (a) August 23, 2018 $ 15,465 November 21, 2018 $ 14,993 February 21, 2019 $ 14,288 (a) Distributions are equal to Premier LP's total taxable income from the preceding fiscal quarter-to-date period for each respective distribution date multiplied by the Company's standalone effective combined federal, state and local income tax rate for each respective distribution date. Premier LP expects to make a $13.1 million quarterly distribution on or before May 29, 2019. The distribution is reflected in limited partners' distribution payable in the accompanying Condensed Consolidated Balance Sheets at March 31, 2019 . </t>
  </si>
  <si>
    <t>EARNINGS (LOSS) PER SHARE (Tables)</t>
  </si>
  <si>
    <t>Reconciliation of the Numerator and Denominator Used for Basic and Diluted Earnings (Loss) Per Share</t>
  </si>
  <si>
    <t>The following table provides a reconciliation of the numerator and denominator used for basic and diluted earnings (loss) per share (in thousands, except per share amounts): Three Months Ended March 31, Nine Months Ended March 31, 2019 2019 2018 2019 2019 2018 As presented Previous revenue standard (a) As presented Previous revenue standard (a) Numerator for basic earnings (loss) per share: Net income (loss) attributable to stockholders $ 265,808 $ 262,675 $ (103,537 ) $ 278,364 $ 252,985 $ 514,093 Numerator for diluted earnings (loss) per share: Net income (loss) attributable to stockholders $ 265,808 $ 262,675 $ (103,537 ) $ 278,364 $ 252,985 $ 514,093 Adjustment of redeemable limited partners' capital to redemption amount (235,394 ) (233,713 ) — (178,910 ) (164,609 ) (511,301 ) Net income attributable to non-controlling interest in Premier LP 43,388 40,660 — 161,132 141,818 154,142 Net income (loss) 73,802 69,622 (103,537 ) 260,586 230,194 156,934 Tax effect on Premier, Inc. net income (b) (11,762 ) (12,278 ) — (38,503 ) (36,128 ) (47,951 ) Adjusted net income (loss) $ 62,040 $ 57,344 $ (103,537 ) $ 222,083 $ 194,066 $ 108,983 Denominator for basic earnings (loss) per share: Weighted average shares (c) 62,020 62,020 53,529 58,346 58,346 53,885 Denominator for diluted earnings (loss) per share: Weighted average shares (c) 62,020 62,020 53,529 58,346 58,346 53,885 Effect of dilutive securities: (d) Stock options 474 474 — 630 630 266 Restricted stock 256 256 — 304 304 285 Class B shares outstanding 66,322 66,322 — 72,969 72,969 83,818 Weighted average shares and assumed conversions 129,072 129,072 53,529 132,249 132,249 138,254 Basic earnings (loss) per share (e) $ 4.29 $ 4.24 $ (1.93 ) $ 4.77 $ 4.34 $ 9.54 Diluted earnings (loss) per share (e) $ 0.48 $ 0.44 $ (1.93 ) $ 1.68 $ 1.47 $ 0.79 (a) The Company adopted Topic 606 effective July 1, 2018, while comparative results are presented under Topic 605. Refer to Note 2 - Significant Accounting Policies for more information. (b) Represents income tax expense related to Premier, Inc. retaining the portion of net income attributable to income from non-controlling interest in Premier, LP for the purpose of diluted earnings (loss) per share. (c) Weighted average number of common shares used for basic earnings (loss) per share excludes weighted average shares of non-vested stock options, non-vested restricted stock, non-vested performance share awards and Class B shares outstanding for the three and nine months ended March 31, 2019 and 2018 . (d) For the three and nine months ended March 31, 2019 , the effect of 0.6 million stock options and restricted stock units was excluded from diluted weighted average shares outstanding as they had an anti-dilutive effect, and the effect of 0.7 million performance share awards was excluded from diluted weighted average shares outstanding as they had not satisfied the applicable performance criteria at the end of the period. For the three months ended March 31, 2018 , the effect of 2.9 million stock options, restricted stock units and performance share awards and 81.4 million Class B common units exchangeable for Class A common shares were excluded from diluted weighted average shares outstanding due to the net loss attributable to stockholders sustained for the quarter and as including them would have had been anti-dilutive for the period. For the nine months ended March 31, 2018 , the effect of 1.7 million stock options was excluded from diluted weighted average shares outstanding as they had an anti-dilutive effect, and the effect of 0.6 million performance share awards was excluded from diluted weighted average shares outstanding as they had not satisfied the applicable performance criteria at the end of the period. (e) We have corrected prior period information within the current period financial statements related to a specific component used in calculating the tax effect on Premier, Inc. net income for purposes of diluted earnings per share. Diluted earnings (loss) per share for the nine months ended March 31, 2018 was previously stated at ($0.84) per share and has been corrected to $0.79 per share. We believe the correction is immaterial and the corrected amount had no impact on our overall financial condition, results of operations or cash flows.</t>
  </si>
  <si>
    <t>Schedule of Exchange Agreement</t>
  </si>
  <si>
    <t>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18 816,468 79,519,233 53,256,897 60%/40% October 31, 2018 9,807,651 69,601,752 63,734,585 53%/47% January 31, 2019 3,705,459 65,778,688 63,841,210 51%/49% April 30, 2019 (c) 435,188 64,548,044 61,826,763 51%/49% (a) The number of Class B common shares retired or outstanding is equivalent to the number of Class B common units retired upon exchange or outstanding after the exchange, as applicable. (b) The number of Class A common shares outstanding after exchange also includes activity related to the Company's share repurchase program (see Note 11 - Stockholders' Deficit ), equity incentive plan (see Note 13 - Stock-Based Compensation ) and departed member owners (see Note 10 - Redeemable Limited Partners' Capital ). (c) As the quarterly exchange occurred on April 30, 2019, the impact of the exchange is not reflected in the condensed consolidated financial statements for the quarter ended March 31, 2019 . The Company utilized 435,188 treasury shares to facilitate this exchange, and as a result had 2,419,148 Class A common shares held in treasury as of April 30, 2019, after the exchange.</t>
  </si>
  <si>
    <t>STOCK-BASED COMPENSATION (Tables)</t>
  </si>
  <si>
    <t>Schedule of Stock-based Compensation Expense and Resulting Tax Benefits</t>
  </si>
  <si>
    <t>Stock-based compensation expense and the resulting tax benefits were as follows (in thousands): Three Months Ended March 31, Nine Months Ended March 31, 2019 2018 2019 2018 Pre-tax stock-based compensation expense $ 6,781 $ 7,231 $ 20,692 $ 24,930 Deferred tax benefit 1,675 1,787 5,111 6,160 Total stock-based compensation expense, net of tax $ 5,106 $ 5,444 $ 15,581 $ 18,770</t>
  </si>
  <si>
    <t>Schedule of Information Related to Restricted Stock</t>
  </si>
  <si>
    <t>The following table includes information related to restricted stock, performance share awards and stock options for the nine months ended March 31, 2019 : Restricted Stock Performance Share Awards Stock Options Number of Awards Weighted Average Fair Value at Grant Date Number of Awards Weighted Average Fair Value at Grant Date Number of Options Weighted Average Exercise Price Outstanding at June 30, 2018 605,873 $ 33.25 1,318,047 $ 33.00 3,499,251 $ 30.53 Granted 279,973 $ 43.22 607,339 $ 43.16 — $ — Vested/exercised (238,206 ) $ 34.82 (359,751 ) $ 35.43 (548,455 ) $ 32.03 Forfeited (53,751 ) $ 36.15 (117,595 ) $ 36.27 (56,450 ) $ 32.66 Outstanding at March 31, 2019 593,889 $ 37.06 1,448,040 $ 36.39 2,894,346 $ 30.21 Stock options outstanding and exercisable at March 31, 2019 2,478,892 $ 29.83</t>
  </si>
  <si>
    <t>Schedule of Information Related to Performance Share Awards</t>
  </si>
  <si>
    <t>Schedule of Information Related to Stock Options</t>
  </si>
  <si>
    <t>Schedule of Unrecognized Stock-Based Compensation Expense</t>
  </si>
  <si>
    <t>Unrecognized stock-based compensation expense at March 31, 2019 was as follows (in thousands): Unrecognized Stock-Based Compensation Expense Weighted Average Amortization Period Restricted stock $ 12,432 1.9 years Performance share awards 26,567 1.9 years Stock options 2,941 1.2 years Total unrecognized stock-based compensation expense $ 41,940 1.9 years</t>
  </si>
  <si>
    <t>Schedule of Aggregate Intrinsic Value of Stock Options</t>
  </si>
  <si>
    <t>The aggregate intrinsic value of stock options at March 31, 2019 was as follows (in thousands): Intrinsic Value of Stock Options Outstanding and exercisable $ 12,074 Expected to vest 851 Total outstanding $ 12,925 Exercised during the nine months ended March 31, 2019 $ 5,381</t>
  </si>
  <si>
    <t>Assumptions Used for Determining the Fair Value of Stock Options Granted</t>
  </si>
  <si>
    <t>The Company estimated the fair value of each stock option on the date of grant using a Black-Scholes option-pricing model, applying the following assumptions, and amortized expense over each option's vesting period using the straight-line attribution approach: Nine Months Ended March 31, 2018 Expected life (a) 6 years Expected dividend (b) — Expected volatility (c) 29.44% - 32.26% Risk-free interest rate (d) 1.89% - 2.75% Weighted average option grant date fair value $9.48 - $11.42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Constant Maturity Treasury rate published by the United States Treasury as of the date of the grant.</t>
  </si>
  <si>
    <t>SEGMENTS (Tables)</t>
  </si>
  <si>
    <t>Schedule of Segment Information</t>
  </si>
  <si>
    <t>The following table presents disaggregated revenue by business segment and underlying source (in thousands): Three Months Ended March 31, Nine Months Ended March 31, 2019 2019 2018 2019 2019 2018 As presented Previous revenue standard (a) As presented Previous revenue standard (a) Net revenue: Supply Chain Services Net administrative fees $ 164,534 $ 165,425 $ 161,612 $ 492,229 $ 481,997 $ 471,946 Other services and support 3,310 4,047 2,899 9,442 12,309 8,470 Services 167,844 169,472 164,511 501,671 494,306 480,416 Products 162,404 173,590 166,234 471,393 506,455 480,997 Total Supply Chain Services 330,248 343,062 330,745 973,064 1,000,761 961,413 Performance Services 92,627 89,640 94,593 273,214 254,440 265,887 Net revenue $ 422,875 $ 432,702 $ 425,338 $ 1,246,278 $ 1,255,201 $ 1,227,300 (a) The Company adopted Topic 606 effective July 1, 2018, while comparative results are presented under Topic 605. Refer to Note 2 - Significant Accounting Policies for more information. Additional segment information related to depreciation and amortization expense, capital expenditures and total assets was as follows (in thousands): Three Months Ended March 31, Nine Months Ended March 31, 2019 2018 2019 2018 Depreciation and amortization expense (a) : Supply Chain Services $ 5,472 $ 5,500 $ 16,541 $ 16,166 Performance Services 27,977 24,541 81,208 71,093 Corporate 2,776 2,424 8,203 6,739 Total depreciation and amortization expense $ 36,225 $ 32,465 $ 105,952 $ 93,998 Capital expenditures: Supply Chain Services $ 501 $ 390 $ 1,516 $ 1,238 Performance Services 20,437 24,077 59,267 57,368 Corporate 1,891 2,171 9,334 6,654 Total capital expenditures $ 22,829 $ 26,638 $ 70,117 $ 65,260 March 31, 2019 March 31, 2019 June 30, 2018 Total assets: As presented Previous revenue standard (b) Previous revenue standard Supply Chain Services $ 1,200,293 $ 1,046,854 $ 991,837 Performance Services 961,836 911,351 860,409 Corporate 522,044 532,211 459,970 Total assets $ 2,684,173 $ 2,490,416 $ 2,312,216 (a) Includes amortization of purchased intangible assets. (b) The Company adopted Topic 606 effective July 1, 2018, while comparative results are presented under Topic 605. Refer to Note 2 - Significant Accounting Policies for more information.</t>
  </si>
  <si>
    <t>Reconciliation of Income Before Income Taxes to Segment Adjusted EBITDA</t>
  </si>
  <si>
    <t>A reconciliation of income before income taxes to Segment Adjusted EBITDA is as follows (in thousands): Three Months Ended March 31, Nine Months Ended March 31, 2019 2019 2018 2019 2019 2018 As presented Previous revenue standard (a) As presented Previous revenue standard (a) Income before income taxes $ 84,894 $ 81,953 $ 89,837 $ 284,275 $ 251,205 $ 414,494 Equity in net (income) loss of unconsolidated affiliates (b) (553 ) (553 ) 4,939 (4,687 ) (4,687 ) (570 ) Interest and investment loss, net (c) 1,081 1,081 1,236 2,628 2,628 4,239 Loss on disposal of long-lived assets 303 303 5 303 303 1,725 Other expense (income) 135 135 2,593 (5,123 ) (5,123 ) 14,486 Operating income 85,860 82,919 98,610 277,396 244,326 434,374 Depreciation and amortization 21,992 21,992 18,584 64,182 64,182 52,401 Amortization of purchased intangible assets 14,233 14,233 13,881 41,770 41,770 41,597 Stock-based compensation (d) 6,851 6,851 7,333 20,988 20,988 25,241 Acquisition related expenses (e) 3,252 3,252 1,540 5,015 5,015 6,312 Strategic and financial restructuring expenses — — 1,648 — — 1,652 Remeasurement of tax receivable agreement liabilities — — — — — (177,174 ) ERP implementation expenses (f) 225 225 40 612 612 531 Equity in net income (loss) of unconsolidated affiliates (b) 553 553 (4,939 ) 4,687 4,687 570 Impairment on investments — — 5,002 — — 5,002 Deferred compensation plan income (expense) (g) 3,974 3,974 (112 ) 1,076 1,076 3,004 Other expense, net 638 638 652 2,471 2,471 1,441 Non-GAAP Adjusted EBITDA $ 137,578 $ 134,637 $ 142,239 $ 418,197 $ 385,127 $ 394,951 Segment Non-GAAP Adjusted EBITDA: Supply Chain Services $ 133,667 $ 134,519 $ 135,265 $ 403,149 $ 391,631 $ 392,930 Performance Services 33,235 29,442 36,715 100,910 79,358 85,865 Corporate (29,324 ) (29,324 ) (29,741 ) (85,862 ) (85,862 ) (83,844 ) Non-GAAP Adjusted EBITDA $ 137,578 $ 134,637 $ 142,239 $ 418,197 $ 385,127 $ 394,951 (a) The Company adopted Topic 606 effective July 1, 2018, while comparative results are presented under Topic 605. Refer to Note 2 - Significant Accounting Policies for more information. (b) Refer to Note 4 - Investments for further information. (c) Represents interest expense, net and realized gains and losses on our marketable securities. (d) Represents non-cash employee stock-based compensation expense and stock purchase plan expense of $0.1 million during both of the three months ended March 31, 2019 and 2018 and $0.3 million during both of the nine months ended March 31, 2019 and 2018 . (e) Includes legal, accounting and other expenses related to acquisition activities and gains and losses on the change in fair value of earn-out liabilities. (f) Represents implementation and other costs associated with the implementation of our enterprise resource planning ("ERP") system. (g) Represents realized and unrealized gains and losses and dividend income on deferred compensation plan assets.</t>
  </si>
  <si>
    <t>ORGANIZATION AND BASIS OF PRESENTATION - Organization (Narrative) (Details)</t>
  </si>
  <si>
    <t>12 Months Ended</t>
  </si>
  <si>
    <t>Mar. 31, 2019categorysegment</t>
  </si>
  <si>
    <t>Segment Reporting Information [Line Items]</t>
  </si>
  <si>
    <t>Number of business segments | segment</t>
  </si>
  <si>
    <t>General partner interest (as a percent)</t>
  </si>
  <si>
    <t>49.00%</t>
  </si>
  <si>
    <t>40.00%</t>
  </si>
  <si>
    <t>Premier LP</t>
  </si>
  <si>
    <t>Limited partners ownership interest (as a percent)</t>
  </si>
  <si>
    <t>51.00%</t>
  </si>
  <si>
    <t>60.00%</t>
  </si>
  <si>
    <t>Performance services segment</t>
  </si>
  <si>
    <t>Number of main categories | category</t>
  </si>
  <si>
    <t>ORGANIZATION AND BASIS OF PRESENTATION - Basis of Presentation (Narrative) (Details) shares in Millions</t>
  </si>
  <si>
    <t>Oct. 01, 2013</t>
  </si>
  <si>
    <t>Mar. 31, 2019$ / sharesshares</t>
  </si>
  <si>
    <t>Mar. 31, 2018$ / shares</t>
  </si>
  <si>
    <t>Noncontrolling Interest [Line Items]</t>
  </si>
  <si>
    <t>Diluted earnings (loss) per share (in dollars per share) | $ / shares</t>
  </si>
  <si>
    <t>Previously reported</t>
  </si>
  <si>
    <t>Class B common units</t>
  </si>
  <si>
    <t>Exchange agreement, conversion ratio</t>
  </si>
  <si>
    <t>Unit of partnership, conversion ratio</t>
  </si>
  <si>
    <t>Exchanged for cash | Class B common units</t>
  </si>
  <si>
    <t>Class B common units and associated Class B common shares exchanged (in shares)</t>
  </si>
  <si>
    <t>Exchanged for Class A common stock | Class B common units</t>
  </si>
  <si>
    <t>Shares retired (in shares)</t>
  </si>
  <si>
    <t>ORGANIZATION AND BASIS OF PRESENTATION - Schedule of Assets and Liabilities of Premier LP (Details) - USD ($) $ in Thousands</t>
  </si>
  <si>
    <t>Current</t>
  </si>
  <si>
    <t>Liabilities</t>
  </si>
  <si>
    <t>Noncurrent</t>
  </si>
  <si>
    <t>Total assets of Premier LP</t>
  </si>
  <si>
    <t>Total liabilities of Premier LP</t>
  </si>
  <si>
    <t>Previous revenue standard</t>
  </si>
  <si>
    <t>Previous revenue standard | Premier LP</t>
  </si>
  <si>
    <t>ORGANIZATION AND BASIS OF PRESENTATION - Schedule of Net Income Attributable to Premier LP (Details) - USD ($) $ in Thousands</t>
  </si>
  <si>
    <t>Variable Interest Entity [Line Items]</t>
  </si>
  <si>
    <t>Premier LP net income</t>
  </si>
  <si>
    <t>ORGANIZATION AND BASIS OF PRESENTATION - Schedule of Premier LP's Cash Flows (Details) - USD ($) $ in Thousands</t>
  </si>
  <si>
    <t>Net cash provided by (used in):</t>
  </si>
  <si>
    <t>SIGNIFICANT ACCOUNTING POLICIES - Narrative (Details) - USD ($) $ in Thousands</t>
  </si>
  <si>
    <t>Jan. 01, 2019</t>
  </si>
  <si>
    <t>Jul. 01, 2018</t>
  </si>
  <si>
    <t>Revenue, Initial Application Period Cumulative Effect Transition [Line Items]</t>
  </si>
  <si>
    <t>Decrease to Accumulated deficit</t>
  </si>
  <si>
    <t>Decrease to Contract assets</t>
  </si>
  <si>
    <t>Increase to Deferred revenue</t>
  </si>
  <si>
    <t>Net administrative fees | Minimum</t>
  </si>
  <si>
    <t>Administrative fees as percentage of gross purchase price of goods and services sold (percent)</t>
  </si>
  <si>
    <t>1.00%</t>
  </si>
  <si>
    <t>Net administrative fees | Maximum</t>
  </si>
  <si>
    <t>3.00%</t>
  </si>
  <si>
    <t>Multiple deliverable arrangements</t>
  </si>
  <si>
    <t>Revenue recognition timing</t>
  </si>
  <si>
    <t xml:space="preserve">The Company enters into agreements where the individual deliverables discussed above, such as SaaS subscriptions and consulting services, are bundled into a single service arrangement. These agreements are generally provided over a time period ranging from approximately three months to five years after the applicable contract execution date. Revenue, including both fixed and variable consideration, is allocated to the individual performance obligations within the arrangement based on the standalone selling price when it is sold separately in a stand-alone arrangement. </t>
  </si>
  <si>
    <t>Topic 606</t>
  </si>
  <si>
    <t>SIGNIFICANT ACCOUNTING POLICIES - Impact of Adopting Topic 606 on Condensed Consolidated Balance Sheet (Details) - USD ($) $ in Thousands</t>
  </si>
  <si>
    <t>Jun. 30, 2017</t>
  </si>
  <si>
    <t>Impact of new revenue standard</t>
  </si>
  <si>
    <t>Impact of new revenue standard | Topic 606</t>
  </si>
  <si>
    <t>As presented (previous revenue standard)</t>
  </si>
  <si>
    <t>SIGNIFICANT ACCOUNTING POLICIES - Impact of Adopting Topic 606 on Condensed Consolidated Statements of Income (Details) - USD ($) $ / shares in Units, shares in Thousands, $ in Thousands</t>
  </si>
  <si>
    <t>Previous revenue standard | Net administrative fees</t>
  </si>
  <si>
    <t>Previous revenue standard | Other services and support</t>
  </si>
  <si>
    <t>Previous revenue standard | Services</t>
  </si>
  <si>
    <t>Previous revenue standard | Products</t>
  </si>
  <si>
    <t>Impact of new revenue standard | Topic 606 | Net administrative fees</t>
  </si>
  <si>
    <t>Impact of new revenue standard | Topic 606 | Other services and support</t>
  </si>
  <si>
    <t>Impact of new revenue standard | Topic 606 | Services</t>
  </si>
  <si>
    <t>Impact of new revenue standard | Topic 606 | Products</t>
  </si>
  <si>
    <t>SIGNIFICANT ACCOUNTING POLICIES - Impact of Adopting Topic 606 on Condensed Consolidated Statement of Comprehensive Income (Details) - USD ($) $ in Thousands</t>
  </si>
  <si>
    <t>Topic 606 | Impact of new revenue standard</t>
  </si>
  <si>
    <t>SIGNIFICANT ACCOUNTING POLICIES - Impact of Adopting Topic 606 on Condensed Consolidated Statement of Cash Flows (Details) - USD ($) $ in Thousands</t>
  </si>
  <si>
    <t>BUSINESS ACQUISITIONS - Narrative (Details) - USD ($) $ in Thousands</t>
  </si>
  <si>
    <t>Nov. 09, 2018</t>
  </si>
  <si>
    <t>Business Acquisition [Line Items]</t>
  </si>
  <si>
    <t>Stanson Health, Inc.</t>
  </si>
  <si>
    <t>Ownership interest acquired (as a percent)</t>
  </si>
  <si>
    <t>100.00%</t>
  </si>
  <si>
    <t>Cash portion of acquisition price</t>
  </si>
  <si>
    <t>Adjusted purchase price</t>
  </si>
  <si>
    <t>Earn-out opportunity (up to)</t>
  </si>
  <si>
    <t>Earn-out liability</t>
  </si>
  <si>
    <t>Intangible assets</t>
  </si>
  <si>
    <t>INVESTMENTS - Schedule of Investments in Unconsolidated Affiliates (Details) - USD ($) $ in Thousands</t>
  </si>
  <si>
    <t>Schedule of Equity Method Investments [Line Items]</t>
  </si>
  <si>
    <t>Carrying Value</t>
  </si>
  <si>
    <t>Equity in Net Income (Loss)</t>
  </si>
  <si>
    <t>FFF</t>
  </si>
  <si>
    <t>PharmaPoint</t>
  </si>
  <si>
    <t>Other investments</t>
  </si>
  <si>
    <t>INVESTMENTS - Narrative (Details) - USD ($) $ in Millions</t>
  </si>
  <si>
    <t>Jul. 26, 2016</t>
  </si>
  <si>
    <t>Equity method investment, other than temporary impairment</t>
  </si>
  <si>
    <t>PSCI | FFF</t>
  </si>
  <si>
    <t>Ownership interest through subsidiary (as a percent)</t>
  </si>
  <si>
    <t>PSCI | Class B Membership Interests | PharmaPoint</t>
  </si>
  <si>
    <t>28.00%</t>
  </si>
  <si>
    <t>FAIR VALUE MEASUREMENTS - Schedule of Financial Assets and Liabilities (Details) - Recurring - USD ($) $ in Thousands</t>
  </si>
  <si>
    <t>Cash equivalents</t>
  </si>
  <si>
    <t>FFF call right</t>
  </si>
  <si>
    <t>Earn-out liabilities</t>
  </si>
  <si>
    <t>FFF put right</t>
  </si>
  <si>
    <t>Quoted Prices in Active Markets for Identical Assets (Level 1)</t>
  </si>
  <si>
    <t>Significant Other Observable Inputs (Level 2)</t>
  </si>
  <si>
    <t>Significant Unobservable Inputs (Level 3)</t>
  </si>
  <si>
    <t>FAIR VALUE MEASUREMENTS - Narrative (Details) - USD ($) $ in Thousands</t>
  </si>
  <si>
    <t>Nov. 22, 2017</t>
  </si>
  <si>
    <t>Fair Value, Assets and Liabilities Measured on Recurring and Nonrecurring Basis [Line Items]</t>
  </si>
  <si>
    <t>Current portion of deferred compensation plan assets</t>
  </si>
  <si>
    <t>Class of warrant or right, maximum warrants or rights required by entity to purchase upon exercise, percent</t>
  </si>
  <si>
    <t>50.00%</t>
  </si>
  <si>
    <t>Put right, exercisable term, specified date</t>
  </si>
  <si>
    <t>30 days</t>
  </si>
  <si>
    <t>Call right, exercisable term, key event</t>
  </si>
  <si>
    <t>180 days</t>
  </si>
  <si>
    <t>Level 1 | Prepaid expenses and other current assets</t>
  </si>
  <si>
    <t>Level 2 | Nonrecurring</t>
  </si>
  <si>
    <t>Notes payable, difference between fair value and carrying value</t>
  </si>
  <si>
    <t>Level 2 | Nonrecurring | Notes payable</t>
  </si>
  <si>
    <t>Assumed market interest rate</t>
  </si>
  <si>
    <t>3.80%</t>
  </si>
  <si>
    <t>3.60%</t>
  </si>
  <si>
    <t>FAIR VALUE MEASUREMENTS - Reconciliation of Earn-Out Liabilities and FFF Put and Call Rights (Details) - USD ($) $ in Thousands</t>
  </si>
  <si>
    <t>Fair Value, Assets Measured on Recurring Basis, Unobservable Input Reconciliation, Calculation</t>
  </si>
  <si>
    <t>Beginning Balance</t>
  </si>
  <si>
    <t>Purchases (Settlements)</t>
  </si>
  <si>
    <t>Gain (Loss)</t>
  </si>
  <si>
    <t>Ending Balance</t>
  </si>
  <si>
    <t>Fair Value, Liabilities Measured on Recurring Basis, Unobservable Input Reconciliation, Calculation</t>
  </si>
  <si>
    <t>CONTRACT BALANCES  - Contract Assets, Deferred Revenue and Capitalized Contract Costs (Details) - USD ($) $ in Thousands</t>
  </si>
  <si>
    <t>Increase in contract assets</t>
  </si>
  <si>
    <t>Increase in revenue share obligation</t>
  </si>
  <si>
    <t>Revenue recognized from performance obligations satisfied in previous periods</t>
  </si>
  <si>
    <t>Revenue recognized associated with revised forecasts underlying contracts with variable consideration components</t>
  </si>
  <si>
    <t>Capitalized contract costs</t>
  </si>
  <si>
    <t>Amortization of capitalized contract costs</t>
  </si>
  <si>
    <t>Capitalized implementation costs</t>
  </si>
  <si>
    <t>Capitalized sales commissions</t>
  </si>
  <si>
    <t>Performance Services</t>
  </si>
  <si>
    <t>Revenue recognized</t>
  </si>
  <si>
    <t>Impact of new revenue standard | Supply Chain Services</t>
  </si>
  <si>
    <t>Impact of new revenue standard | Performance Services</t>
  </si>
  <si>
    <t>Revenue recognized associated with unforecasted cash receipts</t>
  </si>
  <si>
    <t>Net administrative fees | Supply Chain Services</t>
  </si>
  <si>
    <t>Increase in contract assets due to change in estimated revenue yet to be collected</t>
  </si>
  <si>
    <t>Licensing and other consulting services | Performance Services</t>
  </si>
  <si>
    <t>Increase in contract assets due to acceleration of revenue recognition</t>
  </si>
  <si>
    <t>CONTRACT BALANCES - Remaining Performance Obligation (Details) $ in Millions</t>
  </si>
  <si>
    <t>Mar. 31, 2019USD ($)</t>
  </si>
  <si>
    <t>Revenue, Remaining Performance Obligation, Expected Timing of Satisfaction, Start Date [Axis]: 2019-04-01</t>
  </si>
  <si>
    <t>Revenue, Remaining Performance Obligation, Expected Timing of Satisfaction [Line Items]</t>
  </si>
  <si>
    <t>Remaining performance obligation to be satisfied (percent)</t>
  </si>
  <si>
    <t>Remaining performance obligation satisfaction period</t>
  </si>
  <si>
    <t>12 months</t>
  </si>
  <si>
    <t>Revenue, Remaining Performance Obligation, Expected Timing of Satisfaction, Start Date [Axis]: (nil)</t>
  </si>
  <si>
    <t>Transaction price allocated to remaining performance obligation</t>
  </si>
  <si>
    <t>25.00%</t>
  </si>
  <si>
    <t>INTANGIBLE ASSETS, NET - Schedule of Intangible Assets, Net (Details) - USD ($) $ in Thousands</t>
  </si>
  <si>
    <t>Finite-Lived Intangible Assets [Line Items]</t>
  </si>
  <si>
    <t>Total intangible assets</t>
  </si>
  <si>
    <t>Intangible assets, net</t>
  </si>
  <si>
    <t>Member relationships</t>
  </si>
  <si>
    <t>Useful Life</t>
  </si>
  <si>
    <t>14 years 8 months</t>
  </si>
  <si>
    <t>Technology</t>
  </si>
  <si>
    <t>5 years 7 months 30 days</t>
  </si>
  <si>
    <t>Customer relationships</t>
  </si>
  <si>
    <t>8 years 2 months 10 days</t>
  </si>
  <si>
    <t>Trade names</t>
  </si>
  <si>
    <t>8 years 4 months</t>
  </si>
  <si>
    <t>Distribution network</t>
  </si>
  <si>
    <t>10 years</t>
  </si>
  <si>
    <t>Favorable lease commitments</t>
  </si>
  <si>
    <t>10 years 1 month</t>
  </si>
  <si>
    <t>Non-compete agreements</t>
  </si>
  <si>
    <t>5 years 10 months</t>
  </si>
  <si>
    <t>INTANGIBLE ASSETS, NET - Narrative (Details) - USD ($) $ in Thousands</t>
  </si>
  <si>
    <t>Intangible asset amortization</t>
  </si>
  <si>
    <t>GOODWILL (Details) $ in Thousands</t>
  </si>
  <si>
    <t>Goodwill [Line Items]</t>
  </si>
  <si>
    <t>Goodwill beginning balance</t>
  </si>
  <si>
    <t>Stanson</t>
  </si>
  <si>
    <t>Goodwill ending balance</t>
  </si>
  <si>
    <t>Supply Chain Services</t>
  </si>
  <si>
    <t>DEBT - Schedule of Long-Term Debt (Details) - USD ($) $ in Thousands</t>
  </si>
  <si>
    <t>Debt Instrument [Line Items]</t>
  </si>
  <si>
    <t>Total debt</t>
  </si>
  <si>
    <t>Less: current portion</t>
  </si>
  <si>
    <t>Total long-term debt</t>
  </si>
  <si>
    <t>Credit Facility</t>
  </si>
  <si>
    <t>Commitment Amount</t>
  </si>
  <si>
    <t>Notes payable</t>
  </si>
  <si>
    <t>DEBT - Credit Facility (Narrative) (Details)</t>
  </si>
  <si>
    <t>Nov. 09, 2018USD ($)extensionquarter</t>
  </si>
  <si>
    <t>Apr. 30, 2019USD ($)</t>
  </si>
  <si>
    <t>Mar. 31, 2018USD ($)</t>
  </si>
  <si>
    <t>Jun. 30, 2018USD ($)</t>
  </si>
  <si>
    <t>Jun. 04, 2015USD ($)</t>
  </si>
  <si>
    <t>Jun. 24, 2014USD ($)</t>
  </si>
  <si>
    <t>Line of Credit Facility [Line Items]</t>
  </si>
  <si>
    <t>Outstanding borrowings</t>
  </si>
  <si>
    <t>Number of available extensions | extension</t>
  </si>
  <si>
    <t>Duration of each available extension</t>
  </si>
  <si>
    <t>1 year</t>
  </si>
  <si>
    <t>Maximum borrowing capacity</t>
  </si>
  <si>
    <t>Additional borrowing capacity</t>
  </si>
  <si>
    <t>Commitment fee (as a percent)</t>
  </si>
  <si>
    <t>0.10%</t>
  </si>
  <si>
    <t>Maximum total leverage ratio</t>
  </si>
  <si>
    <t>Maximum consecutive period for total leverage ratio to exceed limit | quarter</t>
  </si>
  <si>
    <t>Aggregate consideration threshold for acquisitions</t>
  </si>
  <si>
    <t>Maximum total leverage ratio upon exceeding consideration threshold</t>
  </si>
  <si>
    <t>Minimum consolidated interest coverage ratio</t>
  </si>
  <si>
    <t>Indebtedness or guarantee threshold</t>
  </si>
  <si>
    <t>Judgment default threshold</t>
  </si>
  <si>
    <t>Credit Facility | Minimum</t>
  </si>
  <si>
    <t>Contractual commitment fee on daily unused amount (as a percent)</t>
  </si>
  <si>
    <t>Credit Facility | Maximum</t>
  </si>
  <si>
    <t>0.20%</t>
  </si>
  <si>
    <t>Credit Facility | Prior Loan Agreement</t>
  </si>
  <si>
    <t>Credit Facility | Base Rate Loans</t>
  </si>
  <si>
    <t>Interest rate (percent)</t>
  </si>
  <si>
    <t>0.00%</t>
  </si>
  <si>
    <t>Credit Facility | Base Rate Loans | Federal funds effective rate</t>
  </si>
  <si>
    <t>Basis spread on variable rate</t>
  </si>
  <si>
    <t>0.50%</t>
  </si>
  <si>
    <t>Credit Facility | Base Rate Loans | LIBOR</t>
  </si>
  <si>
    <t>Credit Facility | Base Rate Loans | Applicable Rate | Minimum</t>
  </si>
  <si>
    <t>Credit Facility | Base Rate Loans | Applicable Rate | Maximum</t>
  </si>
  <si>
    <t>Credit Facility | Base Rate Loans | Three-month Eurodollar</t>
  </si>
  <si>
    <t>Interest rate</t>
  </si>
  <si>
    <t>5.50%</t>
  </si>
  <si>
    <t>Credit Facility | Eurodollar Loans | Applicable Rate | Minimum</t>
  </si>
  <si>
    <t>Credit Facility | Eurodollar Loans | Applicable Rate | Maximum</t>
  </si>
  <si>
    <t>1.50%</t>
  </si>
  <si>
    <t>Credit Facility | Eurodollar Loans | One-Month Eurodollar [Member]</t>
  </si>
  <si>
    <t>3.495%</t>
  </si>
  <si>
    <t>Letters of credit</t>
  </si>
  <si>
    <t>Swing-line loans</t>
  </si>
  <si>
    <t>Subsequent event | Credit Facility</t>
  </si>
  <si>
    <t>DEBT - Notes Payable (Narrative) (Details) - USD ($) $ in Thousands</t>
  </si>
  <si>
    <t>Notes payable included in current portion of long-term debt</t>
  </si>
  <si>
    <t>Notes payable included in long-term debt, less current portion</t>
  </si>
  <si>
    <t>Notes payable, stated maturity period</t>
  </si>
  <si>
    <t>5 years</t>
  </si>
  <si>
    <t>REDEEMABLE LIMITED PARTNERS' CAPITAL - Narrative (Details) $ in Thousands, shares in Millions</t>
  </si>
  <si>
    <t>Mar. 31, 2019USD ($)shares</t>
  </si>
  <si>
    <t>Dec. 31, 2018USD ($)</t>
  </si>
  <si>
    <t>Sep. 30, 2018USD ($)</t>
  </si>
  <si>
    <t>Dec. 31, 2017USD ($)</t>
  </si>
  <si>
    <t>Sep. 30, 2017USD ($)</t>
  </si>
  <si>
    <t>Mar. 31, 2019USD ($)limited_partnershares</t>
  </si>
  <si>
    <t>Temporary Equity [Line Items]</t>
  </si>
  <si>
    <t>Reduction in Redeemable Limited Partners' Capital</t>
  </si>
  <si>
    <t>Exchange of Class B units for Class A common stock by member owners (in shares) | shares</t>
  </si>
  <si>
    <t>Limited partner</t>
  </si>
  <si>
    <t>Adjustment to fair value for the redemption amount</t>
  </si>
  <si>
    <t>Number of limited partners withdrawing from partnership | limited_partner</t>
  </si>
  <si>
    <t>Redeemable limited partners' capital | Limited partner</t>
  </si>
  <si>
    <t>Promissory note</t>
  </si>
  <si>
    <t>Promissory note for which common units are not eligible for exchange, term</t>
  </si>
  <si>
    <t>Five-year, unsecured, non-interest bearing term promissory note | Promissory note</t>
  </si>
  <si>
    <t>Limited partners ownership (as a percent)</t>
  </si>
  <si>
    <t>REDEEMABLE LIMITED PARTNERS' CAPITAL - Changes in Redeemable Limited Partners' Capital (Details) - USD ($) $ in Thousands</t>
  </si>
  <si>
    <t>Feb. 21, 2019</t>
  </si>
  <si>
    <t>Nov. 21, 2018</t>
  </si>
  <si>
    <t>Aug. 23, 2018</t>
  </si>
  <si>
    <t>Increase (Decrease) in Temporary Equity</t>
  </si>
  <si>
    <t>Redeemable limited partners' capital, beginning balance</t>
  </si>
  <si>
    <t>Exchange of Class B common units for Class A common stock by member owners</t>
  </si>
  <si>
    <t>Redeemable limited partners' capital, ending balance</t>
  </si>
  <si>
    <t>Limited Partner</t>
  </si>
  <si>
    <t>Distributions applied to receivables from limited partners</t>
  </si>
  <si>
    <t>Distributions to limited partners</t>
  </si>
  <si>
    <t>Limited Partner | Receivables From Limited Partners</t>
  </si>
  <si>
    <t>Limited Partner | Redeemable Limited Partners' Capital</t>
  </si>
  <si>
    <t>REDEEMABLE LIMITED PARTNERS' CAPITAL - Schedule of Quarterly Distributions to Limited Partners (Details) - Limited Partner - USD ($) $ in Thousands</t>
  </si>
  <si>
    <t>May 29, 2019</t>
  </si>
  <si>
    <t>Limited Partners' Capital Account [Line Items]</t>
  </si>
  <si>
    <t>Distribution</t>
  </si>
  <si>
    <t>Expected</t>
  </si>
  <si>
    <t>Distributions paid</t>
  </si>
  <si>
    <t>REDEEMABLE LIMITED PARTNERS' CAPITAL - Schedule Of Common Stock Units Quarterly Exchanges (Details) - USD ($) $ in Thousands</t>
  </si>
  <si>
    <t>Jan. 31, 2019</t>
  </si>
  <si>
    <t>Oct. 31, 2018</t>
  </si>
  <si>
    <t>Jul. 31, 2018</t>
  </si>
  <si>
    <t>STOCKHOLDERS' DEFICIT (Details) $ / shares in Units, $ in Millions</t>
  </si>
  <si>
    <t>11 Months Ended</t>
  </si>
  <si>
    <t>Mar. 31, 2019USD ($)$ / sharesshares</t>
  </si>
  <si>
    <t>Jun. 30, 2018$ / sharesshares</t>
  </si>
  <si>
    <t>May 07, 2018USD ($)</t>
  </si>
  <si>
    <t>Class of Stock [Line Items]</t>
  </si>
  <si>
    <t>Common stock, shares outstanding (in shares) | shares</t>
  </si>
  <si>
    <t>Common stock, par value (in dollars per share) | $ / shares</t>
  </si>
  <si>
    <t>Stock repurchase program, remaining number of shares authorized to be repurchased (in shares) | $</t>
  </si>
  <si>
    <t>Stock repurchased during period, shares | shares</t>
  </si>
  <si>
    <t>Treasury stock acquired, average cost per share (in dollars per share) | $ / shares</t>
  </si>
  <si>
    <t>Stock repurchased during period, value | $</t>
  </si>
  <si>
    <t>Voting rights, ratio of votes to shares held</t>
  </si>
  <si>
    <t>EARNINGS (LOSS) PER SHARE - Reconciliation of the Numerator and Denominator Used for Basic and Diluted Earnings (Loss) Per Share (Details) - USD ($) $ / shares in Units, shares in Thousands, $ in Thousands</t>
  </si>
  <si>
    <t>Numerator for basic earnings (loss) per share:</t>
  </si>
  <si>
    <t>Numerator for diluted earnings (loss) per share:</t>
  </si>
  <si>
    <t>Net income (loss)</t>
  </si>
  <si>
    <t>Tax effect on Premier, Inc. net income</t>
  </si>
  <si>
    <t>Adjusted net income (loss)</t>
  </si>
  <si>
    <t>Denominator for basic earnings (loss) per share:</t>
  </si>
  <si>
    <t>Weighted average shares (in shares)</t>
  </si>
  <si>
    <t>Denominator for diluted earnings (loss) per share:</t>
  </si>
  <si>
    <t>Effect of dilutive securities:</t>
  </si>
  <si>
    <t>Weighted average shares and assumed conversions (in shares)</t>
  </si>
  <si>
    <t>Basic earnings per share (in dollars per share)</t>
  </si>
  <si>
    <t>Diluted earnings (loss) per share (in dollars per share)</t>
  </si>
  <si>
    <t>Effect of dilutive securities (in shares)</t>
  </si>
  <si>
    <t>Antidilutive securities excluded from computation of earnings per share (in shares)</t>
  </si>
  <si>
    <t>Stock options and restricted stock units</t>
  </si>
  <si>
    <t>Stock options</t>
  </si>
  <si>
    <t>Restricted stock</t>
  </si>
  <si>
    <t>Performance share awards</t>
  </si>
  <si>
    <t>Previous revenue standard | Class B Common Stock</t>
  </si>
  <si>
    <t>Previous revenue standard | Stock options</t>
  </si>
  <si>
    <t>Previous revenue standard | Restricted stock</t>
  </si>
  <si>
    <t>EARNINGS (LOSS) PER SHARE - Schedule of Exchange Agreement (Details) - shares</t>
  </si>
  <si>
    <t>Apr. 30, 2019</t>
  </si>
  <si>
    <t>Class B Common Shares</t>
  </si>
  <si>
    <t>Conversion of Stock [Line Items]</t>
  </si>
  <si>
    <t>Shares outstanding after exchange (in shares)</t>
  </si>
  <si>
    <t>Percentage of combined voting power (percent)</t>
  </si>
  <si>
    <t>53.00%</t>
  </si>
  <si>
    <t>Class A Common Shares</t>
  </si>
  <si>
    <t>47.00%</t>
  </si>
  <si>
    <t>Subsequent event | Class B Common Shares</t>
  </si>
  <si>
    <t>Subsequent event | Class A Common Shares</t>
  </si>
  <si>
    <t>Shares held in treasury (shares)</t>
  </si>
  <si>
    <t>Treasury Stock | Subsequent event | Class A Common Shares</t>
  </si>
  <si>
    <t>STOCK-BASED COMPENSATION - Narrative (Details) shares in Millions</t>
  </si>
  <si>
    <t>Mar. 31, 2019shares</t>
  </si>
  <si>
    <t>Share-based Compensation Arrangement by Share-based Payment Award [Line Items]</t>
  </si>
  <si>
    <t>Expected effective income tax rate</t>
  </si>
  <si>
    <t>2013 Equity Incentive Plan</t>
  </si>
  <si>
    <t>Number of awards authorized for grant (up to) (in shares)</t>
  </si>
  <si>
    <t>Number of shares available for grant (shares)</t>
  </si>
  <si>
    <t>Restricted stock | Employee</t>
  </si>
  <si>
    <t>Award vesting period</t>
  </si>
  <si>
    <t>3 years</t>
  </si>
  <si>
    <t>Restricted stock | Director</t>
  </si>
  <si>
    <t>Performance share awards | 2013 Equity Incentive Plan</t>
  </si>
  <si>
    <t>Stock options | 2013 Equity Incentive Plan</t>
  </si>
  <si>
    <t>Award term</t>
  </si>
  <si>
    <t>Options, expiration period</t>
  </si>
  <si>
    <t>Year One | Stock options | 2013 Equity Incentive Plan</t>
  </si>
  <si>
    <t>Award vesting rights (as a percent)</t>
  </si>
  <si>
    <t>33.33%</t>
  </si>
  <si>
    <t>Year Two | Stock options | 2013 Equity Incentive Plan</t>
  </si>
  <si>
    <t>Year Three | Stock options | 2013 Equity Incentive Plan</t>
  </si>
  <si>
    <t>STOCK-BASED COMPENSATION - Schedule of Stock-based Compensation Expense and Resulting Tax Benefits (Details) - USD ($) $ in Thousands</t>
  </si>
  <si>
    <t>Pre-tax stock-based compensation expense</t>
  </si>
  <si>
    <t>Deferred tax benefit</t>
  </si>
  <si>
    <t>Total stock-based compensation expense, net of tax</t>
  </si>
  <si>
    <t>STOCK-BASED COMPENSATION - Schedule of Information Related to Restricted Stock, Performance Share Awards and Stock Options (Details) - 2013 Equity Incentive Plan</t>
  </si>
  <si>
    <t>Restricted Stock</t>
  </si>
  <si>
    <t>Number of Awards</t>
  </si>
  <si>
    <t>Outstanding, beginning balance (in shares) | shares</t>
  </si>
  <si>
    <t>Granted (in shares) | shares</t>
  </si>
  <si>
    <t>Vested/exercised (in shares) | shares</t>
  </si>
  <si>
    <t>Forfeited (in shares) | shares</t>
  </si>
  <si>
    <t>Outstanding, ending balance (in shares) | shares</t>
  </si>
  <si>
    <t>Weighted Average Fair Value at Grant Date</t>
  </si>
  <si>
    <t>Outstanding, beginning balance (in dollars per share) | $ / shares</t>
  </si>
  <si>
    <t>Granted (in dollars per share) | $ / shares</t>
  </si>
  <si>
    <t>Vested/exercised (in dollars per share) | $ / shares</t>
  </si>
  <si>
    <t>Forfeited (in dollars per share) | $ / shares</t>
  </si>
  <si>
    <t>Outstanding, ending balance (in dollars per share) | $ / shares</t>
  </si>
  <si>
    <t>Performance Share Awards</t>
  </si>
  <si>
    <t>Number of Options</t>
  </si>
  <si>
    <t>Stock options outstanding and exercisable (in shares) | shares</t>
  </si>
  <si>
    <t>Weighted Average Exercise Price</t>
  </si>
  <si>
    <t>Stock options outstanding and exercisable (in dollars per share) | $ / shares</t>
  </si>
  <si>
    <t>STOCK-BASED COMPENSATION - Schedule of Unrecognized Stock-Based Compensation Expense (Details) - 2013 Equity Incentive Plan $ in Thousands</t>
  </si>
  <si>
    <t>Unrecognized Stock-Based Compensation Expense</t>
  </si>
  <si>
    <t>Weighted Average Amortization Period</t>
  </si>
  <si>
    <t>1 year 10 months 10 days</t>
  </si>
  <si>
    <t>1 year 11 months 12 days</t>
  </si>
  <si>
    <t>1 year 10 months 22 days</t>
  </si>
  <si>
    <t>1 year 2 months 29 days</t>
  </si>
  <si>
    <t>STOCK-BASED COMPENSATION - Schedule of Aggregate Intrinsic Value of Stock Options (Details) - 2013 Equity Incentive Plan $ in Thousands</t>
  </si>
  <si>
    <t>Outstanding and exercisable</t>
  </si>
  <si>
    <t>Expected to vest</t>
  </si>
  <si>
    <t>Total outstanding</t>
  </si>
  <si>
    <t>Exercised during the nine months ended March 31, 2019</t>
  </si>
  <si>
    <t>STOCK-BASED COMPENSATION - Assumptions Used for Determining the Fair Value of Stock Options Granted (Details) - 2013 Equity Incentive Plan - Stock options - USD ($)</t>
  </si>
  <si>
    <t>Expected life</t>
  </si>
  <si>
    <t>6 years</t>
  </si>
  <si>
    <t>Expected dividend (in dollars per share)</t>
  </si>
  <si>
    <t>Expected dividend rate</t>
  </si>
  <si>
    <t>Minimum</t>
  </si>
  <si>
    <t>Expected volatility (as a percent)</t>
  </si>
  <si>
    <t>29.44%</t>
  </si>
  <si>
    <t>Risk-free interest rate (as a percent)</t>
  </si>
  <si>
    <t>1.89%</t>
  </si>
  <si>
    <t>Weighted average option grant date fair value (in dollars per share)</t>
  </si>
  <si>
    <t>Constant maturity treasury rate (term)</t>
  </si>
  <si>
    <t>Maximum</t>
  </si>
  <si>
    <t>32.26%</t>
  </si>
  <si>
    <t>2.75%</t>
  </si>
  <si>
    <t>7 years</t>
  </si>
  <si>
    <t>INCOME TAXES (Details) - USD ($) $ in Thousands</t>
  </si>
  <si>
    <t>Tax cuts and jobs act of 2017, remeasurement of deferred tax balances</t>
  </si>
  <si>
    <t>Tax benefit recorded attributable to valuation allowance release</t>
  </si>
  <si>
    <t>Income tax expense recorded to-date in association with the enactment of of TCJA</t>
  </si>
  <si>
    <t>Tax expense</t>
  </si>
  <si>
    <t>Effective tax rate (percent)</t>
  </si>
  <si>
    <t>13.00%</t>
  </si>
  <si>
    <t>15.00%</t>
  </si>
  <si>
    <t>8.00%</t>
  </si>
  <si>
    <t>62.00%</t>
  </si>
  <si>
    <t>Decrease in reserve for uncertain tax positions</t>
  </si>
  <si>
    <t>Increase in net deferred tax assets</t>
  </si>
  <si>
    <t>Current deferred tax assets at Premier, Inc.</t>
  </si>
  <si>
    <t>Deferred tax assets generated by member exchanges</t>
  </si>
  <si>
    <t>Tax savings payable to limited partners (as a percent)</t>
  </si>
  <si>
    <t>85.00%</t>
  </si>
  <si>
    <t>Increase in tax receivable liability</t>
  </si>
  <si>
    <t>TRA liabilities</t>
  </si>
  <si>
    <t>Tax receivable agreement liability, increase quarterly member owner exchange</t>
  </si>
  <si>
    <t>Decrease attributable to member departures</t>
  </si>
  <si>
    <t>RELATED PARTY TRANSACTIONS (Details) - USD ($)</t>
  </si>
  <si>
    <t>Related Party Transaction [Line Items]</t>
  </si>
  <si>
    <t>AEIX | Cost Reimbursement</t>
  </si>
  <si>
    <t>Revenues from related party transactions</t>
  </si>
  <si>
    <t>Maximum annual incentive management fee</t>
  </si>
  <si>
    <t>Premier Supply Chain Improvement, Inc | FFF</t>
  </si>
  <si>
    <t>Ownership share of net income of FFF (as a percent)</t>
  </si>
  <si>
    <t>Premier Supply Chain Improvement, Inc | Administrative Fee Revenue | FFF</t>
  </si>
  <si>
    <t>Previous revenue standard | Premier Supply Chain Improvement, Inc | Administrative Fee Revenue | FFF</t>
  </si>
  <si>
    <t>SEGMENTS - Narrative (Details) $ in Millions</t>
  </si>
  <si>
    <t>Mar. 31, 2019USD ($)segment</t>
  </si>
  <si>
    <t>Number of reportable business segments | segment</t>
  </si>
  <si>
    <t>Threshold to classify expenses as non-recurring (period)</t>
  </si>
  <si>
    <t>2 years</t>
  </si>
  <si>
    <t>Threshold to classify expenses as non-recurring, not expected to occur within (period)</t>
  </si>
  <si>
    <t>Stock purchase plan expense | $</t>
  </si>
  <si>
    <t>SEGMENTS - Schedule of Segment Information (Details) - USD ($) $ in Thousands</t>
  </si>
  <si>
    <t>Depreciation and amortization expense</t>
  </si>
  <si>
    <t>Total capital expenditures</t>
  </si>
  <si>
    <t>Corporate</t>
  </si>
  <si>
    <t>Supply Chain Services | Operating Segments</t>
  </si>
  <si>
    <t>Performance Services | Operating Segments</t>
  </si>
  <si>
    <t>Other services and support | Supply Chain Services</t>
  </si>
  <si>
    <t>Services | Supply Chain Services</t>
  </si>
  <si>
    <t>Products | Supply Chain Services</t>
  </si>
  <si>
    <t>Previous revenue standard | Corporate</t>
  </si>
  <si>
    <t>Previous revenue standard | Supply Chain Services</t>
  </si>
  <si>
    <t>Previous revenue standard | Supply Chain Services | Operating Segments</t>
  </si>
  <si>
    <t>Previous revenue standard | Performance Services</t>
  </si>
  <si>
    <t>Previous revenue standard | Performance Services | Operating Segments</t>
  </si>
  <si>
    <t>Previous revenue standard | Net administrative fees | Supply Chain Services</t>
  </si>
  <si>
    <t>Previous revenue standard | Other services and support | Supply Chain Services</t>
  </si>
  <si>
    <t>Previous revenue standard | Services | Supply Chain Services</t>
  </si>
  <si>
    <t>Previous revenue standard | Products | Supply Chain Services</t>
  </si>
  <si>
    <t>SEGMENTS - Reconciliation of Income Before Income Taxes to Segment Adjusted EBITDA (Details) - USD ($) $ in Thousands</t>
  </si>
  <si>
    <t>Other expense (income)</t>
  </si>
  <si>
    <t>Acquisition related expenses (e)</t>
  </si>
  <si>
    <t>Strategic and financial restructuring expenses</t>
  </si>
  <si>
    <t>ERP implementation expenses</t>
  </si>
  <si>
    <t>Impairment on investments</t>
  </si>
  <si>
    <t>Deferred compensation plan income</t>
  </si>
  <si>
    <t>Other expense, net</t>
  </si>
  <si>
    <t>Non-GAAP Adjusted EBITDA</t>
  </si>
  <si>
    <t>Operating Segments | Supply Chain Services</t>
  </si>
  <si>
    <t>Operating Segments | Performance Services</t>
  </si>
  <si>
    <t>Operating Segments | Previous revenue standard | Supply Chain Services</t>
  </si>
  <si>
    <t>Operating Segments | Previous revenue standard | Performance Services</t>
  </si>
  <si>
    <t>Corporate | Previous revenue standard</t>
  </si>
  <si>
    <t>Subsequent Events (Details) - Asset Purchase and Sale Agreement - USD ($) $ in Millions</t>
  </si>
  <si>
    <t>2 Months Ended</t>
  </si>
  <si>
    <t>Jun. 30, 2019</t>
  </si>
  <si>
    <t>May 06, 2019</t>
  </si>
  <si>
    <t>Subsequent event</t>
  </si>
  <si>
    <t>Subsequent Event [Line Items]</t>
  </si>
  <si>
    <t>Cash purchase price</t>
  </si>
  <si>
    <t>Purchase price for pharmaceutical inventory, subject to adjustments</t>
  </si>
  <si>
    <t>Minimum | Expected</t>
  </si>
  <si>
    <t>Non-cash goodwill impairment charges</t>
  </si>
  <si>
    <t>Estimated expenses related to the sale of assets and exit of specialty pharmacy business</t>
  </si>
  <si>
    <t>Total estimated after-tax impairment charges and exit costs incurred</t>
  </si>
  <si>
    <t>Maximum | Expected</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Treasury Stock [Member]</t>
  </si>
  <si>
    <t>Retained Earnings [Member]</t>
  </si>
  <si>
    <t>Additional Paid-in Capital [Member]</t>
  </si>
  <si>
    <t>Common Class B [Member] | Common Stock [Member]</t>
  </si>
  <si>
    <t>Common Class A [Member] | Common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row>
    <row r="16" spans="1:3">
      <c r="A16" s="3" t="s">
        <v>4</v>
      </c>
    </row>
    <row r="17" spans="1:3">
      <c r="A17" s="4" t="s">
        <v>26</v>
      </c>
      <c r="C17" s="5" t="n">
        <v>61826774</v>
      </c>
    </row>
    <row r="18" spans="1:3">
      <c r="A18" s="4" t="s">
        <v>27</v>
      </c>
    </row>
    <row r="19" spans="1:3">
      <c r="A19" s="3" t="s">
        <v>4</v>
      </c>
    </row>
    <row r="20" spans="1:3">
      <c r="A20" s="4" t="s">
        <v>26</v>
      </c>
      <c r="C20" s="5" t="n">
        <v>64548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7512</v>
      </c>
      <c r="C3" s="6" t="n">
        <v>152386</v>
      </c>
    </row>
    <row r="4" spans="1:3">
      <c r="A4" s="4" t="s">
        <v>32</v>
      </c>
      <c r="B4" s="5" t="n">
        <v>206595</v>
      </c>
      <c r="C4" s="5" t="n">
        <v>185874</v>
      </c>
    </row>
    <row r="5" spans="1:3">
      <c r="A5" s="4" t="s">
        <v>33</v>
      </c>
      <c r="B5" s="5" t="n">
        <v>197016</v>
      </c>
      <c r="C5" s="5" t="n">
        <v>0</v>
      </c>
    </row>
    <row r="6" spans="1:3">
      <c r="A6" s="4" t="s">
        <v>34</v>
      </c>
      <c r="B6" s="5" t="n">
        <v>64775</v>
      </c>
      <c r="C6" s="5" t="n">
        <v>66139</v>
      </c>
    </row>
    <row r="7" spans="1:3">
      <c r="A7" s="4" t="s">
        <v>35</v>
      </c>
      <c r="B7" s="5" t="n">
        <v>28593</v>
      </c>
      <c r="C7" s="5" t="n">
        <v>23325</v>
      </c>
    </row>
    <row r="8" spans="1:3">
      <c r="A8" s="4" t="s">
        <v>36</v>
      </c>
      <c r="B8" s="5" t="n">
        <v>466</v>
      </c>
      <c r="C8" s="5" t="n">
        <v>894</v>
      </c>
    </row>
    <row r="9" spans="1:3">
      <c r="A9" s="4" t="s">
        <v>37</v>
      </c>
      <c r="B9" s="5" t="n">
        <v>634957</v>
      </c>
      <c r="C9" s="5" t="n">
        <v>428618</v>
      </c>
    </row>
    <row r="10" spans="1:3">
      <c r="A10" s="4" t="s">
        <v>38</v>
      </c>
      <c r="B10" s="5" t="n">
        <v>212306</v>
      </c>
      <c r="C10" s="5" t="n">
        <v>206693</v>
      </c>
    </row>
    <row r="11" spans="1:3">
      <c r="A11" s="4" t="s">
        <v>39</v>
      </c>
      <c r="B11" s="5" t="n">
        <v>303966</v>
      </c>
      <c r="C11" s="5" t="n">
        <v>322115</v>
      </c>
    </row>
    <row r="12" spans="1:3">
      <c r="A12" s="4" t="s">
        <v>40</v>
      </c>
      <c r="B12" s="5" t="n">
        <v>943970</v>
      </c>
      <c r="C12" s="5" t="n">
        <v>906545</v>
      </c>
    </row>
    <row r="13" spans="1:3">
      <c r="A13" s="4" t="s">
        <v>41</v>
      </c>
      <c r="B13" s="5" t="n">
        <v>413511</v>
      </c>
      <c r="C13" s="5" t="n">
        <v>305624</v>
      </c>
    </row>
    <row r="14" spans="1:3">
      <c r="A14" s="4" t="s">
        <v>42</v>
      </c>
      <c r="B14" s="5" t="n">
        <v>43696</v>
      </c>
      <c r="C14" s="5" t="n">
        <v>44577</v>
      </c>
    </row>
    <row r="15" spans="1:3">
      <c r="A15" s="4" t="s">
        <v>43</v>
      </c>
      <c r="B15" s="5" t="n">
        <v>98642</v>
      </c>
      <c r="C15" s="5" t="n">
        <v>94053</v>
      </c>
    </row>
    <row r="16" spans="1:3">
      <c r="A16" s="4" t="s">
        <v>44</v>
      </c>
      <c r="B16" s="5" t="n">
        <v>33125</v>
      </c>
      <c r="C16" s="5" t="n">
        <v>3991</v>
      </c>
    </row>
    <row r="17" spans="1:3">
      <c r="A17" s="4" t="s">
        <v>45</v>
      </c>
      <c r="B17" s="5" t="n">
        <v>2684173</v>
      </c>
      <c r="C17" s="5" t="n">
        <v>2312216</v>
      </c>
    </row>
    <row r="18" spans="1:3">
      <c r="A18" s="3" t="s">
        <v>46</v>
      </c>
    </row>
    <row r="19" spans="1:3">
      <c r="A19" s="4" t="s">
        <v>47</v>
      </c>
      <c r="B19" s="5" t="n">
        <v>68708</v>
      </c>
      <c r="C19" s="5" t="n">
        <v>60130</v>
      </c>
    </row>
    <row r="20" spans="1:3">
      <c r="A20" s="4" t="s">
        <v>48</v>
      </c>
      <c r="B20" s="5" t="n">
        <v>108042</v>
      </c>
      <c r="C20" s="5" t="n">
        <v>64257</v>
      </c>
    </row>
    <row r="21" spans="1:3">
      <c r="A21" s="4" t="s">
        <v>49</v>
      </c>
      <c r="B21" s="5" t="n">
        <v>132602</v>
      </c>
      <c r="C21" s="5" t="n">
        <v>78999</v>
      </c>
    </row>
    <row r="22" spans="1:3">
      <c r="A22" s="4" t="s">
        <v>50</v>
      </c>
      <c r="B22" s="5" t="n">
        <v>13145</v>
      </c>
      <c r="C22" s="5" t="n">
        <v>15465</v>
      </c>
    </row>
    <row r="23" spans="1:3">
      <c r="A23" s="4" t="s">
        <v>51</v>
      </c>
      <c r="B23" s="5" t="n">
        <v>54771</v>
      </c>
      <c r="C23" s="5" t="n">
        <v>64112</v>
      </c>
    </row>
    <row r="24" spans="1:3">
      <c r="A24" s="4" t="s">
        <v>52</v>
      </c>
      <c r="B24" s="5" t="n">
        <v>34154</v>
      </c>
      <c r="C24" s="5" t="n">
        <v>39785</v>
      </c>
    </row>
    <row r="25" spans="1:3">
      <c r="A25" s="4" t="s">
        <v>53</v>
      </c>
      <c r="B25" s="5" t="n">
        <v>17505</v>
      </c>
      <c r="C25" s="5" t="n">
        <v>17925</v>
      </c>
    </row>
    <row r="26" spans="1:3">
      <c r="A26" s="4" t="s">
        <v>54</v>
      </c>
      <c r="B26" s="5" t="n">
        <v>152046</v>
      </c>
      <c r="C26" s="5" t="n">
        <v>100250</v>
      </c>
    </row>
    <row r="27" spans="1:3">
      <c r="A27" s="4" t="s">
        <v>55</v>
      </c>
      <c r="B27" s="5" t="n">
        <v>7009</v>
      </c>
      <c r="C27" s="5" t="n">
        <v>7959</v>
      </c>
    </row>
    <row r="28" spans="1:3">
      <c r="A28" s="4" t="s">
        <v>56</v>
      </c>
      <c r="B28" s="5" t="n">
        <v>587982</v>
      </c>
      <c r="C28" s="5" t="n">
        <v>448882</v>
      </c>
    </row>
    <row r="29" spans="1:3">
      <c r="A29" s="4" t="s">
        <v>57</v>
      </c>
      <c r="B29" s="5" t="n">
        <v>6188</v>
      </c>
      <c r="C29" s="5" t="n">
        <v>6962</v>
      </c>
    </row>
    <row r="30" spans="1:3">
      <c r="A30" s="4" t="s">
        <v>58</v>
      </c>
      <c r="B30" s="5" t="n">
        <v>323863</v>
      </c>
      <c r="C30" s="5" t="n">
        <v>237176</v>
      </c>
    </row>
    <row r="31" spans="1:3">
      <c r="A31" s="4" t="s">
        <v>59</v>
      </c>
      <c r="B31" s="5" t="n">
        <v>43696</v>
      </c>
      <c r="C31" s="5" t="n">
        <v>44577</v>
      </c>
    </row>
    <row r="32" spans="1:3">
      <c r="A32" s="4" t="s">
        <v>60</v>
      </c>
      <c r="B32" s="5" t="n">
        <v>20479</v>
      </c>
      <c r="C32" s="5" t="n">
        <v>17569</v>
      </c>
    </row>
    <row r="33" spans="1:3">
      <c r="A33" s="4" t="s">
        <v>55</v>
      </c>
      <c r="B33" s="5" t="n">
        <v>63681</v>
      </c>
      <c r="C33" s="5" t="n">
        <v>63704</v>
      </c>
    </row>
    <row r="34" spans="1:3">
      <c r="A34" s="4" t="s">
        <v>61</v>
      </c>
      <c r="B34" s="5" t="n">
        <v>1045889</v>
      </c>
      <c r="C34" s="5" t="n">
        <v>818870</v>
      </c>
    </row>
    <row r="35" spans="1:3">
      <c r="A35" s="4" t="s">
        <v>62</v>
      </c>
      <c r="B35" s="5" t="n">
        <v>2239998</v>
      </c>
      <c r="C35" s="5" t="n">
        <v>2920410</v>
      </c>
    </row>
    <row r="36" spans="1:3">
      <c r="A36" s="3" t="s">
        <v>63</v>
      </c>
    </row>
    <row r="37" spans="1:3">
      <c r="A37" s="4" t="s">
        <v>64</v>
      </c>
      <c r="B37" s="5" t="n">
        <v>-102910</v>
      </c>
      <c r="C37" s="5" t="n">
        <v>-150058</v>
      </c>
    </row>
    <row r="38" spans="1:3">
      <c r="A38" s="4" t="s">
        <v>65</v>
      </c>
      <c r="B38" s="5" t="n">
        <v>0</v>
      </c>
      <c r="C38" s="5" t="n">
        <v>0</v>
      </c>
    </row>
    <row r="39" spans="1:3">
      <c r="A39" s="4" t="s">
        <v>66</v>
      </c>
      <c r="B39" s="5" t="n">
        <v>-499446</v>
      </c>
      <c r="C39" s="5" t="n">
        <v>-1277581</v>
      </c>
    </row>
    <row r="40" spans="1:3">
      <c r="A40" s="4" t="s">
        <v>67</v>
      </c>
      <c r="B40" s="5" t="n">
        <v>-601714</v>
      </c>
      <c r="C40" s="5" t="n">
        <v>-1427064</v>
      </c>
    </row>
    <row r="41" spans="1:3">
      <c r="A41" s="4" t="s">
        <v>68</v>
      </c>
      <c r="B41" s="5" t="n">
        <v>2684173</v>
      </c>
      <c r="C41" s="5" t="n">
        <v>2312216</v>
      </c>
    </row>
    <row r="42" spans="1:3">
      <c r="A42" s="4" t="s">
        <v>25</v>
      </c>
    </row>
    <row r="43" spans="1:3">
      <c r="A43" s="3" t="s">
        <v>63</v>
      </c>
    </row>
    <row r="44" spans="1:3">
      <c r="A44" s="4" t="s">
        <v>69</v>
      </c>
      <c r="B44" s="5" t="n">
        <v>642</v>
      </c>
      <c r="C44" s="5" t="n">
        <v>575</v>
      </c>
    </row>
    <row r="45" spans="1:3">
      <c r="A45" s="4" t="s">
        <v>27</v>
      </c>
    </row>
    <row r="46" spans="1:3">
      <c r="A46" s="3" t="s">
        <v>63</v>
      </c>
    </row>
    <row r="47" spans="1:3">
      <c r="A47" s="4" t="s">
        <v>69</v>
      </c>
      <c r="B47" s="6" t="n">
        <v>0</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15</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21</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4" t="s">
        <v>71</v>
      </c>
      <c r="B2" s="6" t="n">
        <v>3716</v>
      </c>
      <c r="C2" s="6" t="n">
        <v>1841</v>
      </c>
    </row>
    <row r="3" spans="1:3">
      <c r="A3" s="4" t="s">
        <v>72</v>
      </c>
      <c r="B3" s="5" t="n">
        <v>347301</v>
      </c>
      <c r="C3" s="5" t="n">
        <v>297591</v>
      </c>
    </row>
    <row r="4" spans="1:3">
      <c r="A4" s="4" t="s">
        <v>73</v>
      </c>
      <c r="B4" s="6" t="n">
        <v>195404</v>
      </c>
      <c r="C4" s="6" t="n">
        <v>153635</v>
      </c>
    </row>
    <row r="5" spans="1:3">
      <c r="A5" s="4" t="s">
        <v>74</v>
      </c>
      <c r="B5" s="5" t="n">
        <v>2854336</v>
      </c>
      <c r="C5" s="5" t="n">
        <v>4769556</v>
      </c>
    </row>
    <row r="6" spans="1:3">
      <c r="A6" s="4" t="s">
        <v>25</v>
      </c>
    </row>
    <row r="7" spans="1:3">
      <c r="A7" s="4" t="s">
        <v>75</v>
      </c>
      <c r="B7" s="7" t="n">
        <v>0.01</v>
      </c>
      <c r="C7" s="7" t="n">
        <v>0.01</v>
      </c>
    </row>
    <row r="8" spans="1:3">
      <c r="A8" s="4" t="s">
        <v>76</v>
      </c>
      <c r="B8" s="5" t="n">
        <v>500000000</v>
      </c>
      <c r="C8" s="5" t="n">
        <v>500000000</v>
      </c>
    </row>
    <row r="9" spans="1:3">
      <c r="A9" s="4" t="s">
        <v>77</v>
      </c>
      <c r="B9" s="5" t="n">
        <v>64245753</v>
      </c>
      <c r="C9" s="5" t="n">
        <v>57530733</v>
      </c>
    </row>
    <row r="10" spans="1:3">
      <c r="A10" s="4" t="s">
        <v>78</v>
      </c>
      <c r="B10" s="5" t="n">
        <v>61391417</v>
      </c>
      <c r="C10" s="5" t="n">
        <v>52761177</v>
      </c>
    </row>
    <row r="11" spans="1:3">
      <c r="A11" s="4" t="s">
        <v>27</v>
      </c>
    </row>
    <row r="12" spans="1:3">
      <c r="A12" s="4" t="s">
        <v>75</v>
      </c>
      <c r="B12" s="8" t="n">
        <v>1e-06</v>
      </c>
      <c r="C12" s="8" t="n">
        <v>1e-06</v>
      </c>
    </row>
    <row r="13" spans="1:3">
      <c r="A13" s="4" t="s">
        <v>76</v>
      </c>
      <c r="B13" s="5" t="n">
        <v>600000000</v>
      </c>
      <c r="C13" s="5" t="n">
        <v>600000000</v>
      </c>
    </row>
    <row r="14" spans="1:3">
      <c r="A14" s="4" t="s">
        <v>77</v>
      </c>
      <c r="B14" s="5" t="n">
        <v>64983232</v>
      </c>
      <c r="C14" s="5" t="n">
        <v>80335701</v>
      </c>
    </row>
    <row r="15" spans="1:3">
      <c r="A15" s="4" t="s">
        <v>78</v>
      </c>
      <c r="B15" s="5" t="n">
        <v>64983232</v>
      </c>
      <c r="C15" s="5" t="n">
        <v>80335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row r="6" spans="1:2">
      <c r="A6" s="4" t="s">
        <v>291</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35</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3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47</v>
      </c>
    </row>
    <row r="4" spans="1:2">
      <c r="A4" s="4" t="s">
        <v>312</v>
      </c>
      <c r="B4" s="4" t="s">
        <v>313</v>
      </c>
    </row>
    <row r="5" spans="1:2">
      <c r="A5" s="4" t="s">
        <v>314</v>
      </c>
      <c r="B5" s="4" t="s">
        <v>315</v>
      </c>
    </row>
    <row r="6" spans="1:2">
      <c r="A6" s="4" t="s">
        <v>316</v>
      </c>
      <c r="B6" s="4" t="s">
        <v>315</v>
      </c>
    </row>
    <row r="7" spans="1:2">
      <c r="A7" s="4" t="s">
        <v>317</v>
      </c>
      <c r="B7" s="4" t="s">
        <v>315</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5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9"/>
    <col customWidth="1" max="3" min="3" width="16"/>
  </cols>
  <sheetData>
    <row r="1" spans="1:3">
      <c r="A1" s="1" t="s">
        <v>329</v>
      </c>
      <c r="B1" s="2" t="s">
        <v>1</v>
      </c>
      <c r="C1" s="2" t="s">
        <v>330</v>
      </c>
    </row>
    <row r="2" spans="1:3">
      <c r="B2" s="2" t="s">
        <v>331</v>
      </c>
      <c r="C2" s="2" t="s">
        <v>29</v>
      </c>
    </row>
    <row r="3" spans="1:3">
      <c r="A3" s="3" t="s">
        <v>332</v>
      </c>
    </row>
    <row r="4" spans="1:3">
      <c r="A4" s="4" t="s">
        <v>333</v>
      </c>
      <c r="B4" s="5" t="n">
        <v>2</v>
      </c>
    </row>
    <row r="5" spans="1:3">
      <c r="A5" s="4" t="s">
        <v>334</v>
      </c>
      <c r="B5" s="4" t="s">
        <v>335</v>
      </c>
      <c r="C5" s="4" t="s">
        <v>336</v>
      </c>
    </row>
    <row r="6" spans="1:3">
      <c r="A6" s="4" t="s">
        <v>337</v>
      </c>
    </row>
    <row r="7" spans="1:3">
      <c r="A7" s="3" t="s">
        <v>332</v>
      </c>
    </row>
    <row r="8" spans="1:3">
      <c r="A8" s="4" t="s">
        <v>334</v>
      </c>
      <c r="C8" s="4" t="s">
        <v>336</v>
      </c>
    </row>
    <row r="9" spans="1:3">
      <c r="A9" s="4" t="s">
        <v>338</v>
      </c>
      <c r="B9" s="4" t="s">
        <v>339</v>
      </c>
      <c r="C9" s="4" t="s">
        <v>340</v>
      </c>
    </row>
    <row r="10" spans="1:3">
      <c r="A10" s="4" t="s">
        <v>341</v>
      </c>
    </row>
    <row r="11" spans="1:3">
      <c r="A11" s="3" t="s">
        <v>332</v>
      </c>
    </row>
    <row r="12" spans="1:3">
      <c r="A12" s="4" t="s">
        <v>342</v>
      </c>
      <c r="B12"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4"/>
    <col customWidth="1" max="5" min="5" width="30"/>
    <col customWidth="1" max="6" min="6" width="24"/>
    <col customWidth="1" max="7" min="7" width="14"/>
  </cols>
  <sheetData>
    <row r="1" spans="1:7">
      <c r="A1" s="1" t="s">
        <v>343</v>
      </c>
      <c r="B1" s="2" t="s">
        <v>344</v>
      </c>
      <c r="C1" s="2" t="s">
        <v>345</v>
      </c>
      <c r="D1" s="2" t="s">
        <v>346</v>
      </c>
      <c r="E1" s="2" t="s">
        <v>345</v>
      </c>
      <c r="F1" s="2" t="s">
        <v>346</v>
      </c>
      <c r="G1" s="2" t="s">
        <v>29</v>
      </c>
    </row>
    <row r="2" spans="1:7">
      <c r="A2" s="3" t="s">
        <v>347</v>
      </c>
    </row>
    <row r="3" spans="1:7">
      <c r="A3" s="4" t="s">
        <v>334</v>
      </c>
      <c r="C3" s="4" t="s">
        <v>335</v>
      </c>
      <c r="E3" s="4" t="s">
        <v>335</v>
      </c>
      <c r="G3" s="4" t="s">
        <v>336</v>
      </c>
    </row>
    <row r="4" spans="1:7">
      <c r="A4" s="4" t="s">
        <v>348</v>
      </c>
      <c r="C4" s="7" t="n">
        <v>0.48</v>
      </c>
      <c r="D4" s="7" t="n">
        <v>-1.93</v>
      </c>
      <c r="E4" s="7" t="n">
        <v>1.68</v>
      </c>
      <c r="F4" s="7" t="n">
        <v>0.79</v>
      </c>
    </row>
    <row r="5" spans="1:7">
      <c r="A5" s="4" t="s">
        <v>349</v>
      </c>
    </row>
    <row r="6" spans="1:7">
      <c r="A6" s="3" t="s">
        <v>347</v>
      </c>
    </row>
    <row r="7" spans="1:7">
      <c r="A7" s="4" t="s">
        <v>348</v>
      </c>
      <c r="F7" s="7" t="n">
        <v>-0.84</v>
      </c>
    </row>
    <row r="8" spans="1:7">
      <c r="A8" s="4" t="s">
        <v>350</v>
      </c>
    </row>
    <row r="9" spans="1:7">
      <c r="A9" s="3" t="s">
        <v>347</v>
      </c>
    </row>
    <row r="10" spans="1:7">
      <c r="A10" s="4" t="s">
        <v>351</v>
      </c>
      <c r="B10" s="9" t="n">
        <v>0.1429</v>
      </c>
    </row>
    <row r="11" spans="1:7">
      <c r="A11" s="4" t="s">
        <v>352</v>
      </c>
      <c r="B11" s="5" t="n">
        <v>1</v>
      </c>
    </row>
    <row r="12" spans="1:7">
      <c r="A12" s="4" t="s">
        <v>353</v>
      </c>
    </row>
    <row r="13" spans="1:7">
      <c r="A13" s="3" t="s">
        <v>347</v>
      </c>
    </row>
    <row r="14" spans="1:7">
      <c r="A14" s="4" t="s">
        <v>354</v>
      </c>
      <c r="E14" s="10" t="n">
        <v>14.3</v>
      </c>
    </row>
    <row r="15" spans="1:7">
      <c r="A15" s="4" t="s">
        <v>355</v>
      </c>
    </row>
    <row r="16" spans="1:7">
      <c r="A16" s="3" t="s">
        <v>347</v>
      </c>
    </row>
    <row r="17" spans="1:7">
      <c r="A17" s="4" t="s">
        <v>354</v>
      </c>
      <c r="C17" s="10" t="n">
        <v>5.9</v>
      </c>
    </row>
    <row r="18" spans="1:7">
      <c r="A18" s="4" t="s">
        <v>356</v>
      </c>
      <c r="E18" s="10" t="n">
        <v>14.3</v>
      </c>
    </row>
    <row r="19" spans="1:7">
      <c r="A19" s="4" t="s">
        <v>337</v>
      </c>
    </row>
    <row r="20" spans="1:7">
      <c r="A20" s="3" t="s">
        <v>347</v>
      </c>
    </row>
    <row r="21" spans="1:7">
      <c r="A21" s="4" t="s">
        <v>338</v>
      </c>
      <c r="E21" s="4" t="s">
        <v>339</v>
      </c>
      <c r="G21" s="4" t="s">
        <v>340</v>
      </c>
    </row>
    <row r="22" spans="1:7">
      <c r="A22" s="4" t="s">
        <v>334</v>
      </c>
      <c r="G22" s="4" t="s">
        <v>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422875</v>
      </c>
      <c r="C4" s="6" t="n">
        <v>425338</v>
      </c>
      <c r="D4" s="6" t="n">
        <v>1246278</v>
      </c>
      <c r="E4" s="6" t="n">
        <v>1227300</v>
      </c>
    </row>
    <row r="5" spans="1:5">
      <c r="A5" s="3" t="s">
        <v>84</v>
      </c>
    </row>
    <row r="6" spans="1:5">
      <c r="A6" s="4" t="s">
        <v>85</v>
      </c>
      <c r="B6" s="5" t="n">
        <v>203983</v>
      </c>
      <c r="C6" s="5" t="n">
        <v>203548</v>
      </c>
      <c r="D6" s="5" t="n">
        <v>591699</v>
      </c>
      <c r="E6" s="5" t="n">
        <v>595450</v>
      </c>
    </row>
    <row r="7" spans="1:5">
      <c r="A7" s="4" t="s">
        <v>86</v>
      </c>
      <c r="B7" s="5" t="n">
        <v>218892</v>
      </c>
      <c r="C7" s="5" t="n">
        <v>221790</v>
      </c>
      <c r="D7" s="5" t="n">
        <v>654579</v>
      </c>
      <c r="E7" s="5" t="n">
        <v>631850</v>
      </c>
    </row>
    <row r="8" spans="1:5">
      <c r="A8" s="3" t="s">
        <v>87</v>
      </c>
    </row>
    <row r="9" spans="1:5">
      <c r="A9" s="4" t="s">
        <v>88</v>
      </c>
      <c r="B9" s="5" t="n">
        <v>0</v>
      </c>
      <c r="C9" s="5" t="n">
        <v>0</v>
      </c>
      <c r="D9" s="5" t="n">
        <v>0</v>
      </c>
      <c r="E9" s="5" t="n">
        <v>177174</v>
      </c>
    </row>
    <row r="10" spans="1:5">
      <c r="A10" s="4" t="s">
        <v>89</v>
      </c>
      <c r="B10" s="5" t="n">
        <v>0</v>
      </c>
      <c r="C10" s="5" t="n">
        <v>0</v>
      </c>
      <c r="D10" s="5" t="n">
        <v>0</v>
      </c>
      <c r="E10" s="5" t="n">
        <v>177174</v>
      </c>
    </row>
    <row r="11" spans="1:5">
      <c r="A11" s="3" t="s">
        <v>90</v>
      </c>
    </row>
    <row r="12" spans="1:5">
      <c r="A12" s="4" t="s">
        <v>91</v>
      </c>
      <c r="B12" s="5" t="n">
        <v>118503</v>
      </c>
      <c r="C12" s="5" t="n">
        <v>109007</v>
      </c>
      <c r="D12" s="5" t="n">
        <v>334485</v>
      </c>
      <c r="E12" s="5" t="n">
        <v>331948</v>
      </c>
    </row>
    <row r="13" spans="1:5">
      <c r="A13" s="4" t="s">
        <v>92</v>
      </c>
      <c r="B13" s="5" t="n">
        <v>296</v>
      </c>
      <c r="C13" s="5" t="n">
        <v>292</v>
      </c>
      <c r="D13" s="5" t="n">
        <v>928</v>
      </c>
      <c r="E13" s="5" t="n">
        <v>1105</v>
      </c>
    </row>
    <row r="14" spans="1:5">
      <c r="A14" s="4" t="s">
        <v>93</v>
      </c>
      <c r="B14" s="5" t="n">
        <v>14233</v>
      </c>
      <c r="C14" s="5" t="n">
        <v>13881</v>
      </c>
      <c r="D14" s="5" t="n">
        <v>41770</v>
      </c>
      <c r="E14" s="5" t="n">
        <v>41597</v>
      </c>
    </row>
    <row r="15" spans="1:5">
      <c r="A15" s="4" t="s">
        <v>94</v>
      </c>
      <c r="B15" s="5" t="n">
        <v>133032</v>
      </c>
      <c r="C15" s="5" t="n">
        <v>123180</v>
      </c>
      <c r="D15" s="5" t="n">
        <v>377183</v>
      </c>
      <c r="E15" s="5" t="n">
        <v>374650</v>
      </c>
    </row>
    <row r="16" spans="1:5">
      <c r="A16" s="4" t="s">
        <v>95</v>
      </c>
      <c r="B16" s="5" t="n">
        <v>85860</v>
      </c>
      <c r="C16" s="5" t="n">
        <v>98610</v>
      </c>
      <c r="D16" s="5" t="n">
        <v>277396</v>
      </c>
      <c r="E16" s="5" t="n">
        <v>434374</v>
      </c>
    </row>
    <row r="17" spans="1:5">
      <c r="A17" s="4" t="s">
        <v>96</v>
      </c>
      <c r="B17" s="5" t="n">
        <v>553</v>
      </c>
      <c r="C17" s="5" t="n">
        <v>-4939</v>
      </c>
      <c r="D17" s="5" t="n">
        <v>4687</v>
      </c>
      <c r="E17" s="5" t="n">
        <v>570</v>
      </c>
    </row>
    <row r="18" spans="1:5">
      <c r="A18" s="4" t="s">
        <v>97</v>
      </c>
      <c r="B18" s="5" t="n">
        <v>-1081</v>
      </c>
      <c r="C18" s="5" t="n">
        <v>-1236</v>
      </c>
      <c r="D18" s="5" t="n">
        <v>-2628</v>
      </c>
      <c r="E18" s="5" t="n">
        <v>-4239</v>
      </c>
    </row>
    <row r="19" spans="1:5">
      <c r="A19" s="4" t="s">
        <v>98</v>
      </c>
      <c r="B19" s="5" t="n">
        <v>-303</v>
      </c>
      <c r="C19" s="5" t="n">
        <v>-5</v>
      </c>
      <c r="D19" s="5" t="n">
        <v>-303</v>
      </c>
      <c r="E19" s="5" t="n">
        <v>-1725</v>
      </c>
    </row>
    <row r="20" spans="1:5">
      <c r="A20" s="4" t="s">
        <v>99</v>
      </c>
      <c r="B20" s="5" t="n">
        <v>-135</v>
      </c>
      <c r="C20" s="5" t="n">
        <v>-2593</v>
      </c>
      <c r="D20" s="5" t="n">
        <v>5123</v>
      </c>
      <c r="E20" s="5" t="n">
        <v>-14486</v>
      </c>
    </row>
    <row r="21" spans="1:5">
      <c r="A21" s="4" t="s">
        <v>100</v>
      </c>
      <c r="B21" s="5" t="n">
        <v>-966</v>
      </c>
      <c r="C21" s="5" t="n">
        <v>-8773</v>
      </c>
      <c r="D21" s="5" t="n">
        <v>6879</v>
      </c>
      <c r="E21" s="5" t="n">
        <v>-19880</v>
      </c>
    </row>
    <row r="22" spans="1:5">
      <c r="A22" s="4" t="s">
        <v>101</v>
      </c>
      <c r="B22" s="5" t="n">
        <v>84894</v>
      </c>
      <c r="C22" s="5" t="n">
        <v>89837</v>
      </c>
      <c r="D22" s="5" t="n">
        <v>284275</v>
      </c>
      <c r="E22" s="5" t="n">
        <v>414494</v>
      </c>
    </row>
    <row r="23" spans="1:5">
      <c r="A23" s="4" t="s">
        <v>102</v>
      </c>
      <c r="B23" s="5" t="n">
        <v>11092</v>
      </c>
      <c r="C23" s="5" t="n">
        <v>13288</v>
      </c>
      <c r="D23" s="5" t="n">
        <v>23689</v>
      </c>
      <c r="E23" s="5" t="n">
        <v>257560</v>
      </c>
    </row>
    <row r="24" spans="1:5">
      <c r="A24" s="4" t="s">
        <v>103</v>
      </c>
      <c r="B24" s="5" t="n">
        <v>73802</v>
      </c>
      <c r="C24" s="5" t="n">
        <v>76549</v>
      </c>
      <c r="D24" s="5" t="n">
        <v>260586</v>
      </c>
      <c r="E24" s="5" t="n">
        <v>156934</v>
      </c>
    </row>
    <row r="25" spans="1:5">
      <c r="A25" s="4" t="s">
        <v>104</v>
      </c>
      <c r="B25" s="5" t="n">
        <v>-43388</v>
      </c>
      <c r="C25" s="5" t="n">
        <v>-53047</v>
      </c>
      <c r="D25" s="5" t="n">
        <v>-161132</v>
      </c>
      <c r="E25" s="5" t="n">
        <v>-154142</v>
      </c>
    </row>
    <row r="26" spans="1:5">
      <c r="A26" s="4" t="s">
        <v>105</v>
      </c>
      <c r="B26" s="5" t="n">
        <v>235394</v>
      </c>
      <c r="C26" s="5" t="n">
        <v>-127039</v>
      </c>
      <c r="D26" s="5" t="n">
        <v>178910</v>
      </c>
      <c r="E26" s="5" t="n">
        <v>511301</v>
      </c>
    </row>
    <row r="27" spans="1:5">
      <c r="A27" s="4" t="s">
        <v>106</v>
      </c>
      <c r="B27" s="6" t="n">
        <v>265808</v>
      </c>
      <c r="C27" s="6" t="n">
        <v>-103537</v>
      </c>
      <c r="D27" s="6" t="n">
        <v>278364</v>
      </c>
      <c r="E27" s="6" t="n">
        <v>514093</v>
      </c>
    </row>
    <row r="28" spans="1:5">
      <c r="A28" s="3" t="s">
        <v>107</v>
      </c>
    </row>
    <row r="29" spans="1:5">
      <c r="A29" s="4" t="s">
        <v>108</v>
      </c>
      <c r="B29" s="5" t="n">
        <v>62020</v>
      </c>
      <c r="C29" s="5" t="n">
        <v>53529</v>
      </c>
      <c r="D29" s="5" t="n">
        <v>58346</v>
      </c>
      <c r="E29" s="5" t="n">
        <v>53885</v>
      </c>
    </row>
    <row r="30" spans="1:5">
      <c r="A30" s="4" t="s">
        <v>109</v>
      </c>
      <c r="B30" s="5" t="n">
        <v>129072</v>
      </c>
      <c r="C30" s="5" t="n">
        <v>53529</v>
      </c>
      <c r="D30" s="5" t="n">
        <v>132249</v>
      </c>
      <c r="E30" s="5" t="n">
        <v>138254</v>
      </c>
    </row>
    <row r="31" spans="1:5">
      <c r="A31" s="3" t="s">
        <v>110</v>
      </c>
    </row>
    <row r="32" spans="1:5">
      <c r="A32" s="4" t="s">
        <v>111</v>
      </c>
      <c r="B32" s="7" t="n">
        <v>4.29</v>
      </c>
      <c r="C32" s="7" t="n">
        <v>-1.93</v>
      </c>
      <c r="D32" s="7" t="n">
        <v>4.77</v>
      </c>
      <c r="E32" s="7" t="n">
        <v>9.539999999999999</v>
      </c>
    </row>
    <row r="33" spans="1:5">
      <c r="A33" s="4" t="s">
        <v>112</v>
      </c>
      <c r="B33" s="7" t="n">
        <v>0.48</v>
      </c>
      <c r="C33" s="7" t="n">
        <v>-1.93</v>
      </c>
      <c r="D33" s="7" t="n">
        <v>1.68</v>
      </c>
      <c r="E33" s="7" t="n">
        <v>0.79</v>
      </c>
    </row>
    <row r="34" spans="1:5">
      <c r="A34" s="4" t="s">
        <v>113</v>
      </c>
    </row>
    <row r="35" spans="1:5">
      <c r="A35" s="3" t="s">
        <v>82</v>
      </c>
    </row>
    <row r="36" spans="1:5">
      <c r="A36" s="4" t="s">
        <v>83</v>
      </c>
      <c r="B36" s="6" t="n">
        <v>164534</v>
      </c>
      <c r="C36" s="6" t="n">
        <v>161612</v>
      </c>
      <c r="D36" s="6" t="n">
        <v>492229</v>
      </c>
      <c r="E36" s="6" t="n">
        <v>471946</v>
      </c>
    </row>
    <row r="37" spans="1:5">
      <c r="A37" s="4" t="s">
        <v>114</v>
      </c>
    </row>
    <row r="38" spans="1:5">
      <c r="A38" s="3" t="s">
        <v>82</v>
      </c>
    </row>
    <row r="39" spans="1:5">
      <c r="A39" s="4" t="s">
        <v>83</v>
      </c>
      <c r="B39" s="5" t="n">
        <v>95937</v>
      </c>
      <c r="C39" s="5" t="n">
        <v>97492</v>
      </c>
      <c r="D39" s="5" t="n">
        <v>282656</v>
      </c>
      <c r="E39" s="5" t="n">
        <v>274357</v>
      </c>
    </row>
    <row r="40" spans="1:5">
      <c r="A40" s="4" t="s">
        <v>115</v>
      </c>
    </row>
    <row r="41" spans="1:5">
      <c r="A41" s="3" t="s">
        <v>82</v>
      </c>
    </row>
    <row r="42" spans="1:5">
      <c r="A42" s="4" t="s">
        <v>83</v>
      </c>
      <c r="B42" s="5" t="n">
        <v>260471</v>
      </c>
      <c r="C42" s="5" t="n">
        <v>259104</v>
      </c>
      <c r="D42" s="5" t="n">
        <v>774885</v>
      </c>
      <c r="E42" s="5" t="n">
        <v>746303</v>
      </c>
    </row>
    <row r="43" spans="1:5">
      <c r="A43" s="3" t="s">
        <v>84</v>
      </c>
    </row>
    <row r="44" spans="1:5">
      <c r="A44" s="4" t="s">
        <v>85</v>
      </c>
      <c r="B44" s="5" t="n">
        <v>46545</v>
      </c>
      <c r="C44" s="5" t="n">
        <v>47037</v>
      </c>
      <c r="D44" s="5" t="n">
        <v>133106</v>
      </c>
      <c r="E44" s="5" t="n">
        <v>141228</v>
      </c>
    </row>
    <row r="45" spans="1:5">
      <c r="A45" s="4" t="s">
        <v>116</v>
      </c>
    </row>
    <row r="46" spans="1:5">
      <c r="A46" s="3" t="s">
        <v>82</v>
      </c>
    </row>
    <row r="47" spans="1:5">
      <c r="A47" s="4" t="s">
        <v>83</v>
      </c>
      <c r="B47" s="5" t="n">
        <v>162404</v>
      </c>
      <c r="C47" s="5" t="n">
        <v>166234</v>
      </c>
      <c r="D47" s="5" t="n">
        <v>471393</v>
      </c>
      <c r="E47" s="5" t="n">
        <v>480997</v>
      </c>
    </row>
    <row r="48" spans="1:5">
      <c r="A48" s="3" t="s">
        <v>84</v>
      </c>
    </row>
    <row r="49" spans="1:5">
      <c r="A49" s="4" t="s">
        <v>85</v>
      </c>
      <c r="B49" s="6" t="n">
        <v>157438</v>
      </c>
      <c r="C49" s="6" t="n">
        <v>156511</v>
      </c>
      <c r="D49" s="6" t="n">
        <v>458593</v>
      </c>
      <c r="E49" s="6" t="n">
        <v>454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3" t="s">
        <v>30</v>
      </c>
    </row>
    <row r="3" spans="1:3">
      <c r="A3" s="4" t="s">
        <v>358</v>
      </c>
      <c r="B3" s="6" t="n">
        <v>634957</v>
      </c>
      <c r="C3" s="6" t="n">
        <v>428618</v>
      </c>
    </row>
    <row r="4" spans="1:3">
      <c r="A4" s="3" t="s">
        <v>359</v>
      </c>
    </row>
    <row r="5" spans="1:3">
      <c r="A5" s="4" t="s">
        <v>358</v>
      </c>
      <c r="B5" s="5" t="n">
        <v>587982</v>
      </c>
      <c r="C5" s="5" t="n">
        <v>448882</v>
      </c>
    </row>
    <row r="6" spans="1:3">
      <c r="A6" s="4" t="s">
        <v>337</v>
      </c>
    </row>
    <row r="7" spans="1:3">
      <c r="A7" s="3" t="s">
        <v>30</v>
      </c>
    </row>
    <row r="8" spans="1:3">
      <c r="A8" s="4" t="s">
        <v>358</v>
      </c>
      <c r="B8" s="5" t="n">
        <v>621146</v>
      </c>
    </row>
    <row r="9" spans="1:3">
      <c r="A9" s="4" t="s">
        <v>360</v>
      </c>
      <c r="B9" s="5" t="n">
        <v>1635703</v>
      </c>
    </row>
    <row r="10" spans="1:3">
      <c r="A10" s="4" t="s">
        <v>361</v>
      </c>
      <c r="B10" s="5" t="n">
        <v>2256849</v>
      </c>
    </row>
    <row r="11" spans="1:3">
      <c r="A11" s="3" t="s">
        <v>359</v>
      </c>
    </row>
    <row r="12" spans="1:3">
      <c r="A12" s="4" t="s">
        <v>358</v>
      </c>
      <c r="B12" s="5" t="n">
        <v>633346</v>
      </c>
    </row>
    <row r="13" spans="1:3">
      <c r="A13" s="4" t="s">
        <v>360</v>
      </c>
      <c r="B13" s="5" t="n">
        <v>128555</v>
      </c>
    </row>
    <row r="14" spans="1:3">
      <c r="A14" s="4" t="s">
        <v>362</v>
      </c>
      <c r="B14" s="5" t="n">
        <v>761901</v>
      </c>
    </row>
    <row r="15" spans="1:3">
      <c r="A15" s="4" t="s">
        <v>363</v>
      </c>
    </row>
    <row r="16" spans="1:3">
      <c r="A16" s="3" t="s">
        <v>30</v>
      </c>
    </row>
    <row r="17" spans="1:3">
      <c r="A17" s="4" t="s">
        <v>358</v>
      </c>
      <c r="B17" s="5" t="n">
        <v>450221</v>
      </c>
      <c r="C17" s="5" t="n">
        <v>428618</v>
      </c>
    </row>
    <row r="18" spans="1:3">
      <c r="A18" s="3" t="s">
        <v>359</v>
      </c>
    </row>
    <row r="19" spans="1:3">
      <c r="A19" s="4" t="s">
        <v>358</v>
      </c>
      <c r="B19" s="6" t="n">
        <v>543906</v>
      </c>
      <c r="C19" s="5" t="n">
        <v>448882</v>
      </c>
    </row>
    <row r="20" spans="1:3">
      <c r="A20" s="4" t="s">
        <v>364</v>
      </c>
    </row>
    <row r="21" spans="1:3">
      <c r="A21" s="3" t="s">
        <v>30</v>
      </c>
    </row>
    <row r="22" spans="1:3">
      <c r="A22" s="4" t="s">
        <v>358</v>
      </c>
      <c r="C22" s="5" t="n">
        <v>393863</v>
      </c>
    </row>
    <row r="23" spans="1:3">
      <c r="A23" s="4" t="s">
        <v>360</v>
      </c>
      <c r="C23" s="5" t="n">
        <v>1577974</v>
      </c>
    </row>
    <row r="24" spans="1:3">
      <c r="A24" s="4" t="s">
        <v>361</v>
      </c>
      <c r="C24" s="5" t="n">
        <v>1971837</v>
      </c>
    </row>
    <row r="25" spans="1:3">
      <c r="A25" s="3" t="s">
        <v>359</v>
      </c>
    </row>
    <row r="26" spans="1:3">
      <c r="A26" s="4" t="s">
        <v>358</v>
      </c>
      <c r="C26" s="5" t="n">
        <v>457172</v>
      </c>
    </row>
    <row r="27" spans="1:3">
      <c r="A27" s="4" t="s">
        <v>360</v>
      </c>
      <c r="C27" s="5" t="n">
        <v>128793</v>
      </c>
    </row>
    <row r="28" spans="1:3">
      <c r="A28" s="4" t="s">
        <v>362</v>
      </c>
      <c r="C28" s="6" t="n">
        <v>5859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5</v>
      </c>
      <c r="B1" s="2" t="s">
        <v>80</v>
      </c>
      <c r="H1" s="2" t="s">
        <v>1</v>
      </c>
    </row>
    <row r="2" spans="1:9">
      <c r="B2" s="2" t="s">
        <v>2</v>
      </c>
      <c r="C2" s="2" t="s">
        <v>118</v>
      </c>
      <c r="D2" s="2" t="s">
        <v>119</v>
      </c>
      <c r="E2" s="2" t="s">
        <v>81</v>
      </c>
      <c r="F2" s="2" t="s">
        <v>120</v>
      </c>
      <c r="G2" s="2" t="s">
        <v>121</v>
      </c>
      <c r="H2" s="2" t="s">
        <v>2</v>
      </c>
      <c r="I2" s="2" t="s">
        <v>81</v>
      </c>
    </row>
    <row r="3" spans="1:9">
      <c r="A3" s="3" t="s">
        <v>366</v>
      </c>
    </row>
    <row r="4" spans="1:9">
      <c r="A4" s="4" t="s">
        <v>367</v>
      </c>
      <c r="B4" s="6" t="n">
        <v>73802</v>
      </c>
      <c r="C4" s="6" t="n">
        <v>104811</v>
      </c>
      <c r="D4" s="6" t="n">
        <v>81973</v>
      </c>
      <c r="E4" s="6" t="n">
        <v>76549</v>
      </c>
      <c r="F4" s="6" t="n">
        <v>19769</v>
      </c>
      <c r="G4" s="6" t="n">
        <v>60616</v>
      </c>
      <c r="H4" s="6" t="n">
        <v>260586</v>
      </c>
      <c r="I4" s="6" t="n">
        <v>156934</v>
      </c>
    </row>
    <row r="5" spans="1:9">
      <c r="A5" s="4" t="s">
        <v>337</v>
      </c>
    </row>
    <row r="6" spans="1:9">
      <c r="A6" s="3" t="s">
        <v>366</v>
      </c>
    </row>
    <row r="7" spans="1:9">
      <c r="A7" s="4" t="s">
        <v>367</v>
      </c>
      <c r="B7" s="5" t="n">
        <v>84883</v>
      </c>
      <c r="H7" s="5" t="n">
        <v>295928</v>
      </c>
    </row>
    <row r="8" spans="1:9">
      <c r="A8" s="4" t="s">
        <v>363</v>
      </c>
    </row>
    <row r="9" spans="1:9">
      <c r="A9" s="3" t="s">
        <v>366</v>
      </c>
    </row>
    <row r="10" spans="1:9">
      <c r="A10" s="4" t="s">
        <v>367</v>
      </c>
      <c r="B10" s="6" t="n">
        <v>69622</v>
      </c>
      <c r="H10" s="6" t="n">
        <v>230194</v>
      </c>
    </row>
    <row r="11" spans="1:9">
      <c r="A11" s="4" t="s">
        <v>364</v>
      </c>
    </row>
    <row r="12" spans="1:9">
      <c r="A12" s="3" t="s">
        <v>366</v>
      </c>
    </row>
    <row r="13" spans="1:9">
      <c r="A13" s="4" t="s">
        <v>367</v>
      </c>
      <c r="E13" s="6" t="n">
        <v>87920</v>
      </c>
      <c r="I13" s="6" t="n">
        <v>255050</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1</v>
      </c>
    </row>
    <row r="3" spans="1:3">
      <c r="A3" s="3" t="s">
        <v>369</v>
      </c>
    </row>
    <row r="4" spans="1:3">
      <c r="A4" s="4" t="s">
        <v>166</v>
      </c>
      <c r="B4" s="6" t="n">
        <v>368136</v>
      </c>
      <c r="C4" s="6" t="n">
        <v>369734</v>
      </c>
    </row>
    <row r="5" spans="1:3">
      <c r="A5" s="4" t="s">
        <v>180</v>
      </c>
      <c r="B5" s="5" t="n">
        <v>-132385</v>
      </c>
      <c r="C5" s="5" t="n">
        <v>-65260</v>
      </c>
    </row>
    <row r="6" spans="1:3">
      <c r="A6" s="4" t="s">
        <v>186</v>
      </c>
      <c r="B6" s="5" t="n">
        <v>-250625</v>
      </c>
      <c r="C6" s="5" t="n">
        <v>-311799</v>
      </c>
    </row>
    <row r="7" spans="1:3">
      <c r="A7" s="4" t="s">
        <v>198</v>
      </c>
      <c r="B7" s="5" t="n">
        <v>-14874</v>
      </c>
      <c r="C7" s="5" t="n">
        <v>-7325</v>
      </c>
    </row>
    <row r="8" spans="1:3">
      <c r="A8" s="4" t="s">
        <v>199</v>
      </c>
      <c r="B8" s="5" t="n">
        <v>152386</v>
      </c>
      <c r="C8" s="5" t="n">
        <v>156735</v>
      </c>
    </row>
    <row r="9" spans="1:3">
      <c r="A9" s="4" t="s">
        <v>200</v>
      </c>
      <c r="B9" s="5" t="n">
        <v>137512</v>
      </c>
      <c r="C9" s="5" t="n">
        <v>149410</v>
      </c>
    </row>
    <row r="10" spans="1:3">
      <c r="A10" s="4" t="s">
        <v>337</v>
      </c>
    </row>
    <row r="11" spans="1:3">
      <c r="A11" s="3" t="s">
        <v>369</v>
      </c>
    </row>
    <row r="12" spans="1:3">
      <c r="A12" s="4" t="s">
        <v>166</v>
      </c>
      <c r="B12" s="5" t="n">
        <v>391508</v>
      </c>
    </row>
    <row r="13" spans="1:3">
      <c r="A13" s="4" t="s">
        <v>180</v>
      </c>
      <c r="B13" s="5" t="n">
        <v>-132385</v>
      </c>
    </row>
    <row r="14" spans="1:3">
      <c r="A14" s="4" t="s">
        <v>186</v>
      </c>
      <c r="B14" s="5" t="n">
        <v>-251440</v>
      </c>
    </row>
    <row r="15" spans="1:3">
      <c r="A15" s="4" t="s">
        <v>198</v>
      </c>
      <c r="B15" s="5" t="n">
        <v>7683</v>
      </c>
    </row>
    <row r="16" spans="1:3">
      <c r="A16" s="4" t="s">
        <v>199</v>
      </c>
      <c r="B16" s="5" t="n">
        <v>117741</v>
      </c>
    </row>
    <row r="17" spans="1:3">
      <c r="A17" s="4" t="s">
        <v>200</v>
      </c>
      <c r="B17" s="5" t="n">
        <v>125424</v>
      </c>
    </row>
    <row r="18" spans="1:3">
      <c r="A18" s="4" t="s">
        <v>363</v>
      </c>
    </row>
    <row r="19" spans="1:3">
      <c r="A19" s="3" t="s">
        <v>369</v>
      </c>
    </row>
    <row r="20" spans="1:3">
      <c r="A20" s="4" t="s">
        <v>198</v>
      </c>
      <c r="B20" s="6" t="n">
        <v>-14874</v>
      </c>
    </row>
    <row r="21" spans="1:3">
      <c r="A21" s="4" t="s">
        <v>364</v>
      </c>
    </row>
    <row r="22" spans="1:3">
      <c r="A22" s="3" t="s">
        <v>369</v>
      </c>
    </row>
    <row r="23" spans="1:3">
      <c r="A23" s="4" t="s">
        <v>166</v>
      </c>
      <c r="C23" s="5" t="n">
        <v>388340</v>
      </c>
    </row>
    <row r="24" spans="1:3">
      <c r="A24" s="4" t="s">
        <v>180</v>
      </c>
      <c r="C24" s="5" t="n">
        <v>-65260</v>
      </c>
    </row>
    <row r="25" spans="1:3">
      <c r="A25" s="4" t="s">
        <v>186</v>
      </c>
      <c r="C25" s="5" t="n">
        <v>-344463</v>
      </c>
    </row>
    <row r="26" spans="1:3">
      <c r="A26" s="4" t="s">
        <v>198</v>
      </c>
      <c r="C26" s="5" t="n">
        <v>-21383</v>
      </c>
    </row>
    <row r="27" spans="1:3">
      <c r="A27" s="4" t="s">
        <v>199</v>
      </c>
      <c r="C27" s="5" t="n">
        <v>133450</v>
      </c>
    </row>
    <row r="28" spans="1:3">
      <c r="A28" s="4" t="s">
        <v>200</v>
      </c>
      <c r="C28" s="6" t="n">
        <v>1120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0</v>
      </c>
      <c r="B1" s="2" t="s">
        <v>1</v>
      </c>
    </row>
    <row r="2" spans="1:5">
      <c r="B2" s="2" t="s">
        <v>2</v>
      </c>
      <c r="C2" s="2" t="s">
        <v>371</v>
      </c>
      <c r="D2" s="2" t="s">
        <v>372</v>
      </c>
      <c r="E2" s="2" t="s">
        <v>29</v>
      </c>
    </row>
    <row r="3" spans="1:5">
      <c r="A3" s="3" t="s">
        <v>373</v>
      </c>
    </row>
    <row r="4" spans="1:5">
      <c r="A4" s="4" t="s">
        <v>374</v>
      </c>
      <c r="B4" s="6" t="n">
        <v>-499446</v>
      </c>
      <c r="E4" s="6" t="n">
        <v>-1277581</v>
      </c>
    </row>
    <row r="5" spans="1:5">
      <c r="A5" s="4" t="s">
        <v>375</v>
      </c>
      <c r="B5" s="5" t="n">
        <v>-197016</v>
      </c>
      <c r="E5" s="5" t="n">
        <v>0</v>
      </c>
    </row>
    <row r="6" spans="1:5">
      <c r="A6" s="4" t="s">
        <v>376</v>
      </c>
      <c r="B6" s="6" t="n">
        <v>34154</v>
      </c>
      <c r="E6" s="6" t="n">
        <v>39785</v>
      </c>
    </row>
    <row r="7" spans="1:5">
      <c r="A7" s="4" t="s">
        <v>377</v>
      </c>
    </row>
    <row r="8" spans="1:5">
      <c r="A8" s="3" t="s">
        <v>373</v>
      </c>
    </row>
    <row r="9" spans="1:5">
      <c r="A9" s="4" t="s">
        <v>378</v>
      </c>
      <c r="B9" s="4" t="s">
        <v>379</v>
      </c>
    </row>
    <row r="10" spans="1:5">
      <c r="A10" s="4" t="s">
        <v>380</v>
      </c>
    </row>
    <row r="11" spans="1:5">
      <c r="A11" s="3" t="s">
        <v>373</v>
      </c>
    </row>
    <row r="12" spans="1:5">
      <c r="A12" s="4" t="s">
        <v>378</v>
      </c>
      <c r="B12" s="4" t="s">
        <v>381</v>
      </c>
    </row>
    <row r="13" spans="1:5">
      <c r="A13" s="4" t="s">
        <v>382</v>
      </c>
    </row>
    <row r="14" spans="1:5">
      <c r="A14" s="3" t="s">
        <v>373</v>
      </c>
    </row>
    <row r="15" spans="1:5">
      <c r="A15" s="4" t="s">
        <v>383</v>
      </c>
      <c r="B15" s="4" t="s">
        <v>384</v>
      </c>
    </row>
    <row r="16" spans="1:5">
      <c r="A16" s="4" t="s">
        <v>385</v>
      </c>
    </row>
    <row r="17" spans="1:5">
      <c r="A17" s="3" t="s">
        <v>373</v>
      </c>
    </row>
    <row r="18" spans="1:5">
      <c r="A18" s="4" t="s">
        <v>374</v>
      </c>
      <c r="C18" s="6" t="n">
        <v>5300</v>
      </c>
      <c r="D18" s="6" t="n">
        <v>-1155636</v>
      </c>
    </row>
    <row r="19" spans="1:5">
      <c r="A19" s="4" t="s">
        <v>375</v>
      </c>
      <c r="C19" s="5" t="n">
        <v>700</v>
      </c>
      <c r="D19" s="5" t="n">
        <v>-168960</v>
      </c>
    </row>
    <row r="20" spans="1:5">
      <c r="A20" s="4" t="s">
        <v>376</v>
      </c>
      <c r="C20" s="6" t="n">
        <v>4600</v>
      </c>
      <c r="D20" s="6" t="n">
        <v>421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6</v>
      </c>
      <c r="B1" s="2" t="s">
        <v>2</v>
      </c>
      <c r="C1" s="2" t="s">
        <v>371</v>
      </c>
      <c r="D1" s="2" t="s">
        <v>118</v>
      </c>
      <c r="E1" s="2" t="s">
        <v>119</v>
      </c>
      <c r="F1" s="2" t="s">
        <v>372</v>
      </c>
      <c r="G1" s="2" t="s">
        <v>29</v>
      </c>
      <c r="H1" s="2" t="s">
        <v>81</v>
      </c>
      <c r="I1" s="2" t="s">
        <v>120</v>
      </c>
      <c r="J1" s="2" t="s">
        <v>121</v>
      </c>
      <c r="K1" s="2" t="s">
        <v>387</v>
      </c>
    </row>
    <row r="2" spans="1:11">
      <c r="A2" s="3" t="s">
        <v>373</v>
      </c>
    </row>
    <row r="3" spans="1:11">
      <c r="A3" s="4" t="s">
        <v>32</v>
      </c>
      <c r="B3" s="6" t="n">
        <v>206595</v>
      </c>
      <c r="G3" s="6" t="n">
        <v>185874</v>
      </c>
    </row>
    <row r="4" spans="1:11">
      <c r="A4" s="4" t="s">
        <v>71</v>
      </c>
      <c r="B4" s="5" t="n">
        <v>3716</v>
      </c>
      <c r="G4" s="5" t="n">
        <v>1841</v>
      </c>
    </row>
    <row r="5" spans="1:11">
      <c r="A5" s="4" t="s">
        <v>33</v>
      </c>
      <c r="B5" s="5" t="n">
        <v>197016</v>
      </c>
      <c r="G5" s="5" t="n">
        <v>0</v>
      </c>
    </row>
    <row r="6" spans="1:11">
      <c r="A6" s="4" t="s">
        <v>35</v>
      </c>
      <c r="B6" s="5" t="n">
        <v>28593</v>
      </c>
      <c r="G6" s="5" t="n">
        <v>23325</v>
      </c>
    </row>
    <row r="7" spans="1:11">
      <c r="A7" s="4" t="s">
        <v>37</v>
      </c>
      <c r="B7" s="5" t="n">
        <v>634957</v>
      </c>
      <c r="G7" s="5" t="n">
        <v>428618</v>
      </c>
    </row>
    <row r="8" spans="1:11">
      <c r="A8" s="4" t="s">
        <v>41</v>
      </c>
      <c r="B8" s="5" t="n">
        <v>413511</v>
      </c>
      <c r="G8" s="5" t="n">
        <v>305624</v>
      </c>
    </row>
    <row r="9" spans="1:11">
      <c r="A9" s="4" t="s">
        <v>44</v>
      </c>
      <c r="B9" s="5" t="n">
        <v>33125</v>
      </c>
      <c r="G9" s="5" t="n">
        <v>3991</v>
      </c>
    </row>
    <row r="10" spans="1:11">
      <c r="A10" s="4" t="s">
        <v>45</v>
      </c>
      <c r="B10" s="5" t="n">
        <v>2684173</v>
      </c>
      <c r="G10" s="5" t="n">
        <v>2312216</v>
      </c>
    </row>
    <row r="11" spans="1:11">
      <c r="A11" s="4" t="s">
        <v>49</v>
      </c>
      <c r="B11" s="5" t="n">
        <v>132602</v>
      </c>
      <c r="G11" s="5" t="n">
        <v>78999</v>
      </c>
    </row>
    <row r="12" spans="1:11">
      <c r="A12" s="4" t="s">
        <v>50</v>
      </c>
      <c r="B12" s="5" t="n">
        <v>13145</v>
      </c>
      <c r="G12" s="5" t="n">
        <v>15465</v>
      </c>
    </row>
    <row r="13" spans="1:11">
      <c r="A13" s="4" t="s">
        <v>52</v>
      </c>
      <c r="B13" s="5" t="n">
        <v>34154</v>
      </c>
      <c r="G13" s="5" t="n">
        <v>39785</v>
      </c>
    </row>
    <row r="14" spans="1:11">
      <c r="A14" s="4" t="s">
        <v>56</v>
      </c>
      <c r="B14" s="5" t="n">
        <v>587982</v>
      </c>
      <c r="G14" s="5" t="n">
        <v>448882</v>
      </c>
    </row>
    <row r="15" spans="1:11">
      <c r="A15" s="4" t="s">
        <v>60</v>
      </c>
      <c r="B15" s="5" t="n">
        <v>20479</v>
      </c>
      <c r="G15" s="5" t="n">
        <v>17569</v>
      </c>
    </row>
    <row r="16" spans="1:11">
      <c r="A16" s="4" t="s">
        <v>61</v>
      </c>
      <c r="B16" s="5" t="n">
        <v>1045889</v>
      </c>
      <c r="G16" s="5" t="n">
        <v>818870</v>
      </c>
    </row>
    <row r="17" spans="1:11">
      <c r="A17" s="4" t="s">
        <v>66</v>
      </c>
      <c r="B17" s="5" t="n">
        <v>-499446</v>
      </c>
      <c r="G17" s="5" t="n">
        <v>-1277581</v>
      </c>
    </row>
    <row r="18" spans="1:11">
      <c r="A18" s="4" t="s">
        <v>67</v>
      </c>
      <c r="B18" s="5" t="n">
        <v>-601714</v>
      </c>
      <c r="D18" s="6" t="n">
        <v>-895951</v>
      </c>
      <c r="E18" s="6" t="n">
        <v>-1961136</v>
      </c>
      <c r="G18" s="5" t="n">
        <v>-1427064</v>
      </c>
      <c r="H18" s="6" t="n">
        <v>-1135264</v>
      </c>
      <c r="I18" s="6" t="n">
        <v>-949573</v>
      </c>
      <c r="J18" s="6" t="n">
        <v>-1288561</v>
      </c>
      <c r="K18" s="6" t="n">
        <v>-1662253</v>
      </c>
    </row>
    <row r="19" spans="1:11">
      <c r="A19" s="4" t="s">
        <v>68</v>
      </c>
      <c r="B19" s="5" t="n">
        <v>2684173</v>
      </c>
      <c r="G19" s="5" t="n">
        <v>2312216</v>
      </c>
    </row>
    <row r="20" spans="1:11">
      <c r="A20" s="4" t="s">
        <v>385</v>
      </c>
    </row>
    <row r="21" spans="1:11">
      <c r="A21" s="3" t="s">
        <v>373</v>
      </c>
    </row>
    <row r="22" spans="1:11">
      <c r="A22" s="4" t="s">
        <v>32</v>
      </c>
      <c r="F22" s="6" t="n">
        <v>180453</v>
      </c>
    </row>
    <row r="23" spans="1:11">
      <c r="A23" s="4" t="s">
        <v>33</v>
      </c>
      <c r="C23" s="6" t="n">
        <v>-700</v>
      </c>
      <c r="F23" s="5" t="n">
        <v>168960</v>
      </c>
    </row>
    <row r="24" spans="1:11">
      <c r="A24" s="4" t="s">
        <v>37</v>
      </c>
      <c r="F24" s="5" t="n">
        <v>592157</v>
      </c>
    </row>
    <row r="25" spans="1:11">
      <c r="A25" s="4" t="s">
        <v>41</v>
      </c>
      <c r="F25" s="5" t="n">
        <v>298518</v>
      </c>
    </row>
    <row r="26" spans="1:11">
      <c r="A26" s="4" t="s">
        <v>44</v>
      </c>
      <c r="F26" s="5" t="n">
        <v>19381</v>
      </c>
    </row>
    <row r="27" spans="1:11">
      <c r="A27" s="4" t="s">
        <v>45</v>
      </c>
      <c r="F27" s="5" t="n">
        <v>2484039</v>
      </c>
    </row>
    <row r="28" spans="1:11">
      <c r="A28" s="4" t="s">
        <v>49</v>
      </c>
      <c r="F28" s="5" t="n">
        <v>122879</v>
      </c>
    </row>
    <row r="29" spans="1:11">
      <c r="A29" s="4" t="s">
        <v>52</v>
      </c>
      <c r="C29" s="5" t="n">
        <v>4600</v>
      </c>
      <c r="F29" s="5" t="n">
        <v>42186</v>
      </c>
    </row>
    <row r="30" spans="1:11">
      <c r="A30" s="4" t="s">
        <v>56</v>
      </c>
      <c r="F30" s="5" t="n">
        <v>495163</v>
      </c>
    </row>
    <row r="31" spans="1:11">
      <c r="A31" s="4" t="s">
        <v>60</v>
      </c>
      <c r="F31" s="5" t="n">
        <v>21166</v>
      </c>
    </row>
    <row r="32" spans="1:11">
      <c r="A32" s="4" t="s">
        <v>61</v>
      </c>
      <c r="F32" s="5" t="n">
        <v>868748</v>
      </c>
    </row>
    <row r="33" spans="1:11">
      <c r="A33" s="4" t="s">
        <v>66</v>
      </c>
      <c r="C33" s="6" t="n">
        <v>5300</v>
      </c>
      <c r="F33" s="5" t="n">
        <v>-1155636</v>
      </c>
    </row>
    <row r="34" spans="1:11">
      <c r="A34" s="4" t="s">
        <v>67</v>
      </c>
      <c r="F34" s="5" t="n">
        <v>-1305119</v>
      </c>
    </row>
    <row r="35" spans="1:11">
      <c r="A35" s="4" t="s">
        <v>68</v>
      </c>
      <c r="F35" s="5" t="n">
        <v>2484039</v>
      </c>
    </row>
    <row r="36" spans="1:11">
      <c r="A36" s="4" t="s">
        <v>388</v>
      </c>
    </row>
    <row r="37" spans="1:11">
      <c r="A37" s="3" t="s">
        <v>373</v>
      </c>
    </row>
    <row r="38" spans="1:11">
      <c r="A38" s="4" t="s">
        <v>33</v>
      </c>
      <c r="B38" s="5" t="n">
        <v>169000</v>
      </c>
    </row>
    <row r="39" spans="1:11">
      <c r="A39" s="4" t="s">
        <v>389</v>
      </c>
    </row>
    <row r="40" spans="1:11">
      <c r="A40" s="3" t="s">
        <v>373</v>
      </c>
    </row>
    <row r="41" spans="1:11">
      <c r="A41" s="4" t="s">
        <v>32</v>
      </c>
      <c r="B41" s="5" t="n">
        <v>-7407</v>
      </c>
      <c r="F41" s="5" t="n">
        <v>-5421</v>
      </c>
    </row>
    <row r="42" spans="1:11">
      <c r="A42" s="4" t="s">
        <v>33</v>
      </c>
      <c r="B42" s="5" t="n">
        <v>197016</v>
      </c>
      <c r="F42" s="5" t="n">
        <v>168960</v>
      </c>
    </row>
    <row r="43" spans="1:11">
      <c r="A43" s="4" t="s">
        <v>35</v>
      </c>
      <c r="B43" s="5" t="n">
        <v>-4873</v>
      </c>
    </row>
    <row r="44" spans="1:11">
      <c r="A44" s="4" t="s">
        <v>37</v>
      </c>
      <c r="B44" s="5" t="n">
        <v>184736</v>
      </c>
      <c r="F44" s="5" t="n">
        <v>163539</v>
      </c>
    </row>
    <row r="45" spans="1:11">
      <c r="A45" s="4" t="s">
        <v>41</v>
      </c>
      <c r="B45" s="5" t="n">
        <v>-6152</v>
      </c>
      <c r="F45" s="5" t="n">
        <v>-7106</v>
      </c>
    </row>
    <row r="46" spans="1:11">
      <c r="A46" s="4" t="s">
        <v>44</v>
      </c>
      <c r="B46" s="5" t="n">
        <v>15173</v>
      </c>
      <c r="F46" s="5" t="n">
        <v>15390</v>
      </c>
    </row>
    <row r="47" spans="1:11">
      <c r="A47" s="4" t="s">
        <v>45</v>
      </c>
      <c r="B47" s="5" t="n">
        <v>193757</v>
      </c>
      <c r="F47" s="5" t="n">
        <v>171823</v>
      </c>
    </row>
    <row r="48" spans="1:11">
      <c r="A48" s="4" t="s">
        <v>49</v>
      </c>
      <c r="B48" s="5" t="n">
        <v>50342</v>
      </c>
      <c r="F48" s="5" t="n">
        <v>43880</v>
      </c>
    </row>
    <row r="49" spans="1:11">
      <c r="A49" s="4" t="s">
        <v>50</v>
      </c>
      <c r="B49" s="5" t="n">
        <v>5013</v>
      </c>
    </row>
    <row r="50" spans="1:11">
      <c r="A50" s="4" t="s">
        <v>52</v>
      </c>
      <c r="B50" s="5" t="n">
        <v>-11279</v>
      </c>
      <c r="F50" s="5" t="n">
        <v>2401</v>
      </c>
    </row>
    <row r="51" spans="1:11">
      <c r="A51" s="4" t="s">
        <v>56</v>
      </c>
      <c r="B51" s="5" t="n">
        <v>44076</v>
      </c>
      <c r="F51" s="5" t="n">
        <v>46281</v>
      </c>
    </row>
    <row r="52" spans="1:11">
      <c r="A52" s="4" t="s">
        <v>60</v>
      </c>
      <c r="B52" s="5" t="n">
        <v>2357</v>
      </c>
      <c r="F52" s="5" t="n">
        <v>3597</v>
      </c>
    </row>
    <row r="53" spans="1:11">
      <c r="A53" s="4" t="s">
        <v>61</v>
      </c>
      <c r="B53" s="5" t="n">
        <v>46433</v>
      </c>
      <c r="F53" s="5" t="n">
        <v>49878</v>
      </c>
    </row>
    <row r="54" spans="1:11">
      <c r="A54" s="4" t="s">
        <v>66</v>
      </c>
      <c r="B54" s="5" t="n">
        <v>147324</v>
      </c>
      <c r="F54" s="5" t="n">
        <v>121945</v>
      </c>
    </row>
    <row r="55" spans="1:11">
      <c r="A55" s="4" t="s">
        <v>67</v>
      </c>
      <c r="B55" s="5" t="n">
        <v>147324</v>
      </c>
      <c r="F55" s="5" t="n">
        <v>121945</v>
      </c>
    </row>
    <row r="56" spans="1:11">
      <c r="A56" s="4" t="s">
        <v>68</v>
      </c>
      <c r="B56" s="5" t="n">
        <v>193757</v>
      </c>
      <c r="F56" s="6" t="n">
        <v>171823</v>
      </c>
    </row>
    <row r="57" spans="1:11">
      <c r="A57" s="4" t="s">
        <v>390</v>
      </c>
    </row>
    <row r="58" spans="1:11">
      <c r="A58" s="3" t="s">
        <v>373</v>
      </c>
    </row>
    <row r="59" spans="1:11">
      <c r="A59" s="4" t="s">
        <v>32</v>
      </c>
      <c r="B59" s="5" t="n">
        <v>214002</v>
      </c>
      <c r="G59" s="5" t="n">
        <v>185874</v>
      </c>
    </row>
    <row r="60" spans="1:11">
      <c r="A60" s="4" t="s">
        <v>33</v>
      </c>
      <c r="B60" s="5" t="n">
        <v>0</v>
      </c>
      <c r="G60" s="5" t="n">
        <v>0</v>
      </c>
    </row>
    <row r="61" spans="1:11">
      <c r="A61" s="4" t="s">
        <v>35</v>
      </c>
      <c r="B61" s="5" t="n">
        <v>33466</v>
      </c>
    </row>
    <row r="62" spans="1:11">
      <c r="A62" s="4" t="s">
        <v>37</v>
      </c>
      <c r="B62" s="5" t="n">
        <v>450221</v>
      </c>
      <c r="G62" s="5" t="n">
        <v>428618</v>
      </c>
    </row>
    <row r="63" spans="1:11">
      <c r="A63" s="4" t="s">
        <v>41</v>
      </c>
      <c r="B63" s="5" t="n">
        <v>419663</v>
      </c>
      <c r="G63" s="5" t="n">
        <v>305624</v>
      </c>
    </row>
    <row r="64" spans="1:11">
      <c r="A64" s="4" t="s">
        <v>44</v>
      </c>
      <c r="B64" s="5" t="n">
        <v>17952</v>
      </c>
      <c r="G64" s="5" t="n">
        <v>3991</v>
      </c>
    </row>
    <row r="65" spans="1:11">
      <c r="A65" s="4" t="s">
        <v>45</v>
      </c>
      <c r="B65" s="5" t="n">
        <v>2490416</v>
      </c>
      <c r="G65" s="5" t="n">
        <v>2312216</v>
      </c>
    </row>
    <row r="66" spans="1:11">
      <c r="A66" s="4" t="s">
        <v>49</v>
      </c>
      <c r="B66" s="5" t="n">
        <v>82260</v>
      </c>
      <c r="G66" s="5" t="n">
        <v>78999</v>
      </c>
    </row>
    <row r="67" spans="1:11">
      <c r="A67" s="4" t="s">
        <v>50</v>
      </c>
      <c r="B67" s="5" t="n">
        <v>8132</v>
      </c>
    </row>
    <row r="68" spans="1:11">
      <c r="A68" s="4" t="s">
        <v>52</v>
      </c>
      <c r="B68" s="5" t="n">
        <v>45433</v>
      </c>
      <c r="G68" s="5" t="n">
        <v>39785</v>
      </c>
    </row>
    <row r="69" spans="1:11">
      <c r="A69" s="4" t="s">
        <v>56</v>
      </c>
      <c r="B69" s="5" t="n">
        <v>543906</v>
      </c>
      <c r="G69" s="5" t="n">
        <v>448882</v>
      </c>
    </row>
    <row r="70" spans="1:11">
      <c r="A70" s="4" t="s">
        <v>60</v>
      </c>
      <c r="B70" s="5" t="n">
        <v>18122</v>
      </c>
      <c r="G70" s="5" t="n">
        <v>17569</v>
      </c>
    </row>
    <row r="71" spans="1:11">
      <c r="A71" s="4" t="s">
        <v>61</v>
      </c>
      <c r="B71" s="5" t="n">
        <v>999456</v>
      </c>
      <c r="G71" s="5" t="n">
        <v>818870</v>
      </c>
    </row>
    <row r="72" spans="1:11">
      <c r="A72" s="4" t="s">
        <v>66</v>
      </c>
      <c r="B72" s="5" t="n">
        <v>-646770</v>
      </c>
      <c r="G72" s="5" t="n">
        <v>-1277581</v>
      </c>
    </row>
    <row r="73" spans="1:11">
      <c r="A73" s="4" t="s">
        <v>67</v>
      </c>
      <c r="B73" s="5" t="n">
        <v>-749038</v>
      </c>
      <c r="G73" s="5" t="n">
        <v>-1427064</v>
      </c>
    </row>
    <row r="74" spans="1:11">
      <c r="A74" s="4" t="s">
        <v>68</v>
      </c>
      <c r="B74" s="6" t="n">
        <v>2490416</v>
      </c>
      <c r="G74" s="6" t="n">
        <v>23122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1</v>
      </c>
      <c r="B1" s="2" t="s">
        <v>80</v>
      </c>
      <c r="H1" s="2" t="s">
        <v>1</v>
      </c>
    </row>
    <row r="2" spans="1:9">
      <c r="B2" s="2" t="s">
        <v>2</v>
      </c>
      <c r="C2" s="2" t="s">
        <v>118</v>
      </c>
      <c r="D2" s="2" t="s">
        <v>119</v>
      </c>
      <c r="E2" s="2" t="s">
        <v>81</v>
      </c>
      <c r="F2" s="2" t="s">
        <v>120</v>
      </c>
      <c r="G2" s="2" t="s">
        <v>121</v>
      </c>
      <c r="H2" s="2" t="s">
        <v>2</v>
      </c>
      <c r="I2" s="2" t="s">
        <v>81</v>
      </c>
    </row>
    <row r="3" spans="1:9">
      <c r="A3" s="3" t="s">
        <v>373</v>
      </c>
    </row>
    <row r="4" spans="1:9">
      <c r="A4" s="4" t="s">
        <v>83</v>
      </c>
      <c r="B4" s="6" t="n">
        <v>422875</v>
      </c>
      <c r="E4" s="6" t="n">
        <v>425338</v>
      </c>
      <c r="H4" s="6" t="n">
        <v>1246278</v>
      </c>
      <c r="I4" s="6" t="n">
        <v>1227300</v>
      </c>
    </row>
    <row r="5" spans="1:9">
      <c r="A5" s="4" t="s">
        <v>85</v>
      </c>
      <c r="B5" s="5" t="n">
        <v>203983</v>
      </c>
      <c r="E5" s="5" t="n">
        <v>203548</v>
      </c>
      <c r="H5" s="5" t="n">
        <v>591699</v>
      </c>
      <c r="I5" s="5" t="n">
        <v>595450</v>
      </c>
    </row>
    <row r="6" spans="1:9">
      <c r="A6" s="4" t="s">
        <v>86</v>
      </c>
      <c r="B6" s="5" t="n">
        <v>218892</v>
      </c>
      <c r="E6" s="5" t="n">
        <v>221790</v>
      </c>
      <c r="H6" s="5" t="n">
        <v>654579</v>
      </c>
      <c r="I6" s="5" t="n">
        <v>631850</v>
      </c>
    </row>
    <row r="7" spans="1:9">
      <c r="A7" s="4" t="s">
        <v>91</v>
      </c>
      <c r="B7" s="5" t="n">
        <v>118503</v>
      </c>
      <c r="E7" s="5" t="n">
        <v>109007</v>
      </c>
      <c r="H7" s="5" t="n">
        <v>334485</v>
      </c>
      <c r="I7" s="5" t="n">
        <v>331948</v>
      </c>
    </row>
    <row r="8" spans="1:9">
      <c r="A8" s="4" t="s">
        <v>94</v>
      </c>
      <c r="B8" s="5" t="n">
        <v>133032</v>
      </c>
      <c r="E8" s="5" t="n">
        <v>123180</v>
      </c>
      <c r="H8" s="5" t="n">
        <v>377183</v>
      </c>
      <c r="I8" s="5" t="n">
        <v>374650</v>
      </c>
    </row>
    <row r="9" spans="1:9">
      <c r="A9" s="4" t="s">
        <v>95</v>
      </c>
      <c r="B9" s="5" t="n">
        <v>85860</v>
      </c>
      <c r="E9" s="5" t="n">
        <v>98610</v>
      </c>
      <c r="H9" s="5" t="n">
        <v>277396</v>
      </c>
      <c r="I9" s="5" t="n">
        <v>434374</v>
      </c>
    </row>
    <row r="10" spans="1:9">
      <c r="A10" s="4" t="s">
        <v>101</v>
      </c>
      <c r="B10" s="5" t="n">
        <v>84894</v>
      </c>
      <c r="E10" s="5" t="n">
        <v>89837</v>
      </c>
      <c r="H10" s="5" t="n">
        <v>284275</v>
      </c>
      <c r="I10" s="5" t="n">
        <v>414494</v>
      </c>
    </row>
    <row r="11" spans="1:9">
      <c r="A11" s="4" t="s">
        <v>102</v>
      </c>
      <c r="B11" s="5" t="n">
        <v>11092</v>
      </c>
      <c r="E11" s="5" t="n">
        <v>13288</v>
      </c>
      <c r="H11" s="5" t="n">
        <v>23689</v>
      </c>
      <c r="I11" s="5" t="n">
        <v>257560</v>
      </c>
    </row>
    <row r="12" spans="1:9">
      <c r="A12" s="4" t="s">
        <v>103</v>
      </c>
      <c r="B12" s="5" t="n">
        <v>73802</v>
      </c>
      <c r="C12" s="6" t="n">
        <v>104811</v>
      </c>
      <c r="D12" s="6" t="n">
        <v>81973</v>
      </c>
      <c r="E12" s="5" t="n">
        <v>76549</v>
      </c>
      <c r="F12" s="6" t="n">
        <v>19769</v>
      </c>
      <c r="G12" s="6" t="n">
        <v>60616</v>
      </c>
      <c r="H12" s="5" t="n">
        <v>260586</v>
      </c>
      <c r="I12" s="5" t="n">
        <v>156934</v>
      </c>
    </row>
    <row r="13" spans="1:9">
      <c r="A13" s="4" t="s">
        <v>104</v>
      </c>
      <c r="B13" s="5" t="n">
        <v>-43388</v>
      </c>
      <c r="E13" s="5" t="n">
        <v>-53047</v>
      </c>
      <c r="H13" s="5" t="n">
        <v>-161132</v>
      </c>
      <c r="I13" s="5" t="n">
        <v>-154142</v>
      </c>
    </row>
    <row r="14" spans="1:9">
      <c r="A14" s="4" t="s">
        <v>105</v>
      </c>
      <c r="B14" s="5" t="n">
        <v>235394</v>
      </c>
      <c r="E14" s="5" t="n">
        <v>-127039</v>
      </c>
      <c r="H14" s="5" t="n">
        <v>178910</v>
      </c>
      <c r="I14" s="5" t="n">
        <v>511301</v>
      </c>
    </row>
    <row r="15" spans="1:9">
      <c r="A15" s="4" t="s">
        <v>106</v>
      </c>
      <c r="B15" s="6" t="n">
        <v>265808</v>
      </c>
      <c r="E15" s="6" t="n">
        <v>-103537</v>
      </c>
      <c r="H15" s="6" t="n">
        <v>278364</v>
      </c>
      <c r="I15" s="6" t="n">
        <v>514093</v>
      </c>
    </row>
    <row r="16" spans="1:9">
      <c r="A16" s="4" t="s">
        <v>108</v>
      </c>
      <c r="B16" s="5" t="n">
        <v>62020</v>
      </c>
      <c r="E16" s="5" t="n">
        <v>53529</v>
      </c>
      <c r="H16" s="5" t="n">
        <v>58346</v>
      </c>
      <c r="I16" s="5" t="n">
        <v>53885</v>
      </c>
    </row>
    <row r="17" spans="1:9">
      <c r="A17" s="4" t="s">
        <v>109</v>
      </c>
      <c r="B17" s="5" t="n">
        <v>129072</v>
      </c>
      <c r="E17" s="5" t="n">
        <v>53529</v>
      </c>
      <c r="H17" s="5" t="n">
        <v>132249</v>
      </c>
      <c r="I17" s="5" t="n">
        <v>138254</v>
      </c>
    </row>
    <row r="18" spans="1:9">
      <c r="A18" s="4" t="s">
        <v>111</v>
      </c>
      <c r="B18" s="7" t="n">
        <v>4.29</v>
      </c>
      <c r="E18" s="7" t="n">
        <v>-1.93</v>
      </c>
      <c r="H18" s="7" t="n">
        <v>4.77</v>
      </c>
      <c r="I18" s="7" t="n">
        <v>9.539999999999999</v>
      </c>
    </row>
    <row r="19" spans="1:9">
      <c r="A19" s="4" t="s">
        <v>112</v>
      </c>
      <c r="B19" s="7" t="n">
        <v>0.48</v>
      </c>
      <c r="E19" s="7" t="n">
        <v>-1.93</v>
      </c>
      <c r="H19" s="7" t="n">
        <v>1.68</v>
      </c>
      <c r="I19" s="7" t="n">
        <v>0.79</v>
      </c>
    </row>
    <row r="20" spans="1:9">
      <c r="A20" s="4" t="s">
        <v>113</v>
      </c>
    </row>
    <row r="21" spans="1:9">
      <c r="A21" s="3" t="s">
        <v>373</v>
      </c>
    </row>
    <row r="22" spans="1:9">
      <c r="A22" s="4" t="s">
        <v>83</v>
      </c>
      <c r="B22" s="6" t="n">
        <v>164534</v>
      </c>
      <c r="E22" s="6" t="n">
        <v>161612</v>
      </c>
      <c r="H22" s="6" t="n">
        <v>492229</v>
      </c>
      <c r="I22" s="6" t="n">
        <v>471946</v>
      </c>
    </row>
    <row r="23" spans="1:9">
      <c r="A23" s="4" t="s">
        <v>114</v>
      </c>
    </row>
    <row r="24" spans="1:9">
      <c r="A24" s="3" t="s">
        <v>373</v>
      </c>
    </row>
    <row r="25" spans="1:9">
      <c r="A25" s="4" t="s">
        <v>83</v>
      </c>
      <c r="B25" s="5" t="n">
        <v>95937</v>
      </c>
      <c r="E25" s="5" t="n">
        <v>97492</v>
      </c>
      <c r="H25" s="5" t="n">
        <v>282656</v>
      </c>
      <c r="I25" s="5" t="n">
        <v>274357</v>
      </c>
    </row>
    <row r="26" spans="1:9">
      <c r="A26" s="4" t="s">
        <v>115</v>
      </c>
    </row>
    <row r="27" spans="1:9">
      <c r="A27" s="3" t="s">
        <v>373</v>
      </c>
    </row>
    <row r="28" spans="1:9">
      <c r="A28" s="4" t="s">
        <v>83</v>
      </c>
      <c r="B28" s="5" t="n">
        <v>260471</v>
      </c>
      <c r="E28" s="5" t="n">
        <v>259104</v>
      </c>
      <c r="H28" s="5" t="n">
        <v>774885</v>
      </c>
      <c r="I28" s="5" t="n">
        <v>746303</v>
      </c>
    </row>
    <row r="29" spans="1:9">
      <c r="A29" s="4" t="s">
        <v>85</v>
      </c>
      <c r="B29" s="5" t="n">
        <v>46545</v>
      </c>
      <c r="E29" s="5" t="n">
        <v>47037</v>
      </c>
      <c r="H29" s="5" t="n">
        <v>133106</v>
      </c>
      <c r="I29" s="5" t="n">
        <v>141228</v>
      </c>
    </row>
    <row r="30" spans="1:9">
      <c r="A30" s="4" t="s">
        <v>116</v>
      </c>
    </row>
    <row r="31" spans="1:9">
      <c r="A31" s="3" t="s">
        <v>373</v>
      </c>
    </row>
    <row r="32" spans="1:9">
      <c r="A32" s="4" t="s">
        <v>83</v>
      </c>
      <c r="B32" s="5" t="n">
        <v>162404</v>
      </c>
      <c r="E32" s="5" t="n">
        <v>166234</v>
      </c>
      <c r="H32" s="5" t="n">
        <v>471393</v>
      </c>
      <c r="I32" s="5" t="n">
        <v>480997</v>
      </c>
    </row>
    <row r="33" spans="1:9">
      <c r="A33" s="4" t="s">
        <v>85</v>
      </c>
      <c r="B33" s="5" t="n">
        <v>157438</v>
      </c>
      <c r="E33" s="5" t="n">
        <v>156511</v>
      </c>
      <c r="H33" s="5" t="n">
        <v>458593</v>
      </c>
      <c r="I33" s="5" t="n">
        <v>454222</v>
      </c>
    </row>
    <row r="34" spans="1:9">
      <c r="A34" s="4" t="s">
        <v>363</v>
      </c>
    </row>
    <row r="35" spans="1:9">
      <c r="A35" s="3" t="s">
        <v>373</v>
      </c>
    </row>
    <row r="36" spans="1:9">
      <c r="A36" s="4" t="s">
        <v>83</v>
      </c>
      <c r="B36" s="5" t="n">
        <v>432702</v>
      </c>
      <c r="E36" s="5" t="n">
        <v>425338</v>
      </c>
      <c r="H36" s="5" t="n">
        <v>1255201</v>
      </c>
      <c r="I36" s="5" t="n">
        <v>1227300</v>
      </c>
    </row>
    <row r="37" spans="1:9">
      <c r="A37" s="4" t="s">
        <v>85</v>
      </c>
      <c r="B37" s="5" t="n">
        <v>215719</v>
      </c>
      <c r="H37" s="5" t="n">
        <v>630279</v>
      </c>
    </row>
    <row r="38" spans="1:9">
      <c r="A38" s="4" t="s">
        <v>86</v>
      </c>
      <c r="B38" s="5" t="n">
        <v>216983</v>
      </c>
      <c r="H38" s="5" t="n">
        <v>624922</v>
      </c>
    </row>
    <row r="39" spans="1:9">
      <c r="A39" s="4" t="s">
        <v>91</v>
      </c>
      <c r="B39" s="5" t="n">
        <v>119535</v>
      </c>
      <c r="H39" s="5" t="n">
        <v>337898</v>
      </c>
    </row>
    <row r="40" spans="1:9">
      <c r="A40" s="4" t="s">
        <v>94</v>
      </c>
      <c r="B40" s="5" t="n">
        <v>134064</v>
      </c>
      <c r="H40" s="5" t="n">
        <v>380596</v>
      </c>
    </row>
    <row r="41" spans="1:9">
      <c r="A41" s="4" t="s">
        <v>95</v>
      </c>
      <c r="B41" s="5" t="n">
        <v>82919</v>
      </c>
      <c r="E41" s="5" t="n">
        <v>98610</v>
      </c>
      <c r="H41" s="5" t="n">
        <v>244326</v>
      </c>
      <c r="I41" s="5" t="n">
        <v>434374</v>
      </c>
    </row>
    <row r="42" spans="1:9">
      <c r="A42" s="4" t="s">
        <v>101</v>
      </c>
      <c r="B42" s="5" t="n">
        <v>81953</v>
      </c>
      <c r="E42" s="5" t="n">
        <v>89837</v>
      </c>
      <c r="H42" s="5" t="n">
        <v>251205</v>
      </c>
      <c r="I42" s="5" t="n">
        <v>414494</v>
      </c>
    </row>
    <row r="43" spans="1:9">
      <c r="A43" s="4" t="s">
        <v>102</v>
      </c>
      <c r="B43" s="5" t="n">
        <v>12331</v>
      </c>
      <c r="H43" s="5" t="n">
        <v>21011</v>
      </c>
    </row>
    <row r="44" spans="1:9">
      <c r="A44" s="4" t="s">
        <v>103</v>
      </c>
      <c r="B44" s="5" t="n">
        <v>69622</v>
      </c>
      <c r="H44" s="5" t="n">
        <v>230194</v>
      </c>
    </row>
    <row r="45" spans="1:9">
      <c r="A45" s="4" t="s">
        <v>104</v>
      </c>
      <c r="B45" s="5" t="n">
        <v>-40660</v>
      </c>
      <c r="E45" s="5" t="n">
        <v>0</v>
      </c>
      <c r="H45" s="5" t="n">
        <v>-141818</v>
      </c>
      <c r="I45" s="5" t="n">
        <v>-154142</v>
      </c>
    </row>
    <row r="46" spans="1:9">
      <c r="A46" s="4" t="s">
        <v>105</v>
      </c>
      <c r="B46" s="5" t="n">
        <v>233713</v>
      </c>
      <c r="H46" s="5" t="n">
        <v>164609</v>
      </c>
    </row>
    <row r="47" spans="1:9">
      <c r="A47" s="4" t="s">
        <v>106</v>
      </c>
      <c r="B47" s="6" t="n">
        <v>262675</v>
      </c>
      <c r="E47" s="6" t="n">
        <v>-103537</v>
      </c>
      <c r="H47" s="6" t="n">
        <v>252985</v>
      </c>
      <c r="I47" s="6" t="n">
        <v>514093</v>
      </c>
    </row>
    <row r="48" spans="1:9">
      <c r="A48" s="4" t="s">
        <v>108</v>
      </c>
      <c r="B48" s="5" t="n">
        <v>62020</v>
      </c>
      <c r="E48" s="5" t="n">
        <v>53529</v>
      </c>
      <c r="H48" s="5" t="n">
        <v>58346</v>
      </c>
      <c r="I48" s="5" t="n">
        <v>53885</v>
      </c>
    </row>
    <row r="49" spans="1:9">
      <c r="A49" s="4" t="s">
        <v>109</v>
      </c>
      <c r="B49" s="5" t="n">
        <v>129072</v>
      </c>
      <c r="E49" s="5" t="n">
        <v>53529</v>
      </c>
      <c r="H49" s="5" t="n">
        <v>132249</v>
      </c>
      <c r="I49" s="5" t="n">
        <v>138254</v>
      </c>
    </row>
    <row r="50" spans="1:9">
      <c r="A50" s="4" t="s">
        <v>111</v>
      </c>
      <c r="B50" s="7" t="n">
        <v>4.24</v>
      </c>
      <c r="E50" s="7" t="n">
        <v>-1.93</v>
      </c>
      <c r="H50" s="7" t="n">
        <v>4.34</v>
      </c>
      <c r="I50" s="7" t="n">
        <v>9.539999999999999</v>
      </c>
    </row>
    <row r="51" spans="1:9">
      <c r="A51" s="4" t="s">
        <v>112</v>
      </c>
      <c r="B51" s="7" t="n">
        <v>0.44</v>
      </c>
      <c r="E51" s="7" t="n">
        <v>-1.93</v>
      </c>
      <c r="H51" s="7" t="n">
        <v>1.47</v>
      </c>
      <c r="I51" s="7" t="n">
        <v>0.79</v>
      </c>
    </row>
    <row r="52" spans="1:9">
      <c r="A52" s="4" t="s">
        <v>392</v>
      </c>
    </row>
    <row r="53" spans="1:9">
      <c r="A53" s="3" t="s">
        <v>373</v>
      </c>
    </row>
    <row r="54" spans="1:9">
      <c r="A54" s="4" t="s">
        <v>83</v>
      </c>
      <c r="B54" s="6" t="n">
        <v>165425</v>
      </c>
      <c r="H54" s="6" t="n">
        <v>481997</v>
      </c>
    </row>
    <row r="55" spans="1:9">
      <c r="A55" s="4" t="s">
        <v>393</v>
      </c>
    </row>
    <row r="56" spans="1:9">
      <c r="A56" s="3" t="s">
        <v>373</v>
      </c>
    </row>
    <row r="57" spans="1:9">
      <c r="A57" s="4" t="s">
        <v>83</v>
      </c>
      <c r="B57" s="5" t="n">
        <v>93687</v>
      </c>
      <c r="H57" s="5" t="n">
        <v>266749</v>
      </c>
    </row>
    <row r="58" spans="1:9">
      <c r="A58" s="4" t="s">
        <v>394</v>
      </c>
    </row>
    <row r="59" spans="1:9">
      <c r="A59" s="3" t="s">
        <v>373</v>
      </c>
    </row>
    <row r="60" spans="1:9">
      <c r="A60" s="4" t="s">
        <v>83</v>
      </c>
      <c r="B60" s="5" t="n">
        <v>259112</v>
      </c>
      <c r="H60" s="5" t="n">
        <v>748746</v>
      </c>
    </row>
    <row r="61" spans="1:9">
      <c r="A61" s="4" t="s">
        <v>85</v>
      </c>
      <c r="B61" s="5" t="n">
        <v>47841</v>
      </c>
      <c r="H61" s="5" t="n">
        <v>138948</v>
      </c>
    </row>
    <row r="62" spans="1:9">
      <c r="A62" s="4" t="s">
        <v>395</v>
      </c>
    </row>
    <row r="63" spans="1:9">
      <c r="A63" s="3" t="s">
        <v>373</v>
      </c>
    </row>
    <row r="64" spans="1:9">
      <c r="A64" s="4" t="s">
        <v>83</v>
      </c>
      <c r="B64" s="5" t="n">
        <v>173590</v>
      </c>
      <c r="H64" s="5" t="n">
        <v>506455</v>
      </c>
    </row>
    <row r="65" spans="1:9">
      <c r="A65" s="4" t="s">
        <v>85</v>
      </c>
      <c r="B65" s="5" t="n">
        <v>167878</v>
      </c>
      <c r="H65" s="5" t="n">
        <v>491331</v>
      </c>
    </row>
    <row r="66" spans="1:9">
      <c r="A66" s="4" t="s">
        <v>389</v>
      </c>
    </row>
    <row r="67" spans="1:9">
      <c r="A67" s="3" t="s">
        <v>373</v>
      </c>
    </row>
    <row r="68" spans="1:9">
      <c r="A68" s="4" t="s">
        <v>83</v>
      </c>
      <c r="B68" s="5" t="n">
        <v>-9827</v>
      </c>
      <c r="H68" s="5" t="n">
        <v>-8923</v>
      </c>
    </row>
    <row r="69" spans="1:9">
      <c r="A69" s="4" t="s">
        <v>85</v>
      </c>
      <c r="B69" s="5" t="n">
        <v>-11736</v>
      </c>
      <c r="H69" s="5" t="n">
        <v>-38580</v>
      </c>
    </row>
    <row r="70" spans="1:9">
      <c r="A70" s="4" t="s">
        <v>86</v>
      </c>
      <c r="B70" s="5" t="n">
        <v>1909</v>
      </c>
      <c r="H70" s="5" t="n">
        <v>29657</v>
      </c>
    </row>
    <row r="71" spans="1:9">
      <c r="A71" s="4" t="s">
        <v>91</v>
      </c>
      <c r="B71" s="5" t="n">
        <v>-1032</v>
      </c>
      <c r="H71" s="5" t="n">
        <v>-3413</v>
      </c>
    </row>
    <row r="72" spans="1:9">
      <c r="A72" s="4" t="s">
        <v>94</v>
      </c>
      <c r="B72" s="5" t="n">
        <v>-1032</v>
      </c>
      <c r="H72" s="5" t="n">
        <v>-3413</v>
      </c>
    </row>
    <row r="73" spans="1:9">
      <c r="A73" s="4" t="s">
        <v>95</v>
      </c>
      <c r="B73" s="5" t="n">
        <v>2941</v>
      </c>
      <c r="H73" s="5" t="n">
        <v>33070</v>
      </c>
    </row>
    <row r="74" spans="1:9">
      <c r="A74" s="4" t="s">
        <v>101</v>
      </c>
      <c r="B74" s="5" t="n">
        <v>2941</v>
      </c>
      <c r="H74" s="5" t="n">
        <v>33070</v>
      </c>
    </row>
    <row r="75" spans="1:9">
      <c r="A75" s="4" t="s">
        <v>102</v>
      </c>
      <c r="B75" s="5" t="n">
        <v>-1239</v>
      </c>
      <c r="H75" s="5" t="n">
        <v>2678</v>
      </c>
    </row>
    <row r="76" spans="1:9">
      <c r="A76" s="4" t="s">
        <v>103</v>
      </c>
      <c r="B76" s="5" t="n">
        <v>4180</v>
      </c>
      <c r="H76" s="5" t="n">
        <v>30392</v>
      </c>
    </row>
    <row r="77" spans="1:9">
      <c r="A77" s="4" t="s">
        <v>104</v>
      </c>
      <c r="B77" s="5" t="n">
        <v>-2728</v>
      </c>
      <c r="H77" s="5" t="n">
        <v>-19314</v>
      </c>
    </row>
    <row r="78" spans="1:9">
      <c r="A78" s="4" t="s">
        <v>105</v>
      </c>
      <c r="B78" s="5" t="n">
        <v>1681</v>
      </c>
      <c r="H78" s="5" t="n">
        <v>14301</v>
      </c>
    </row>
    <row r="79" spans="1:9">
      <c r="A79" s="4" t="s">
        <v>106</v>
      </c>
      <c r="B79" s="6" t="n">
        <v>3133</v>
      </c>
      <c r="H79" s="6" t="n">
        <v>25379</v>
      </c>
    </row>
    <row r="80" spans="1:9">
      <c r="A80" s="4" t="s">
        <v>108</v>
      </c>
      <c r="B80" s="5" t="n">
        <v>62020</v>
      </c>
      <c r="H80" s="5" t="n">
        <v>58346</v>
      </c>
    </row>
    <row r="81" spans="1:9">
      <c r="A81" s="4" t="s">
        <v>109</v>
      </c>
      <c r="B81" s="5" t="n">
        <v>129072</v>
      </c>
      <c r="H81" s="5" t="n">
        <v>132249</v>
      </c>
    </row>
    <row r="82" spans="1:9">
      <c r="A82" s="4" t="s">
        <v>111</v>
      </c>
      <c r="B82" s="7" t="n">
        <v>0.05</v>
      </c>
      <c r="H82" s="7" t="n">
        <v>0.43</v>
      </c>
    </row>
    <row r="83" spans="1:9">
      <c r="A83" s="4" t="s">
        <v>112</v>
      </c>
      <c r="B83" s="7" t="n">
        <v>0.04</v>
      </c>
      <c r="H83" s="7" t="n">
        <v>0.21</v>
      </c>
    </row>
    <row r="84" spans="1:9">
      <c r="A84" s="4" t="s">
        <v>396</v>
      </c>
    </row>
    <row r="85" spans="1:9">
      <c r="A85" s="3" t="s">
        <v>373</v>
      </c>
    </row>
    <row r="86" spans="1:9">
      <c r="A86" s="4" t="s">
        <v>83</v>
      </c>
      <c r="B86" s="6" t="n">
        <v>-891</v>
      </c>
      <c r="H86" s="6" t="n">
        <v>10232</v>
      </c>
    </row>
    <row r="87" spans="1:9">
      <c r="A87" s="4" t="s">
        <v>397</v>
      </c>
    </row>
    <row r="88" spans="1:9">
      <c r="A88" s="3" t="s">
        <v>373</v>
      </c>
    </row>
    <row r="89" spans="1:9">
      <c r="A89" s="4" t="s">
        <v>83</v>
      </c>
      <c r="B89" s="5" t="n">
        <v>2250</v>
      </c>
      <c r="H89" s="5" t="n">
        <v>15907</v>
      </c>
    </row>
    <row r="90" spans="1:9">
      <c r="A90" s="4" t="s">
        <v>398</v>
      </c>
    </row>
    <row r="91" spans="1:9">
      <c r="A91" s="3" t="s">
        <v>373</v>
      </c>
    </row>
    <row r="92" spans="1:9">
      <c r="A92" s="4" t="s">
        <v>83</v>
      </c>
      <c r="B92" s="5" t="n">
        <v>1359</v>
      </c>
      <c r="H92" s="5" t="n">
        <v>26139</v>
      </c>
    </row>
    <row r="93" spans="1:9">
      <c r="A93" s="4" t="s">
        <v>85</v>
      </c>
      <c r="B93" s="5" t="n">
        <v>-1296</v>
      </c>
      <c r="H93" s="5" t="n">
        <v>-5842</v>
      </c>
    </row>
    <row r="94" spans="1:9">
      <c r="A94" s="4" t="s">
        <v>399</v>
      </c>
    </row>
    <row r="95" spans="1:9">
      <c r="A95" s="3" t="s">
        <v>373</v>
      </c>
    </row>
    <row r="96" spans="1:9">
      <c r="A96" s="4" t="s">
        <v>83</v>
      </c>
      <c r="B96" s="5" t="n">
        <v>-11186</v>
      </c>
      <c r="H96" s="5" t="n">
        <v>-35062</v>
      </c>
    </row>
    <row r="97" spans="1:9">
      <c r="A97" s="4" t="s">
        <v>85</v>
      </c>
      <c r="B97" s="6" t="n">
        <v>-10440</v>
      </c>
      <c r="H97" s="6" t="n">
        <v>-32738</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0</v>
      </c>
      <c r="B1" s="2" t="s">
        <v>80</v>
      </c>
      <c r="H1" s="2" t="s">
        <v>1</v>
      </c>
    </row>
    <row r="2" spans="1:9">
      <c r="B2" s="2" t="s">
        <v>2</v>
      </c>
      <c r="C2" s="2" t="s">
        <v>118</v>
      </c>
      <c r="D2" s="2" t="s">
        <v>119</v>
      </c>
      <c r="E2" s="2" t="s">
        <v>81</v>
      </c>
      <c r="F2" s="2" t="s">
        <v>120</v>
      </c>
      <c r="G2" s="2" t="s">
        <v>121</v>
      </c>
      <c r="H2" s="2" t="s">
        <v>2</v>
      </c>
      <c r="I2" s="2" t="s">
        <v>81</v>
      </c>
    </row>
    <row r="3" spans="1:9">
      <c r="A3" s="3" t="s">
        <v>373</v>
      </c>
    </row>
    <row r="4" spans="1:9">
      <c r="A4" s="4" t="s">
        <v>103</v>
      </c>
      <c r="B4" s="6" t="n">
        <v>73802</v>
      </c>
      <c r="C4" s="6" t="n">
        <v>104811</v>
      </c>
      <c r="D4" s="6" t="n">
        <v>81973</v>
      </c>
      <c r="E4" s="6" t="n">
        <v>76549</v>
      </c>
      <c r="F4" s="6" t="n">
        <v>19769</v>
      </c>
      <c r="G4" s="6" t="n">
        <v>60616</v>
      </c>
      <c r="H4" s="6" t="n">
        <v>260586</v>
      </c>
      <c r="I4" s="6" t="n">
        <v>156934</v>
      </c>
    </row>
    <row r="5" spans="1:9">
      <c r="A5" s="4" t="s">
        <v>123</v>
      </c>
      <c r="B5" s="5" t="n">
        <v>-43388</v>
      </c>
      <c r="E5" s="5" t="n">
        <v>-53047</v>
      </c>
      <c r="H5" s="5" t="n">
        <v>-161132</v>
      </c>
      <c r="I5" s="5" t="n">
        <v>-154142</v>
      </c>
    </row>
    <row r="6" spans="1:9">
      <c r="A6" s="4" t="s">
        <v>124</v>
      </c>
      <c r="B6" s="5" t="n">
        <v>30414</v>
      </c>
      <c r="E6" s="6" t="n">
        <v>23502</v>
      </c>
      <c r="H6" s="5" t="n">
        <v>99454</v>
      </c>
      <c r="I6" s="6" t="n">
        <v>2792</v>
      </c>
    </row>
    <row r="7" spans="1:9">
      <c r="A7" s="4" t="s">
        <v>363</v>
      </c>
    </row>
    <row r="8" spans="1:9">
      <c r="A8" s="3" t="s">
        <v>373</v>
      </c>
    </row>
    <row r="9" spans="1:9">
      <c r="A9" s="4" t="s">
        <v>103</v>
      </c>
      <c r="B9" s="5" t="n">
        <v>69622</v>
      </c>
      <c r="H9" s="5" t="n">
        <v>230194</v>
      </c>
    </row>
    <row r="10" spans="1:9">
      <c r="A10" s="4" t="s">
        <v>123</v>
      </c>
      <c r="B10" s="5" t="n">
        <v>-40660</v>
      </c>
      <c r="H10" s="5" t="n">
        <v>-141818</v>
      </c>
    </row>
    <row r="11" spans="1:9">
      <c r="A11" s="4" t="s">
        <v>124</v>
      </c>
      <c r="B11" s="5" t="n">
        <v>28962</v>
      </c>
      <c r="H11" s="5" t="n">
        <v>88376</v>
      </c>
    </row>
    <row r="12" spans="1:9">
      <c r="A12" s="4" t="s">
        <v>401</v>
      </c>
    </row>
    <row r="13" spans="1:9">
      <c r="A13" s="3" t="s">
        <v>373</v>
      </c>
    </row>
    <row r="14" spans="1:9">
      <c r="A14" s="4" t="s">
        <v>103</v>
      </c>
      <c r="B14" s="5" t="n">
        <v>4180</v>
      </c>
      <c r="H14" s="5" t="n">
        <v>30392</v>
      </c>
    </row>
    <row r="15" spans="1:9">
      <c r="A15" s="4" t="s">
        <v>123</v>
      </c>
      <c r="B15" s="5" t="n">
        <v>-2728</v>
      </c>
      <c r="H15" s="5" t="n">
        <v>-19314</v>
      </c>
    </row>
    <row r="16" spans="1:9">
      <c r="A16" s="4" t="s">
        <v>124</v>
      </c>
      <c r="B16" s="6" t="n">
        <v>1452</v>
      </c>
      <c r="H16" s="6" t="n">
        <v>11078</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2</v>
      </c>
      <c r="B1" s="2" t="s">
        <v>80</v>
      </c>
      <c r="H1" s="2" t="s">
        <v>1</v>
      </c>
    </row>
    <row r="2" spans="1:9">
      <c r="B2" s="2" t="s">
        <v>2</v>
      </c>
      <c r="C2" s="2" t="s">
        <v>118</v>
      </c>
      <c r="D2" s="2" t="s">
        <v>119</v>
      </c>
      <c r="E2" s="2" t="s">
        <v>81</v>
      </c>
      <c r="F2" s="2" t="s">
        <v>120</v>
      </c>
      <c r="G2" s="2" t="s">
        <v>121</v>
      </c>
      <c r="H2" s="2" t="s">
        <v>2</v>
      </c>
      <c r="I2" s="2" t="s">
        <v>81</v>
      </c>
    </row>
    <row r="3" spans="1:9">
      <c r="A3" s="3" t="s">
        <v>373</v>
      </c>
    </row>
    <row r="4" spans="1:9">
      <c r="A4" s="4" t="s">
        <v>103</v>
      </c>
      <c r="B4" s="6" t="n">
        <v>73802</v>
      </c>
      <c r="C4" s="6" t="n">
        <v>104811</v>
      </c>
      <c r="D4" s="6" t="n">
        <v>81973</v>
      </c>
      <c r="E4" s="6" t="n">
        <v>76549</v>
      </c>
      <c r="F4" s="6" t="n">
        <v>19769</v>
      </c>
      <c r="G4" s="6" t="n">
        <v>60616</v>
      </c>
      <c r="H4" s="6" t="n">
        <v>260586</v>
      </c>
      <c r="I4" s="6" t="n">
        <v>156934</v>
      </c>
    </row>
    <row r="5" spans="1:9">
      <c r="A5" s="4" t="s">
        <v>170</v>
      </c>
      <c r="H5" s="5" t="n">
        <v>7747</v>
      </c>
      <c r="I5" s="5" t="n">
        <v>243550</v>
      </c>
    </row>
    <row r="6" spans="1:9">
      <c r="A6" s="4" t="s">
        <v>174</v>
      </c>
      <c r="H6" s="5" t="n">
        <v>-56886</v>
      </c>
      <c r="I6" s="5" t="n">
        <v>-3558</v>
      </c>
    </row>
    <row r="7" spans="1:9">
      <c r="A7" s="4" t="s">
        <v>44</v>
      </c>
      <c r="H7" s="5" t="n">
        <v>-1646</v>
      </c>
      <c r="I7" s="5" t="n">
        <v>378</v>
      </c>
    </row>
    <row r="8" spans="1:9">
      <c r="A8" s="4" t="s">
        <v>176</v>
      </c>
      <c r="H8" s="5" t="n">
        <v>37873</v>
      </c>
      <c r="I8" s="5" t="n">
        <v>9690</v>
      </c>
    </row>
    <row r="9" spans="1:9">
      <c r="A9" s="4" t="s">
        <v>198</v>
      </c>
      <c r="H9" s="5" t="n">
        <v>-14874</v>
      </c>
      <c r="I9" s="6" t="n">
        <v>-7325</v>
      </c>
    </row>
    <row r="10" spans="1:9">
      <c r="A10" s="4" t="s">
        <v>389</v>
      </c>
    </row>
    <row r="11" spans="1:9">
      <c r="A11" s="3" t="s">
        <v>373</v>
      </c>
    </row>
    <row r="12" spans="1:9">
      <c r="A12" s="4" t="s">
        <v>103</v>
      </c>
      <c r="B12" s="5" t="n">
        <v>4180</v>
      </c>
      <c r="H12" s="5" t="n">
        <v>30392</v>
      </c>
    </row>
    <row r="13" spans="1:9">
      <c r="A13" s="4" t="s">
        <v>170</v>
      </c>
      <c r="H13" s="5" t="n">
        <v>-2196</v>
      </c>
    </row>
    <row r="14" spans="1:9">
      <c r="A14" s="4" t="s">
        <v>174</v>
      </c>
      <c r="H14" s="5" t="n">
        <v>-21196</v>
      </c>
    </row>
    <row r="15" spans="1:9">
      <c r="A15" s="4" t="s">
        <v>44</v>
      </c>
      <c r="H15" s="5" t="n">
        <v>218</v>
      </c>
    </row>
    <row r="16" spans="1:9">
      <c r="A16" s="4" t="s">
        <v>176</v>
      </c>
      <c r="H16" s="5" t="n">
        <v>-7218</v>
      </c>
    </row>
    <row r="17" spans="1:9">
      <c r="A17" s="4" t="s">
        <v>198</v>
      </c>
      <c r="H17" s="5" t="n">
        <v>0</v>
      </c>
    </row>
    <row r="18" spans="1:9">
      <c r="A18" s="4" t="s">
        <v>363</v>
      </c>
    </row>
    <row r="19" spans="1:9">
      <c r="A19" s="3" t="s">
        <v>373</v>
      </c>
    </row>
    <row r="20" spans="1:9">
      <c r="A20" s="4" t="s">
        <v>103</v>
      </c>
      <c r="B20" s="6" t="n">
        <v>69622</v>
      </c>
      <c r="H20" s="5" t="n">
        <v>230194</v>
      </c>
    </row>
    <row r="21" spans="1:9">
      <c r="A21" s="4" t="s">
        <v>170</v>
      </c>
      <c r="H21" s="5" t="n">
        <v>9943</v>
      </c>
    </row>
    <row r="22" spans="1:9">
      <c r="A22" s="4" t="s">
        <v>174</v>
      </c>
      <c r="H22" s="5" t="n">
        <v>-35690</v>
      </c>
    </row>
    <row r="23" spans="1:9">
      <c r="A23" s="4" t="s">
        <v>44</v>
      </c>
      <c r="H23" s="5" t="n">
        <v>-1864</v>
      </c>
    </row>
    <row r="24" spans="1:9">
      <c r="A24" s="4" t="s">
        <v>176</v>
      </c>
      <c r="H24" s="5" t="n">
        <v>45091</v>
      </c>
    </row>
    <row r="25" spans="1:9">
      <c r="A25" s="4" t="s">
        <v>198</v>
      </c>
      <c r="H25" s="6" t="n">
        <v>-14874</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03</v>
      </c>
      <c r="B1" s="2" t="s">
        <v>404</v>
      </c>
      <c r="C1" s="2" t="s">
        <v>2</v>
      </c>
      <c r="D1" s="2" t="s">
        <v>29</v>
      </c>
    </row>
    <row r="2" spans="1:4">
      <c r="A2" s="3" t="s">
        <v>405</v>
      </c>
    </row>
    <row r="3" spans="1:4">
      <c r="A3" s="4" t="s">
        <v>40</v>
      </c>
      <c r="C3" s="6" t="n">
        <v>943970</v>
      </c>
      <c r="D3" s="6" t="n">
        <v>906545</v>
      </c>
    </row>
    <row r="4" spans="1:4">
      <c r="A4" s="4" t="s">
        <v>406</v>
      </c>
    </row>
    <row r="5" spans="1:4">
      <c r="A5" s="3" t="s">
        <v>405</v>
      </c>
    </row>
    <row r="6" spans="1:4">
      <c r="A6" s="4" t="s">
        <v>407</v>
      </c>
      <c r="B6" s="4" t="s">
        <v>408</v>
      </c>
    </row>
    <row r="7" spans="1:4">
      <c r="A7" s="4" t="s">
        <v>409</v>
      </c>
      <c r="B7" s="6" t="n">
        <v>51500</v>
      </c>
    </row>
    <row r="8" spans="1:4">
      <c r="A8" s="4" t="s">
        <v>410</v>
      </c>
      <c r="B8" s="5" t="n">
        <v>55400</v>
      </c>
    </row>
    <row r="9" spans="1:4">
      <c r="A9" s="4" t="s">
        <v>411</v>
      </c>
      <c r="B9" s="5" t="n">
        <v>15000</v>
      </c>
    </row>
    <row r="10" spans="1:4">
      <c r="A10" s="4" t="s">
        <v>412</v>
      </c>
      <c r="C10" s="6" t="n">
        <v>6200</v>
      </c>
    </row>
    <row r="11" spans="1:4">
      <c r="A11" s="4" t="s">
        <v>413</v>
      </c>
      <c r="B11" s="5" t="n">
        <v>23600</v>
      </c>
    </row>
    <row r="12" spans="1:4">
      <c r="A12" s="4" t="s">
        <v>40</v>
      </c>
      <c r="B12" s="6" t="n">
        <v>37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80</v>
      </c>
      <c r="D1" s="2" t="s">
        <v>1</v>
      </c>
    </row>
    <row r="2" spans="1:6">
      <c r="B2" s="2" t="s">
        <v>2</v>
      </c>
      <c r="C2" s="2" t="s">
        <v>81</v>
      </c>
      <c r="D2" s="2" t="s">
        <v>2</v>
      </c>
      <c r="E2" s="2" t="s">
        <v>81</v>
      </c>
      <c r="F2" s="2" t="s">
        <v>29</v>
      </c>
    </row>
    <row r="3" spans="1:6">
      <c r="A3" s="3" t="s">
        <v>415</v>
      </c>
    </row>
    <row r="4" spans="1:6">
      <c r="A4" s="4" t="s">
        <v>416</v>
      </c>
      <c r="B4" s="6" t="n">
        <v>98642</v>
      </c>
      <c r="D4" s="6" t="n">
        <v>98642</v>
      </c>
      <c r="F4" s="6" t="n">
        <v>94053</v>
      </c>
    </row>
    <row r="5" spans="1:6">
      <c r="A5" s="4" t="s">
        <v>417</v>
      </c>
      <c r="B5" s="5" t="n">
        <v>553</v>
      </c>
      <c r="C5" s="6" t="n">
        <v>-4939</v>
      </c>
      <c r="D5" s="5" t="n">
        <v>4687</v>
      </c>
      <c r="E5" s="6" t="n">
        <v>570</v>
      </c>
    </row>
    <row r="6" spans="1:6">
      <c r="A6" s="4" t="s">
        <v>418</v>
      </c>
    </row>
    <row r="7" spans="1:6">
      <c r="A7" s="3" t="s">
        <v>415</v>
      </c>
    </row>
    <row r="8" spans="1:6">
      <c r="A8" s="4" t="s">
        <v>416</v>
      </c>
      <c r="B8" s="5" t="n">
        <v>96234</v>
      </c>
      <c r="D8" s="5" t="n">
        <v>96234</v>
      </c>
      <c r="F8" s="5" t="n">
        <v>91804</v>
      </c>
    </row>
    <row r="9" spans="1:6">
      <c r="A9" s="4" t="s">
        <v>417</v>
      </c>
      <c r="B9" s="5" t="n">
        <v>444</v>
      </c>
      <c r="C9" s="5" t="n">
        <v>64</v>
      </c>
      <c r="D9" s="5" t="n">
        <v>4430</v>
      </c>
      <c r="E9" s="5" t="n">
        <v>5668</v>
      </c>
    </row>
    <row r="10" spans="1:6">
      <c r="A10" s="4" t="s">
        <v>419</v>
      </c>
    </row>
    <row r="11" spans="1:6">
      <c r="A11" s="3" t="s">
        <v>415</v>
      </c>
    </row>
    <row r="12" spans="1:6">
      <c r="A12" s="4" t="s">
        <v>416</v>
      </c>
      <c r="B12" s="5" t="n">
        <v>0</v>
      </c>
      <c r="D12" s="5" t="n">
        <v>0</v>
      </c>
      <c r="F12" s="5" t="n">
        <v>0</v>
      </c>
    </row>
    <row r="13" spans="1:6">
      <c r="A13" s="4" t="s">
        <v>417</v>
      </c>
      <c r="B13" s="5" t="n">
        <v>0</v>
      </c>
      <c r="C13" s="5" t="n">
        <v>-4073</v>
      </c>
      <c r="D13" s="5" t="n">
        <v>0</v>
      </c>
      <c r="E13" s="5" t="n">
        <v>-4232</v>
      </c>
    </row>
    <row r="14" spans="1:6">
      <c r="A14" s="4" t="s">
        <v>420</v>
      </c>
    </row>
    <row r="15" spans="1:6">
      <c r="A15" s="3" t="s">
        <v>415</v>
      </c>
    </row>
    <row r="16" spans="1:6">
      <c r="A16" s="4" t="s">
        <v>416</v>
      </c>
      <c r="B16" s="5" t="n">
        <v>2408</v>
      </c>
      <c r="D16" s="5" t="n">
        <v>2408</v>
      </c>
      <c r="F16" s="6" t="n">
        <v>2249</v>
      </c>
    </row>
    <row r="17" spans="1:6">
      <c r="A17" s="4" t="s">
        <v>417</v>
      </c>
      <c r="B17" s="6" t="n">
        <v>109</v>
      </c>
      <c r="C17" s="6" t="n">
        <v>-930</v>
      </c>
      <c r="D17" s="6" t="n">
        <v>257</v>
      </c>
      <c r="E17" s="6" t="n">
        <v>-8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7</v>
      </c>
      <c r="B1" s="2" t="s">
        <v>80</v>
      </c>
      <c r="H1" s="2" t="s">
        <v>1</v>
      </c>
    </row>
    <row r="2" spans="1:9">
      <c r="B2" s="2" t="s">
        <v>2</v>
      </c>
      <c r="C2" s="2" t="s">
        <v>118</v>
      </c>
      <c r="D2" s="2" t="s">
        <v>119</v>
      </c>
      <c r="E2" s="2" t="s">
        <v>81</v>
      </c>
      <c r="F2" s="2" t="s">
        <v>120</v>
      </c>
      <c r="G2" s="2" t="s">
        <v>121</v>
      </c>
      <c r="H2" s="2" t="s">
        <v>2</v>
      </c>
      <c r="I2" s="2" t="s">
        <v>81</v>
      </c>
    </row>
    <row r="3" spans="1:9">
      <c r="A3" s="3" t="s">
        <v>122</v>
      </c>
    </row>
    <row r="4" spans="1:9">
      <c r="A4" s="4" t="s">
        <v>103</v>
      </c>
      <c r="B4" s="6" t="n">
        <v>73802</v>
      </c>
      <c r="C4" s="6" t="n">
        <v>104811</v>
      </c>
      <c r="D4" s="6" t="n">
        <v>81973</v>
      </c>
      <c r="E4" s="6" t="n">
        <v>76549</v>
      </c>
      <c r="F4" s="6" t="n">
        <v>19769</v>
      </c>
      <c r="G4" s="6" t="n">
        <v>60616</v>
      </c>
      <c r="H4" s="6" t="n">
        <v>260586</v>
      </c>
      <c r="I4" s="6" t="n">
        <v>156934</v>
      </c>
    </row>
    <row r="5" spans="1:9">
      <c r="A5" s="4" t="s">
        <v>123</v>
      </c>
      <c r="B5" s="5" t="n">
        <v>-43388</v>
      </c>
      <c r="E5" s="5" t="n">
        <v>-53047</v>
      </c>
      <c r="H5" s="5" t="n">
        <v>-161132</v>
      </c>
      <c r="I5" s="5" t="n">
        <v>-154142</v>
      </c>
    </row>
    <row r="6" spans="1:9">
      <c r="A6" s="4" t="s">
        <v>124</v>
      </c>
      <c r="B6" s="6" t="n">
        <v>30414</v>
      </c>
      <c r="E6" s="6" t="n">
        <v>23502</v>
      </c>
      <c r="H6" s="6" t="n">
        <v>99454</v>
      </c>
      <c r="I6" s="6" t="n">
        <v>2792</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21</v>
      </c>
      <c r="B1" s="2" t="s">
        <v>422</v>
      </c>
      <c r="C1" s="2" t="s">
        <v>2</v>
      </c>
      <c r="D1" s="2" t="s">
        <v>2</v>
      </c>
      <c r="E1" s="2" t="s">
        <v>29</v>
      </c>
    </row>
    <row r="2" spans="1:5">
      <c r="A2" s="4" t="s">
        <v>419</v>
      </c>
    </row>
    <row r="3" spans="1:5">
      <c r="A3" s="3" t="s">
        <v>415</v>
      </c>
    </row>
    <row r="4" spans="1:5">
      <c r="A4" s="4" t="s">
        <v>423</v>
      </c>
      <c r="C4" s="6" t="n">
        <v>4</v>
      </c>
    </row>
    <row r="5" spans="1:5">
      <c r="A5" s="4" t="s">
        <v>424</v>
      </c>
    </row>
    <row r="6" spans="1:5">
      <c r="A6" s="3" t="s">
        <v>415</v>
      </c>
    </row>
    <row r="7" spans="1:5">
      <c r="A7" s="4" t="s">
        <v>425</v>
      </c>
      <c r="B7" s="4" t="s">
        <v>335</v>
      </c>
      <c r="E7" s="4" t="s">
        <v>335</v>
      </c>
    </row>
    <row r="8" spans="1:5">
      <c r="A8" s="4" t="s">
        <v>426</v>
      </c>
    </row>
    <row r="9" spans="1:5">
      <c r="A9" s="3" t="s">
        <v>415</v>
      </c>
    </row>
    <row r="10" spans="1:5">
      <c r="A10" s="4" t="s">
        <v>425</v>
      </c>
      <c r="D10" s="4" t="s">
        <v>427</v>
      </c>
      <c r="E10" s="4" t="s">
        <v>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9</v>
      </c>
    </row>
    <row r="2" spans="1:3">
      <c r="A2" s="3" t="s">
        <v>30</v>
      </c>
    </row>
    <row r="3" spans="1:3">
      <c r="A3" s="4" t="s">
        <v>429</v>
      </c>
      <c r="B3" s="6" t="n">
        <v>42377</v>
      </c>
      <c r="C3" s="6" t="n">
        <v>62684</v>
      </c>
    </row>
    <row r="4" spans="1:3">
      <c r="A4" s="4" t="s">
        <v>430</v>
      </c>
      <c r="B4" s="5" t="n">
        <v>328</v>
      </c>
      <c r="C4" s="5" t="n">
        <v>610</v>
      </c>
    </row>
    <row r="5" spans="1:3">
      <c r="A5" s="4" t="s">
        <v>42</v>
      </c>
      <c r="B5" s="5" t="n">
        <v>48367</v>
      </c>
      <c r="C5" s="5" t="n">
        <v>48215</v>
      </c>
    </row>
    <row r="6" spans="1:3">
      <c r="A6" s="4" t="s">
        <v>45</v>
      </c>
      <c r="B6" s="5" t="n">
        <v>91072</v>
      </c>
      <c r="C6" s="5" t="n">
        <v>111509</v>
      </c>
    </row>
    <row r="7" spans="1:3">
      <c r="A7" s="3" t="s">
        <v>359</v>
      </c>
    </row>
    <row r="8" spans="1:3">
      <c r="A8" s="4" t="s">
        <v>431</v>
      </c>
      <c r="B8" s="5" t="n">
        <v>6243</v>
      </c>
    </row>
    <row r="9" spans="1:3">
      <c r="A9" s="4" t="s">
        <v>432</v>
      </c>
      <c r="B9" s="5" t="n">
        <v>38299</v>
      </c>
      <c r="C9" s="5" t="n">
        <v>42041</v>
      </c>
    </row>
    <row r="10" spans="1:3">
      <c r="A10" s="4" t="s">
        <v>61</v>
      </c>
      <c r="B10" s="5" t="n">
        <v>44542</v>
      </c>
      <c r="C10" s="5" t="n">
        <v>42041</v>
      </c>
    </row>
    <row r="11" spans="1:3">
      <c r="A11" s="4" t="s">
        <v>433</v>
      </c>
    </row>
    <row r="12" spans="1:3">
      <c r="A12" s="3" t="s">
        <v>30</v>
      </c>
    </row>
    <row r="13" spans="1:3">
      <c r="A13" s="4" t="s">
        <v>429</v>
      </c>
      <c r="B13" s="5" t="n">
        <v>42377</v>
      </c>
      <c r="C13" s="5" t="n">
        <v>62684</v>
      </c>
    </row>
    <row r="14" spans="1:3">
      <c r="A14" s="4" t="s">
        <v>430</v>
      </c>
      <c r="B14" s="5" t="n">
        <v>0</v>
      </c>
      <c r="C14" s="5" t="n">
        <v>0</v>
      </c>
    </row>
    <row r="15" spans="1:3">
      <c r="A15" s="4" t="s">
        <v>42</v>
      </c>
      <c r="B15" s="5" t="n">
        <v>48367</v>
      </c>
      <c r="C15" s="5" t="n">
        <v>48215</v>
      </c>
    </row>
    <row r="16" spans="1:3">
      <c r="A16" s="4" t="s">
        <v>45</v>
      </c>
      <c r="B16" s="5" t="n">
        <v>90744</v>
      </c>
      <c r="C16" s="5" t="n">
        <v>110899</v>
      </c>
    </row>
    <row r="17" spans="1:3">
      <c r="A17" s="3" t="s">
        <v>359</v>
      </c>
    </row>
    <row r="18" spans="1:3">
      <c r="A18" s="4" t="s">
        <v>431</v>
      </c>
      <c r="B18" s="5" t="n">
        <v>0</v>
      </c>
    </row>
    <row r="19" spans="1:3">
      <c r="A19" s="4" t="s">
        <v>432</v>
      </c>
      <c r="B19" s="5" t="n">
        <v>0</v>
      </c>
      <c r="C19" s="5" t="n">
        <v>0</v>
      </c>
    </row>
    <row r="20" spans="1:3">
      <c r="A20" s="4" t="s">
        <v>61</v>
      </c>
      <c r="B20" s="5" t="n">
        <v>0</v>
      </c>
      <c r="C20" s="5" t="n">
        <v>0</v>
      </c>
    </row>
    <row r="21" spans="1:3">
      <c r="A21" s="4" t="s">
        <v>434</v>
      </c>
    </row>
    <row r="22" spans="1:3">
      <c r="A22" s="3" t="s">
        <v>30</v>
      </c>
    </row>
    <row r="23" spans="1:3">
      <c r="A23" s="4" t="s">
        <v>429</v>
      </c>
      <c r="B23" s="5" t="n">
        <v>0</v>
      </c>
      <c r="C23" s="5" t="n">
        <v>0</v>
      </c>
    </row>
    <row r="24" spans="1:3">
      <c r="A24" s="4" t="s">
        <v>430</v>
      </c>
      <c r="B24" s="5" t="n">
        <v>0</v>
      </c>
      <c r="C24" s="5" t="n">
        <v>0</v>
      </c>
    </row>
    <row r="25" spans="1:3">
      <c r="A25" s="4" t="s">
        <v>42</v>
      </c>
      <c r="B25" s="5" t="n">
        <v>0</v>
      </c>
      <c r="C25" s="5" t="n">
        <v>0</v>
      </c>
    </row>
    <row r="26" spans="1:3">
      <c r="A26" s="4" t="s">
        <v>45</v>
      </c>
      <c r="B26" s="5" t="n">
        <v>0</v>
      </c>
      <c r="C26" s="5" t="n">
        <v>0</v>
      </c>
    </row>
    <row r="27" spans="1:3">
      <c r="A27" s="3" t="s">
        <v>359</v>
      </c>
    </row>
    <row r="28" spans="1:3">
      <c r="A28" s="4" t="s">
        <v>431</v>
      </c>
      <c r="B28" s="5" t="n">
        <v>0</v>
      </c>
    </row>
    <row r="29" spans="1:3">
      <c r="A29" s="4" t="s">
        <v>432</v>
      </c>
      <c r="B29" s="5" t="n">
        <v>0</v>
      </c>
      <c r="C29" s="5" t="n">
        <v>0</v>
      </c>
    </row>
    <row r="30" spans="1:3">
      <c r="A30" s="4" t="s">
        <v>61</v>
      </c>
      <c r="B30" s="5" t="n">
        <v>0</v>
      </c>
      <c r="C30" s="5" t="n">
        <v>0</v>
      </c>
    </row>
    <row r="31" spans="1:3">
      <c r="A31" s="4" t="s">
        <v>435</v>
      </c>
    </row>
    <row r="32" spans="1:3">
      <c r="A32" s="3" t="s">
        <v>30</v>
      </c>
    </row>
    <row r="33" spans="1:3">
      <c r="A33" s="4" t="s">
        <v>429</v>
      </c>
      <c r="B33" s="5" t="n">
        <v>0</v>
      </c>
      <c r="C33" s="5" t="n">
        <v>0</v>
      </c>
    </row>
    <row r="34" spans="1:3">
      <c r="A34" s="4" t="s">
        <v>430</v>
      </c>
      <c r="B34" s="5" t="n">
        <v>328</v>
      </c>
      <c r="C34" s="5" t="n">
        <v>610</v>
      </c>
    </row>
    <row r="35" spans="1:3">
      <c r="A35" s="4" t="s">
        <v>42</v>
      </c>
      <c r="B35" s="5" t="n">
        <v>0</v>
      </c>
      <c r="C35" s="5" t="n">
        <v>0</v>
      </c>
    </row>
    <row r="36" spans="1:3">
      <c r="A36" s="4" t="s">
        <v>45</v>
      </c>
      <c r="B36" s="5" t="n">
        <v>328</v>
      </c>
      <c r="C36" s="5" t="n">
        <v>610</v>
      </c>
    </row>
    <row r="37" spans="1:3">
      <c r="A37" s="3" t="s">
        <v>359</v>
      </c>
    </row>
    <row r="38" spans="1:3">
      <c r="A38" s="4" t="s">
        <v>431</v>
      </c>
      <c r="B38" s="5" t="n">
        <v>6243</v>
      </c>
    </row>
    <row r="39" spans="1:3">
      <c r="A39" s="4" t="s">
        <v>432</v>
      </c>
      <c r="B39" s="5" t="n">
        <v>38299</v>
      </c>
      <c r="C39" s="5" t="n">
        <v>42041</v>
      </c>
    </row>
    <row r="40" spans="1:3">
      <c r="A40" s="4" t="s">
        <v>61</v>
      </c>
      <c r="B40" s="6" t="n">
        <v>44542</v>
      </c>
      <c r="C40" s="6" t="n">
        <v>420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437</v>
      </c>
      <c r="C1" s="2" t="s">
        <v>2</v>
      </c>
      <c r="D1" s="2" t="s">
        <v>29</v>
      </c>
    </row>
    <row r="2" spans="1:4">
      <c r="A2" s="3" t="s">
        <v>438</v>
      </c>
    </row>
    <row r="3" spans="1:4">
      <c r="A3" s="4" t="s">
        <v>439</v>
      </c>
      <c r="C3" s="6" t="n">
        <v>43696</v>
      </c>
      <c r="D3" s="6" t="n">
        <v>44577</v>
      </c>
    </row>
    <row r="4" spans="1:4">
      <c r="A4" s="4" t="s">
        <v>432</v>
      </c>
    </row>
    <row r="5" spans="1:4">
      <c r="A5" s="3" t="s">
        <v>438</v>
      </c>
    </row>
    <row r="6" spans="1:4">
      <c r="A6" s="4" t="s">
        <v>440</v>
      </c>
      <c r="B6" s="4" t="s">
        <v>441</v>
      </c>
    </row>
    <row r="7" spans="1:4">
      <c r="A7" s="4" t="s">
        <v>442</v>
      </c>
      <c r="C7" s="4" t="s">
        <v>443</v>
      </c>
    </row>
    <row r="8" spans="1:4">
      <c r="A8" s="4" t="s">
        <v>430</v>
      </c>
    </row>
    <row r="9" spans="1:4">
      <c r="A9" s="3" t="s">
        <v>438</v>
      </c>
    </row>
    <row r="10" spans="1:4">
      <c r="A10" s="4" t="s">
        <v>444</v>
      </c>
      <c r="C10" s="4" t="s">
        <v>445</v>
      </c>
    </row>
    <row r="11" spans="1:4">
      <c r="A11" s="4" t="s">
        <v>446</v>
      </c>
    </row>
    <row r="12" spans="1:4">
      <c r="A12" s="3" t="s">
        <v>438</v>
      </c>
    </row>
    <row r="13" spans="1:4">
      <c r="A13" s="4" t="s">
        <v>439</v>
      </c>
      <c r="C13" s="6" t="n">
        <v>4700</v>
      </c>
      <c r="D13" s="5" t="n">
        <v>3600</v>
      </c>
    </row>
    <row r="14" spans="1:4">
      <c r="A14" s="4" t="s">
        <v>447</v>
      </c>
    </row>
    <row r="15" spans="1:4">
      <c r="A15" s="3" t="s">
        <v>438</v>
      </c>
    </row>
    <row r="16" spans="1:4">
      <c r="A16" s="4" t="s">
        <v>448</v>
      </c>
      <c r="C16" s="6" t="n">
        <v>600</v>
      </c>
      <c r="D16" s="6" t="n">
        <v>600</v>
      </c>
    </row>
    <row r="17" spans="1:4">
      <c r="A17" s="4" t="s">
        <v>449</v>
      </c>
    </row>
    <row r="18" spans="1:4">
      <c r="A18" s="3" t="s">
        <v>438</v>
      </c>
    </row>
    <row r="19" spans="1:4">
      <c r="A19" s="4" t="s">
        <v>450</v>
      </c>
      <c r="C19" s="4" t="s">
        <v>451</v>
      </c>
      <c r="D19" s="4" t="s">
        <v>4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80</v>
      </c>
      <c r="D1" s="2" t="s">
        <v>1</v>
      </c>
    </row>
    <row r="2" spans="1:5">
      <c r="B2" s="2" t="s">
        <v>2</v>
      </c>
      <c r="C2" s="2" t="s">
        <v>81</v>
      </c>
      <c r="D2" s="2" t="s">
        <v>2</v>
      </c>
      <c r="E2" s="2" t="s">
        <v>81</v>
      </c>
    </row>
    <row r="3" spans="1:5">
      <c r="A3" s="3" t="s">
        <v>454</v>
      </c>
    </row>
    <row r="4" spans="1:5">
      <c r="A4" s="4" t="s">
        <v>455</v>
      </c>
      <c r="B4" s="6" t="n">
        <v>431</v>
      </c>
      <c r="C4" s="6" t="n">
        <v>2108</v>
      </c>
      <c r="D4" s="6" t="n">
        <v>610</v>
      </c>
      <c r="E4" s="6" t="n">
        <v>4655</v>
      </c>
    </row>
    <row r="5" spans="1:5">
      <c r="A5" s="4" t="s">
        <v>456</v>
      </c>
      <c r="B5" s="5" t="n">
        <v>0</v>
      </c>
      <c r="C5" s="5" t="n">
        <v>0</v>
      </c>
      <c r="D5" s="5" t="n">
        <v>0</v>
      </c>
      <c r="E5" s="5" t="n">
        <v>0</v>
      </c>
    </row>
    <row r="6" spans="1:5">
      <c r="A6" s="4" t="s">
        <v>457</v>
      </c>
      <c r="B6" s="5" t="n">
        <v>-103</v>
      </c>
      <c r="C6" s="5" t="n">
        <v>-1356</v>
      </c>
      <c r="D6" s="5" t="n">
        <v>-282</v>
      </c>
      <c r="E6" s="5" t="n">
        <v>-3903</v>
      </c>
    </row>
    <row r="7" spans="1:5">
      <c r="A7" s="4" t="s">
        <v>458</v>
      </c>
      <c r="B7" s="5" t="n">
        <v>328</v>
      </c>
      <c r="C7" s="5" t="n">
        <v>752</v>
      </c>
      <c r="D7" s="5" t="n">
        <v>328</v>
      </c>
      <c r="E7" s="5" t="n">
        <v>752</v>
      </c>
    </row>
    <row r="8" spans="1:5">
      <c r="A8" s="3" t="s">
        <v>459</v>
      </c>
    </row>
    <row r="9" spans="1:5">
      <c r="A9" s="4" t="s">
        <v>455</v>
      </c>
      <c r="B9" s="5" t="n">
        <v>38843</v>
      </c>
      <c r="C9" s="5" t="n">
        <v>39902</v>
      </c>
      <c r="D9" s="5" t="n">
        <v>42041</v>
      </c>
      <c r="E9" s="5" t="n">
        <v>45360</v>
      </c>
    </row>
    <row r="10" spans="1:5">
      <c r="A10" s="4" t="s">
        <v>456</v>
      </c>
      <c r="B10" s="5" t="n">
        <v>0</v>
      </c>
      <c r="C10" s="5" t="n">
        <v>-2625</v>
      </c>
      <c r="D10" s="5" t="n">
        <v>4548</v>
      </c>
      <c r="E10" s="5" t="n">
        <v>-21125</v>
      </c>
    </row>
    <row r="11" spans="1:5">
      <c r="A11" s="4" t="s">
        <v>457</v>
      </c>
      <c r="B11" s="5" t="n">
        <v>-5699</v>
      </c>
      <c r="C11" s="5" t="n">
        <v>-1605</v>
      </c>
      <c r="D11" s="5" t="n">
        <v>2047</v>
      </c>
      <c r="E11" s="5" t="n">
        <v>-14647</v>
      </c>
    </row>
    <row r="12" spans="1:5">
      <c r="A12" s="4" t="s">
        <v>458</v>
      </c>
      <c r="B12" s="5" t="n">
        <v>44542</v>
      </c>
      <c r="C12" s="5" t="n">
        <v>38882</v>
      </c>
      <c r="D12" s="5" t="n">
        <v>44542</v>
      </c>
      <c r="E12" s="5" t="n">
        <v>38882</v>
      </c>
    </row>
    <row r="13" spans="1:5">
      <c r="A13" s="4" t="s">
        <v>431</v>
      </c>
    </row>
    <row r="14" spans="1:5">
      <c r="A14" s="3" t="s">
        <v>459</v>
      </c>
    </row>
    <row r="15" spans="1:5">
      <c r="A15" s="4" t="s">
        <v>455</v>
      </c>
      <c r="B15" s="5" t="n">
        <v>4548</v>
      </c>
      <c r="C15" s="5" t="n">
        <v>2792</v>
      </c>
      <c r="D15" s="5" t="n">
        <v>0</v>
      </c>
      <c r="E15" s="5" t="n">
        <v>21310</v>
      </c>
    </row>
    <row r="16" spans="1:5">
      <c r="A16" s="4" t="s">
        <v>456</v>
      </c>
      <c r="B16" s="5" t="n">
        <v>0</v>
      </c>
      <c r="C16" s="5" t="n">
        <v>-2625</v>
      </c>
      <c r="D16" s="5" t="n">
        <v>4548</v>
      </c>
      <c r="E16" s="5" t="n">
        <v>-21125</v>
      </c>
    </row>
    <row r="17" spans="1:5">
      <c r="A17" s="4" t="s">
        <v>457</v>
      </c>
      <c r="B17" s="5" t="n">
        <v>-1695</v>
      </c>
      <c r="C17" s="5" t="n">
        <v>106</v>
      </c>
      <c r="D17" s="5" t="n">
        <v>-1695</v>
      </c>
      <c r="E17" s="5" t="n">
        <v>124</v>
      </c>
    </row>
    <row r="18" spans="1:5">
      <c r="A18" s="4" t="s">
        <v>458</v>
      </c>
      <c r="B18" s="5" t="n">
        <v>6243</v>
      </c>
      <c r="C18" s="5" t="n">
        <v>61</v>
      </c>
      <c r="D18" s="5" t="n">
        <v>6243</v>
      </c>
      <c r="E18" s="5" t="n">
        <v>61</v>
      </c>
    </row>
    <row r="19" spans="1:5">
      <c r="A19" s="4" t="s">
        <v>432</v>
      </c>
    </row>
    <row r="20" spans="1:5">
      <c r="A20" s="3" t="s">
        <v>459</v>
      </c>
    </row>
    <row r="21" spans="1:5">
      <c r="A21" s="4" t="s">
        <v>455</v>
      </c>
      <c r="B21" s="5" t="n">
        <v>34295</v>
      </c>
      <c r="C21" s="5" t="n">
        <v>37110</v>
      </c>
      <c r="D21" s="5" t="n">
        <v>42041</v>
      </c>
      <c r="E21" s="5" t="n">
        <v>24050</v>
      </c>
    </row>
    <row r="22" spans="1:5">
      <c r="A22" s="4" t="s">
        <v>456</v>
      </c>
      <c r="B22" s="5" t="n">
        <v>0</v>
      </c>
      <c r="C22" s="5" t="n">
        <v>0</v>
      </c>
      <c r="D22" s="5" t="n">
        <v>0</v>
      </c>
      <c r="E22" s="5" t="n">
        <v>0</v>
      </c>
    </row>
    <row r="23" spans="1:5">
      <c r="A23" s="4" t="s">
        <v>457</v>
      </c>
      <c r="B23" s="5" t="n">
        <v>-4004</v>
      </c>
      <c r="C23" s="5" t="n">
        <v>-1711</v>
      </c>
      <c r="D23" s="5" t="n">
        <v>3742</v>
      </c>
      <c r="E23" s="5" t="n">
        <v>-14771</v>
      </c>
    </row>
    <row r="24" spans="1:5">
      <c r="A24" s="4" t="s">
        <v>458</v>
      </c>
      <c r="B24" s="5" t="n">
        <v>38299</v>
      </c>
      <c r="C24" s="5" t="n">
        <v>38821</v>
      </c>
      <c r="D24" s="5" t="n">
        <v>38299</v>
      </c>
      <c r="E24" s="5" t="n">
        <v>38821</v>
      </c>
    </row>
    <row r="25" spans="1:5">
      <c r="A25" s="4" t="s">
        <v>430</v>
      </c>
    </row>
    <row r="26" spans="1:5">
      <c r="A26" s="3" t="s">
        <v>454</v>
      </c>
    </row>
    <row r="27" spans="1:5">
      <c r="A27" s="4" t="s">
        <v>455</v>
      </c>
      <c r="B27" s="5" t="n">
        <v>431</v>
      </c>
      <c r="C27" s="5" t="n">
        <v>2108</v>
      </c>
      <c r="D27" s="5" t="n">
        <v>610</v>
      </c>
      <c r="E27" s="5" t="n">
        <v>4655</v>
      </c>
    </row>
    <row r="28" spans="1:5">
      <c r="A28" s="4" t="s">
        <v>456</v>
      </c>
      <c r="B28" s="5" t="n">
        <v>0</v>
      </c>
      <c r="C28" s="5" t="n">
        <v>0</v>
      </c>
      <c r="D28" s="5" t="n">
        <v>0</v>
      </c>
      <c r="E28" s="5" t="n">
        <v>0</v>
      </c>
    </row>
    <row r="29" spans="1:5">
      <c r="A29" s="4" t="s">
        <v>457</v>
      </c>
      <c r="B29" s="5" t="n">
        <v>-103</v>
      </c>
      <c r="C29" s="5" t="n">
        <v>-1356</v>
      </c>
      <c r="D29" s="5" t="n">
        <v>-282</v>
      </c>
      <c r="E29" s="5" t="n">
        <v>-3903</v>
      </c>
    </row>
    <row r="30" spans="1:5">
      <c r="A30" s="4" t="s">
        <v>458</v>
      </c>
      <c r="B30" s="6" t="n">
        <v>328</v>
      </c>
      <c r="C30" s="6" t="n">
        <v>752</v>
      </c>
      <c r="D30" s="6" t="n">
        <v>328</v>
      </c>
      <c r="E30" s="6" t="n">
        <v>7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0</v>
      </c>
      <c r="B1" s="2" t="s">
        <v>80</v>
      </c>
      <c r="C1" s="2" t="s">
        <v>1</v>
      </c>
    </row>
    <row r="2" spans="1:4">
      <c r="B2" s="2" t="s">
        <v>2</v>
      </c>
      <c r="C2" s="2" t="s">
        <v>2</v>
      </c>
      <c r="D2" s="2" t="s">
        <v>29</v>
      </c>
    </row>
    <row r="3" spans="1:4">
      <c r="A3" s="3" t="s">
        <v>373</v>
      </c>
    </row>
    <row r="4" spans="1:4">
      <c r="A4" s="4" t="s">
        <v>461</v>
      </c>
      <c r="C4" s="6" t="n">
        <v>197000</v>
      </c>
    </row>
    <row r="5" spans="1:4">
      <c r="A5" s="4" t="s">
        <v>33</v>
      </c>
      <c r="B5" s="6" t="n">
        <v>197016</v>
      </c>
      <c r="C5" s="5" t="n">
        <v>197016</v>
      </c>
      <c r="D5" s="6" t="n">
        <v>0</v>
      </c>
    </row>
    <row r="6" spans="1:4">
      <c r="A6" s="4" t="s">
        <v>462</v>
      </c>
      <c r="C6" s="5" t="n">
        <v>53600</v>
      </c>
    </row>
    <row r="7" spans="1:4">
      <c r="A7" s="4" t="s">
        <v>463</v>
      </c>
      <c r="B7" s="5" t="n">
        <v>3600</v>
      </c>
      <c r="C7" s="5" t="n">
        <v>9600</v>
      </c>
    </row>
    <row r="8" spans="1:4">
      <c r="A8" s="4" t="s">
        <v>464</v>
      </c>
      <c r="C8" s="5" t="n">
        <v>4200</v>
      </c>
    </row>
    <row r="9" spans="1:4">
      <c r="A9" s="4" t="s">
        <v>465</v>
      </c>
      <c r="B9" s="5" t="n">
        <v>15200</v>
      </c>
      <c r="C9" s="5" t="n">
        <v>15200</v>
      </c>
    </row>
    <row r="10" spans="1:4">
      <c r="A10" s="4" t="s">
        <v>466</v>
      </c>
      <c r="B10" s="5" t="n">
        <v>1400</v>
      </c>
      <c r="C10" s="5" t="n">
        <v>4800</v>
      </c>
    </row>
    <row r="11" spans="1:4">
      <c r="A11" s="4" t="s">
        <v>467</v>
      </c>
    </row>
    <row r="12" spans="1:4">
      <c r="A12" s="3" t="s">
        <v>373</v>
      </c>
    </row>
    <row r="13" spans="1:4">
      <c r="A13" s="4" t="s">
        <v>465</v>
      </c>
      <c r="B13" s="5" t="n">
        <v>9000</v>
      </c>
      <c r="C13" s="5" t="n">
        <v>9000</v>
      </c>
    </row>
    <row r="14" spans="1:4">
      <c r="A14" s="4" t="s">
        <v>468</v>
      </c>
    </row>
    <row r="15" spans="1:4">
      <c r="A15" s="3" t="s">
        <v>373</v>
      </c>
    </row>
    <row r="16" spans="1:4">
      <c r="A16" s="4" t="s">
        <v>465</v>
      </c>
      <c r="B16" s="5" t="n">
        <v>6200</v>
      </c>
      <c r="C16" s="5" t="n">
        <v>6200</v>
      </c>
    </row>
    <row r="17" spans="1:4">
      <c r="A17" s="4" t="s">
        <v>469</v>
      </c>
    </row>
    <row r="18" spans="1:4">
      <c r="A18" s="3" t="s">
        <v>373</v>
      </c>
    </row>
    <row r="19" spans="1:4">
      <c r="A19" s="4" t="s">
        <v>470</v>
      </c>
      <c r="C19" s="5" t="n">
        <v>26800</v>
      </c>
    </row>
    <row r="20" spans="1:4">
      <c r="A20" s="4" t="s">
        <v>388</v>
      </c>
    </row>
    <row r="21" spans="1:4">
      <c r="A21" s="3" t="s">
        <v>373</v>
      </c>
    </row>
    <row r="22" spans="1:4">
      <c r="A22" s="4" t="s">
        <v>33</v>
      </c>
      <c r="B22" s="5" t="n">
        <v>169000</v>
      </c>
      <c r="C22" s="5" t="n">
        <v>169000</v>
      </c>
    </row>
    <row r="23" spans="1:4">
      <c r="A23" s="4" t="s">
        <v>471</v>
      </c>
    </row>
    <row r="24" spans="1:4">
      <c r="A24" s="3" t="s">
        <v>373</v>
      </c>
    </row>
    <row r="25" spans="1:4">
      <c r="A25" s="4" t="s">
        <v>33</v>
      </c>
      <c r="B25" s="5" t="n">
        <v>141500</v>
      </c>
      <c r="C25" s="5" t="n">
        <v>141500</v>
      </c>
    </row>
    <row r="26" spans="1:4">
      <c r="A26" s="4" t="s">
        <v>472</v>
      </c>
    </row>
    <row r="27" spans="1:4">
      <c r="A27" s="3" t="s">
        <v>373</v>
      </c>
    </row>
    <row r="28" spans="1:4">
      <c r="A28" s="4" t="s">
        <v>33</v>
      </c>
      <c r="B28" s="6" t="n">
        <v>27500</v>
      </c>
      <c r="C28" s="5" t="n">
        <v>27500</v>
      </c>
    </row>
    <row r="29" spans="1:4">
      <c r="A29" s="4" t="s">
        <v>113</v>
      </c>
    </row>
    <row r="30" spans="1:4">
      <c r="A30" s="3" t="s">
        <v>373</v>
      </c>
    </row>
    <row r="31" spans="1:4">
      <c r="A31" s="4" t="s">
        <v>473</v>
      </c>
      <c r="C31" s="5" t="n">
        <v>5400</v>
      </c>
    </row>
    <row r="32" spans="1:4">
      <c r="A32" s="4" t="s">
        <v>474</v>
      </c>
    </row>
    <row r="33" spans="1:4">
      <c r="A33" s="3" t="s">
        <v>373</v>
      </c>
    </row>
    <row r="34" spans="1:4">
      <c r="A34" s="4" t="s">
        <v>475</v>
      </c>
      <c r="C34" s="5" t="n">
        <v>18800</v>
      </c>
    </row>
    <row r="35" spans="1:4">
      <c r="A35" s="4" t="s">
        <v>476</v>
      </c>
    </row>
    <row r="36" spans="1:4">
      <c r="A36" s="3" t="s">
        <v>373</v>
      </c>
    </row>
    <row r="37" spans="1:4">
      <c r="A37" s="4" t="s">
        <v>477</v>
      </c>
      <c r="C37" s="6" t="n">
        <v>9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4" t="s">
        <v>480</v>
      </c>
    </row>
    <row r="3" spans="1:2">
      <c r="A3" s="3" t="s">
        <v>481</v>
      </c>
    </row>
    <row r="4" spans="1:2">
      <c r="A4" s="4" t="s">
        <v>482</v>
      </c>
      <c r="B4" s="4" t="s">
        <v>441</v>
      </c>
    </row>
    <row r="5" spans="1:2">
      <c r="A5" s="4" t="s">
        <v>483</v>
      </c>
      <c r="B5" s="4" t="s">
        <v>484</v>
      </c>
    </row>
    <row r="6" spans="1:2">
      <c r="A6" s="4" t="s">
        <v>485</v>
      </c>
    </row>
    <row r="7" spans="1:2">
      <c r="A7" s="3" t="s">
        <v>481</v>
      </c>
    </row>
    <row r="8" spans="1:2">
      <c r="A8" s="4" t="s">
        <v>486</v>
      </c>
      <c r="B8" s="11" t="n">
        <v>491.2</v>
      </c>
    </row>
    <row r="9" spans="1:2">
      <c r="A9" s="4" t="s">
        <v>482</v>
      </c>
      <c r="B9" s="4" t="s">
        <v>487</v>
      </c>
    </row>
    <row r="10" spans="1:2">
      <c r="A10" s="4" t="s">
        <v>483</v>
      </c>
      <c r="B10" s="4" t="s">
        <v>4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8</v>
      </c>
      <c r="B1" s="2" t="s">
        <v>1</v>
      </c>
    </row>
    <row r="2" spans="1:3">
      <c r="B2" s="2" t="s">
        <v>2</v>
      </c>
      <c r="C2" s="2" t="s">
        <v>29</v>
      </c>
    </row>
    <row r="3" spans="1:3">
      <c r="A3" s="3" t="s">
        <v>489</v>
      </c>
    </row>
    <row r="4" spans="1:3">
      <c r="A4" s="4" t="s">
        <v>490</v>
      </c>
      <c r="B4" s="6" t="n">
        <v>499370</v>
      </c>
      <c r="C4" s="6" t="n">
        <v>475750</v>
      </c>
    </row>
    <row r="5" spans="1:3">
      <c r="A5" s="4" t="s">
        <v>73</v>
      </c>
      <c r="B5" s="5" t="n">
        <v>-195404</v>
      </c>
      <c r="C5" s="5" t="n">
        <v>-153635</v>
      </c>
    </row>
    <row r="6" spans="1:3">
      <c r="A6" s="4" t="s">
        <v>491</v>
      </c>
      <c r="B6" s="6" t="n">
        <v>303966</v>
      </c>
      <c r="C6" s="5" t="n">
        <v>322115</v>
      </c>
    </row>
    <row r="7" spans="1:3">
      <c r="A7" s="4" t="s">
        <v>492</v>
      </c>
    </row>
    <row r="8" spans="1:3">
      <c r="A8" s="3" t="s">
        <v>489</v>
      </c>
    </row>
    <row r="9" spans="1:3">
      <c r="A9" s="4" t="s">
        <v>493</v>
      </c>
      <c r="B9" s="4" t="s">
        <v>494</v>
      </c>
    </row>
    <row r="10" spans="1:3">
      <c r="A10" s="4" t="s">
        <v>490</v>
      </c>
      <c r="B10" s="6" t="n">
        <v>220100</v>
      </c>
      <c r="C10" s="5" t="n">
        <v>220100</v>
      </c>
    </row>
    <row r="11" spans="1:3">
      <c r="A11" s="4" t="s">
        <v>495</v>
      </c>
    </row>
    <row r="12" spans="1:3">
      <c r="A12" s="3" t="s">
        <v>489</v>
      </c>
    </row>
    <row r="13" spans="1:3">
      <c r="A13" s="4" t="s">
        <v>493</v>
      </c>
      <c r="B13" s="4" t="s">
        <v>496</v>
      </c>
    </row>
    <row r="14" spans="1:3">
      <c r="A14" s="4" t="s">
        <v>490</v>
      </c>
      <c r="B14" s="6" t="n">
        <v>164217</v>
      </c>
      <c r="C14" s="5" t="n">
        <v>142317</v>
      </c>
    </row>
    <row r="15" spans="1:3">
      <c r="A15" s="4" t="s">
        <v>497</v>
      </c>
    </row>
    <row r="16" spans="1:3">
      <c r="A16" s="3" t="s">
        <v>489</v>
      </c>
    </row>
    <row r="17" spans="1:3">
      <c r="A17" s="4" t="s">
        <v>493</v>
      </c>
      <c r="B17" s="4" t="s">
        <v>498</v>
      </c>
    </row>
    <row r="18" spans="1:3">
      <c r="A18" s="4" t="s">
        <v>490</v>
      </c>
      <c r="B18" s="6" t="n">
        <v>49320</v>
      </c>
      <c r="C18" s="5" t="n">
        <v>48120</v>
      </c>
    </row>
    <row r="19" spans="1:3">
      <c r="A19" s="4" t="s">
        <v>499</v>
      </c>
    </row>
    <row r="20" spans="1:3">
      <c r="A20" s="3" t="s">
        <v>489</v>
      </c>
    </row>
    <row r="21" spans="1:3">
      <c r="A21" s="4" t="s">
        <v>493</v>
      </c>
      <c r="B21" s="4" t="s">
        <v>500</v>
      </c>
    </row>
    <row r="22" spans="1:3">
      <c r="A22" s="4" t="s">
        <v>490</v>
      </c>
      <c r="B22" s="6" t="n">
        <v>22910</v>
      </c>
      <c r="C22" s="5" t="n">
        <v>22710</v>
      </c>
    </row>
    <row r="23" spans="1:3">
      <c r="A23" s="4" t="s">
        <v>501</v>
      </c>
    </row>
    <row r="24" spans="1:3">
      <c r="A24" s="3" t="s">
        <v>489</v>
      </c>
    </row>
    <row r="25" spans="1:3">
      <c r="A25" s="4" t="s">
        <v>493</v>
      </c>
      <c r="B25" s="4" t="s">
        <v>502</v>
      </c>
    </row>
    <row r="26" spans="1:3">
      <c r="A26" s="4" t="s">
        <v>490</v>
      </c>
      <c r="B26" s="6" t="n">
        <v>22400</v>
      </c>
      <c r="C26" s="5" t="n">
        <v>22400</v>
      </c>
    </row>
    <row r="27" spans="1:3">
      <c r="A27" s="4" t="s">
        <v>503</v>
      </c>
    </row>
    <row r="28" spans="1:3">
      <c r="A28" s="3" t="s">
        <v>489</v>
      </c>
    </row>
    <row r="29" spans="1:3">
      <c r="A29" s="4" t="s">
        <v>493</v>
      </c>
      <c r="B29" s="4" t="s">
        <v>504</v>
      </c>
    </row>
    <row r="30" spans="1:3">
      <c r="A30" s="4" t="s">
        <v>490</v>
      </c>
      <c r="B30" s="6" t="n">
        <v>11393</v>
      </c>
      <c r="C30" s="5" t="n">
        <v>11393</v>
      </c>
    </row>
    <row r="31" spans="1:3">
      <c r="A31" s="4" t="s">
        <v>505</v>
      </c>
    </row>
    <row r="32" spans="1:3">
      <c r="A32" s="3" t="s">
        <v>489</v>
      </c>
    </row>
    <row r="33" spans="1:3">
      <c r="A33" s="4" t="s">
        <v>493</v>
      </c>
      <c r="B33" s="4" t="s">
        <v>506</v>
      </c>
    </row>
    <row r="34" spans="1:3">
      <c r="A34" s="4" t="s">
        <v>490</v>
      </c>
      <c r="B34" s="6" t="n">
        <v>9030</v>
      </c>
      <c r="C34" s="6" t="n">
        <v>87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07</v>
      </c>
      <c r="B1" s="2" t="s">
        <v>80</v>
      </c>
      <c r="D1" s="2" t="s">
        <v>1</v>
      </c>
    </row>
    <row r="2" spans="1:5">
      <c r="B2" s="2" t="s">
        <v>2</v>
      </c>
      <c r="C2" s="2" t="s">
        <v>81</v>
      </c>
      <c r="D2" s="2" t="s">
        <v>2</v>
      </c>
      <c r="E2" s="2" t="s">
        <v>81</v>
      </c>
    </row>
    <row r="3" spans="1:5">
      <c r="A3" s="3" t="s">
        <v>230</v>
      </c>
    </row>
    <row r="4" spans="1:5">
      <c r="A4" s="4" t="s">
        <v>508</v>
      </c>
      <c r="B4" s="6" t="n">
        <v>14233</v>
      </c>
      <c r="C4" s="6" t="n">
        <v>13881</v>
      </c>
      <c r="D4" s="6" t="n">
        <v>41770</v>
      </c>
      <c r="E4" s="6" t="n">
        <v>415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21"/>
  </cols>
  <sheetData>
    <row r="1" spans="1:2">
      <c r="A1" s="1" t="s">
        <v>509</v>
      </c>
      <c r="B1" s="2" t="s">
        <v>1</v>
      </c>
    </row>
    <row r="2" spans="1:2">
      <c r="B2" s="2" t="s">
        <v>479</v>
      </c>
    </row>
    <row r="3" spans="1:2">
      <c r="A3" s="3" t="s">
        <v>510</v>
      </c>
    </row>
    <row r="4" spans="1:2">
      <c r="A4" s="4" t="s">
        <v>511</v>
      </c>
      <c r="B4" s="6" t="n">
        <v>906545</v>
      </c>
    </row>
    <row r="5" spans="1:2">
      <c r="A5" s="4" t="s">
        <v>512</v>
      </c>
      <c r="B5" s="5" t="n">
        <v>37425</v>
      </c>
    </row>
    <row r="6" spans="1:2">
      <c r="A6" s="4" t="s">
        <v>513</v>
      </c>
      <c r="B6" s="5" t="n">
        <v>943970</v>
      </c>
    </row>
    <row r="7" spans="1:2">
      <c r="A7" s="4" t="s">
        <v>514</v>
      </c>
    </row>
    <row r="8" spans="1:2">
      <c r="A8" s="3" t="s">
        <v>510</v>
      </c>
    </row>
    <row r="9" spans="1:2">
      <c r="A9" s="4" t="s">
        <v>511</v>
      </c>
      <c r="B9" s="5" t="n">
        <v>400348</v>
      </c>
    </row>
    <row r="10" spans="1:2">
      <c r="A10" s="4" t="s">
        <v>512</v>
      </c>
      <c r="B10" s="5" t="n">
        <v>0</v>
      </c>
    </row>
    <row r="11" spans="1:2">
      <c r="A11" s="4" t="s">
        <v>513</v>
      </c>
      <c r="B11" s="5" t="n">
        <v>400348</v>
      </c>
    </row>
    <row r="12" spans="1:2">
      <c r="A12" s="4" t="s">
        <v>469</v>
      </c>
    </row>
    <row r="13" spans="1:2">
      <c r="A13" s="3" t="s">
        <v>510</v>
      </c>
    </row>
    <row r="14" spans="1:2">
      <c r="A14" s="4" t="s">
        <v>511</v>
      </c>
      <c r="B14" s="5" t="n">
        <v>506197</v>
      </c>
    </row>
    <row r="15" spans="1:2">
      <c r="A15" s="4" t="s">
        <v>512</v>
      </c>
      <c r="B15" s="5" t="n">
        <v>37425</v>
      </c>
    </row>
    <row r="16" spans="1:2">
      <c r="A16" s="4" t="s">
        <v>513</v>
      </c>
      <c r="B16" s="6" t="n">
        <v>5436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5</v>
      </c>
      <c r="B1" s="2" t="s">
        <v>2</v>
      </c>
      <c r="C1" s="2" t="s">
        <v>29</v>
      </c>
    </row>
    <row r="2" spans="1:3">
      <c r="A2" s="3" t="s">
        <v>516</v>
      </c>
    </row>
    <row r="3" spans="1:3">
      <c r="A3" s="4" t="s">
        <v>517</v>
      </c>
      <c r="B3" s="6" t="n">
        <v>158234</v>
      </c>
      <c r="C3" s="6" t="n">
        <v>107212</v>
      </c>
    </row>
    <row r="4" spans="1:3">
      <c r="A4" s="4" t="s">
        <v>518</v>
      </c>
      <c r="B4" s="5" t="n">
        <v>-152046</v>
      </c>
      <c r="C4" s="5" t="n">
        <v>-100250</v>
      </c>
    </row>
    <row r="5" spans="1:3">
      <c r="A5" s="4" t="s">
        <v>519</v>
      </c>
      <c r="B5" s="5" t="n">
        <v>6188</v>
      </c>
      <c r="C5" s="5" t="n">
        <v>6962</v>
      </c>
    </row>
    <row r="6" spans="1:3">
      <c r="A6" s="4" t="s">
        <v>520</v>
      </c>
    </row>
    <row r="7" spans="1:3">
      <c r="A7" s="3" t="s">
        <v>516</v>
      </c>
    </row>
    <row r="8" spans="1:3">
      <c r="A8" s="4" t="s">
        <v>521</v>
      </c>
      <c r="B8" s="5" t="n">
        <v>1000000</v>
      </c>
    </row>
    <row r="9" spans="1:3">
      <c r="A9" s="4" t="s">
        <v>517</v>
      </c>
      <c r="B9" s="5" t="n">
        <v>150000</v>
      </c>
      <c r="C9" s="5" t="n">
        <v>100000</v>
      </c>
    </row>
    <row r="10" spans="1:3">
      <c r="A10" s="4" t="s">
        <v>522</v>
      </c>
    </row>
    <row r="11" spans="1:3">
      <c r="A11" s="3" t="s">
        <v>516</v>
      </c>
    </row>
    <row r="12" spans="1:3">
      <c r="A12" s="4" t="s">
        <v>517</v>
      </c>
      <c r="B12" s="6" t="n">
        <v>8234</v>
      </c>
      <c r="C12" s="6" t="n">
        <v>72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33"/>
    <col customWidth="1" max="5" min="5" width="33"/>
    <col customWidth="1" max="6" min="6" width="15"/>
    <col customWidth="1" max="7" min="7" width="27"/>
    <col customWidth="1" max="8" min="8" width="20"/>
  </cols>
  <sheetData>
    <row r="1" spans="1:8">
      <c r="A1" s="1" t="s">
        <v>125</v>
      </c>
      <c r="B1" s="2" t="s">
        <v>126</v>
      </c>
      <c r="C1" s="2" t="s">
        <v>27</v>
      </c>
      <c r="D1" s="2" t="s">
        <v>127</v>
      </c>
      <c r="E1" s="2" t="s">
        <v>128</v>
      </c>
      <c r="F1" s="2" t="s">
        <v>129</v>
      </c>
      <c r="G1" s="2" t="s">
        <v>130</v>
      </c>
      <c r="H1" s="2" t="s">
        <v>131</v>
      </c>
    </row>
    <row r="2" spans="1:8">
      <c r="A2" s="4" t="s">
        <v>132</v>
      </c>
      <c r="D2" s="5" t="n">
        <v>51943000</v>
      </c>
      <c r="E2" s="5" t="n">
        <v>87299000</v>
      </c>
      <c r="F2" s="5" t="n">
        <v>0</v>
      </c>
    </row>
    <row r="3" spans="1:8">
      <c r="A3" s="4" t="s">
        <v>133</v>
      </c>
      <c r="B3" s="6" t="n">
        <v>-1662253</v>
      </c>
      <c r="D3" s="6" t="n">
        <v>519</v>
      </c>
      <c r="E3" s="6" t="n">
        <v>0</v>
      </c>
      <c r="F3" s="6" t="n">
        <v>0</v>
      </c>
      <c r="G3" s="6" t="n">
        <v>0</v>
      </c>
      <c r="H3" s="6" t="n">
        <v>-1662772</v>
      </c>
    </row>
    <row r="4" spans="1:8">
      <c r="A4" s="3" t="s">
        <v>134</v>
      </c>
    </row>
    <row r="5" spans="1:8">
      <c r="A5" s="4" t="s">
        <v>135</v>
      </c>
      <c r="D5" s="5" t="n">
        <v>1232000</v>
      </c>
      <c r="E5" s="5" t="n">
        <v>1232000</v>
      </c>
    </row>
    <row r="6" spans="1:8">
      <c r="A6" s="4" t="s">
        <v>136</v>
      </c>
      <c r="B6" s="5" t="n">
        <v>42976</v>
      </c>
      <c r="D6" s="6" t="n">
        <v>13</v>
      </c>
      <c r="G6" s="5" t="n">
        <v>42963</v>
      </c>
    </row>
    <row r="7" spans="1:8">
      <c r="A7" s="4" t="s">
        <v>137</v>
      </c>
      <c r="B7" s="5" t="n">
        <v>-11452</v>
      </c>
      <c r="G7" s="5" t="n">
        <v>-11452</v>
      </c>
    </row>
    <row r="8" spans="1:8">
      <c r="A8" s="4" t="s">
        <v>138</v>
      </c>
      <c r="D8" s="5" t="n">
        <v>383000</v>
      </c>
    </row>
    <row r="9" spans="1:8">
      <c r="A9" s="4" t="s">
        <v>139</v>
      </c>
      <c r="B9" s="5" t="n">
        <v>2652</v>
      </c>
      <c r="D9" s="6" t="n">
        <v>4</v>
      </c>
      <c r="G9" s="5" t="n">
        <v>2648</v>
      </c>
    </row>
    <row r="10" spans="1:8">
      <c r="A10" s="4" t="s">
        <v>140</v>
      </c>
      <c r="B10" s="5" t="n">
        <v>8815</v>
      </c>
      <c r="G10" s="5" t="n">
        <v>8815</v>
      </c>
    </row>
    <row r="11" spans="1:8">
      <c r="A11" s="4" t="s">
        <v>141</v>
      </c>
      <c r="B11" s="5" t="n">
        <v>-5729</v>
      </c>
      <c r="G11" s="5" t="n">
        <v>-5729</v>
      </c>
    </row>
    <row r="12" spans="1:8">
      <c r="A12" s="4" t="s">
        <v>103</v>
      </c>
      <c r="B12" s="5" t="n">
        <v>60616</v>
      </c>
      <c r="H12" s="5" t="n">
        <v>60616</v>
      </c>
    </row>
    <row r="13" spans="1:8">
      <c r="A13" s="4" t="s">
        <v>104</v>
      </c>
      <c r="B13" s="5" t="n">
        <v>-44610</v>
      </c>
      <c r="H13" s="5" t="n">
        <v>-44610</v>
      </c>
    </row>
    <row r="14" spans="1:8">
      <c r="A14" s="4" t="s">
        <v>105</v>
      </c>
      <c r="B14" s="5" t="n">
        <v>320424</v>
      </c>
      <c r="G14" s="5" t="n">
        <v>-37245</v>
      </c>
      <c r="H14" s="5" t="n">
        <v>357669</v>
      </c>
    </row>
    <row r="15" spans="1:8">
      <c r="A15" s="4" t="s">
        <v>142</v>
      </c>
      <c r="D15" s="5" t="n">
        <v>53558000</v>
      </c>
      <c r="E15" s="5" t="n">
        <v>86067000</v>
      </c>
      <c r="F15" s="5" t="n">
        <v>0</v>
      </c>
    </row>
    <row r="16" spans="1:8">
      <c r="A16" s="4" t="s">
        <v>143</v>
      </c>
      <c r="B16" s="5" t="n">
        <v>-1288561</v>
      </c>
      <c r="D16" s="6" t="n">
        <v>536</v>
      </c>
      <c r="E16" s="6" t="n">
        <v>0</v>
      </c>
      <c r="F16" s="6" t="n">
        <v>0</v>
      </c>
      <c r="G16" s="5" t="n">
        <v>0</v>
      </c>
      <c r="H16" s="5" t="n">
        <v>-1289097</v>
      </c>
    </row>
    <row r="17" spans="1:8">
      <c r="A17" s="4" t="s">
        <v>132</v>
      </c>
      <c r="D17" s="5" t="n">
        <v>51943000</v>
      </c>
      <c r="E17" s="5" t="n">
        <v>87299000</v>
      </c>
      <c r="F17" s="5" t="n">
        <v>0</v>
      </c>
    </row>
    <row r="18" spans="1:8">
      <c r="A18" s="4" t="s">
        <v>133</v>
      </c>
      <c r="B18" s="5" t="n">
        <v>-1662253</v>
      </c>
      <c r="D18" s="6" t="n">
        <v>519</v>
      </c>
      <c r="E18" s="6" t="n">
        <v>0</v>
      </c>
      <c r="F18" s="6" t="n">
        <v>0</v>
      </c>
      <c r="G18" s="5" t="n">
        <v>0</v>
      </c>
      <c r="H18" s="5" t="n">
        <v>-1662772</v>
      </c>
    </row>
    <row r="19" spans="1:8">
      <c r="A19" s="3" t="s">
        <v>134</v>
      </c>
    </row>
    <row r="20" spans="1:8">
      <c r="A20" s="4" t="s">
        <v>103</v>
      </c>
      <c r="B20" s="5" t="n">
        <v>156934</v>
      </c>
    </row>
    <row r="21" spans="1:8">
      <c r="A21" s="4" t="s">
        <v>144</v>
      </c>
      <c r="D21" s="5" t="n">
        <v>51941000</v>
      </c>
      <c r="E21" s="5" t="n">
        <v>80978000</v>
      </c>
      <c r="F21" s="5" t="n">
        <v>5412000</v>
      </c>
    </row>
    <row r="22" spans="1:8">
      <c r="A22" s="4" t="s">
        <v>145</v>
      </c>
      <c r="B22" s="5" t="n">
        <v>-1135264</v>
      </c>
      <c r="D22" s="6" t="n">
        <v>574</v>
      </c>
      <c r="E22" s="6" t="n">
        <v>0</v>
      </c>
      <c r="F22" s="6" t="n">
        <v>-170274</v>
      </c>
      <c r="G22" s="5" t="n">
        <v>0</v>
      </c>
      <c r="H22" s="5" t="n">
        <v>-965564</v>
      </c>
    </row>
    <row r="23" spans="1:8">
      <c r="A23" s="4" t="s">
        <v>146</v>
      </c>
      <c r="D23" s="5" t="n">
        <v>53558000</v>
      </c>
      <c r="E23" s="5" t="n">
        <v>86067000</v>
      </c>
      <c r="F23" s="5" t="n">
        <v>0</v>
      </c>
    </row>
    <row r="24" spans="1:8">
      <c r="A24" s="4" t="s">
        <v>147</v>
      </c>
      <c r="B24" s="5" t="n">
        <v>-1288561</v>
      </c>
      <c r="D24" s="6" t="n">
        <v>536</v>
      </c>
      <c r="E24" s="6" t="n">
        <v>0</v>
      </c>
      <c r="F24" s="6" t="n">
        <v>0</v>
      </c>
      <c r="G24" s="5" t="n">
        <v>0</v>
      </c>
      <c r="H24" s="5" t="n">
        <v>-1289097</v>
      </c>
    </row>
    <row r="25" spans="1:8">
      <c r="A25" s="3" t="s">
        <v>134</v>
      </c>
    </row>
    <row r="26" spans="1:8">
      <c r="A26" s="4" t="s">
        <v>135</v>
      </c>
      <c r="D26" s="5" t="n">
        <v>3651000</v>
      </c>
      <c r="E26" s="5" t="n">
        <v>3651000</v>
      </c>
    </row>
    <row r="27" spans="1:8">
      <c r="A27" s="4" t="s">
        <v>136</v>
      </c>
      <c r="B27" s="5" t="n">
        <v>119289</v>
      </c>
      <c r="D27" s="6" t="n">
        <v>37</v>
      </c>
      <c r="G27" s="5" t="n">
        <v>119252</v>
      </c>
    </row>
    <row r="28" spans="1:8">
      <c r="A28" s="4" t="s">
        <v>148</v>
      </c>
      <c r="E28" s="5" t="n">
        <v>-133000</v>
      </c>
    </row>
    <row r="29" spans="1:8">
      <c r="A29" s="4" t="s">
        <v>149</v>
      </c>
      <c r="B29" s="5" t="n">
        <v>0</v>
      </c>
    </row>
    <row r="30" spans="1:8">
      <c r="A30" s="4" t="s">
        <v>137</v>
      </c>
      <c r="B30" s="5" t="n">
        <v>2783</v>
      </c>
      <c r="G30" s="5" t="n">
        <v>2783</v>
      </c>
    </row>
    <row r="31" spans="1:8">
      <c r="A31" s="4" t="s">
        <v>138</v>
      </c>
      <c r="D31" s="5" t="n">
        <v>7000</v>
      </c>
    </row>
    <row r="32" spans="1:8">
      <c r="A32" s="4" t="s">
        <v>139</v>
      </c>
      <c r="B32" s="5" t="n">
        <v>156</v>
      </c>
      <c r="D32" s="6" t="n">
        <v>0</v>
      </c>
      <c r="G32" s="5" t="n">
        <v>156</v>
      </c>
    </row>
    <row r="33" spans="1:8">
      <c r="A33" s="4" t="s">
        <v>150</v>
      </c>
      <c r="D33" s="5" t="n">
        <v>48000</v>
      </c>
    </row>
    <row r="34" spans="1:8">
      <c r="A34" s="4" t="s">
        <v>151</v>
      </c>
      <c r="B34" s="5" t="n">
        <v>1388</v>
      </c>
      <c r="G34" s="5" t="n">
        <v>1388</v>
      </c>
    </row>
    <row r="35" spans="1:8">
      <c r="A35" s="4" t="s">
        <v>74</v>
      </c>
      <c r="D35" s="5" t="n">
        <v>-2578000</v>
      </c>
      <c r="F35" s="5" t="n">
        <v>-2578000</v>
      </c>
    </row>
    <row r="36" spans="1:8">
      <c r="A36" s="4" t="s">
        <v>152</v>
      </c>
      <c r="B36" s="5" t="n">
        <v>-74698</v>
      </c>
      <c r="F36" s="6" t="n">
        <v>-74698</v>
      </c>
    </row>
    <row r="37" spans="1:8">
      <c r="A37" s="4" t="s">
        <v>140</v>
      </c>
      <c r="B37" s="5" t="n">
        <v>8884</v>
      </c>
      <c r="G37" s="5" t="n">
        <v>8884</v>
      </c>
    </row>
    <row r="38" spans="1:8">
      <c r="A38" s="4" t="s">
        <v>141</v>
      </c>
      <c r="B38" s="5" t="n">
        <v>-14</v>
      </c>
      <c r="G38" s="5" t="n">
        <v>-14</v>
      </c>
    </row>
    <row r="39" spans="1:8">
      <c r="A39" s="4" t="s">
        <v>103</v>
      </c>
      <c r="B39" s="5" t="n">
        <v>19769</v>
      </c>
      <c r="H39" s="5" t="n">
        <v>19769</v>
      </c>
    </row>
    <row r="40" spans="1:8">
      <c r="A40" s="4" t="s">
        <v>104</v>
      </c>
      <c r="B40" s="5" t="n">
        <v>-56485</v>
      </c>
      <c r="H40" s="5" t="n">
        <v>-56485</v>
      </c>
    </row>
    <row r="41" spans="1:8">
      <c r="A41" s="4" t="s">
        <v>105</v>
      </c>
      <c r="B41" s="5" t="n">
        <v>317916</v>
      </c>
      <c r="G41" s="5" t="n">
        <v>-132449</v>
      </c>
      <c r="H41" s="5" t="n">
        <v>450365</v>
      </c>
    </row>
    <row r="42" spans="1:8">
      <c r="A42" s="4" t="s">
        <v>153</v>
      </c>
      <c r="D42" s="5" t="n">
        <v>54686000</v>
      </c>
      <c r="E42" s="5" t="n">
        <v>82283000</v>
      </c>
      <c r="F42" s="5" t="n">
        <v>2578000</v>
      </c>
    </row>
    <row r="43" spans="1:8">
      <c r="A43" s="4" t="s">
        <v>154</v>
      </c>
      <c r="B43" s="5" t="n">
        <v>-949573</v>
      </c>
      <c r="D43" s="6" t="n">
        <v>573</v>
      </c>
      <c r="E43" s="6" t="n">
        <v>0</v>
      </c>
      <c r="F43" s="6" t="n">
        <v>-74698</v>
      </c>
      <c r="G43" s="5" t="n">
        <v>0</v>
      </c>
      <c r="H43" s="5" t="n">
        <v>-875448</v>
      </c>
    </row>
    <row r="44" spans="1:8">
      <c r="A44" s="3" t="s">
        <v>134</v>
      </c>
    </row>
    <row r="45" spans="1:8">
      <c r="A45" s="4" t="s">
        <v>135</v>
      </c>
      <c r="D45" s="5" t="n">
        <v>1006000</v>
      </c>
      <c r="E45" s="5" t="n">
        <v>1006000</v>
      </c>
      <c r="F45" s="5" t="n">
        <v>1006000</v>
      </c>
    </row>
    <row r="46" spans="1:8">
      <c r="A46" s="4" t="s">
        <v>136</v>
      </c>
      <c r="B46" s="5" t="n">
        <v>32659</v>
      </c>
      <c r="F46" s="6" t="n">
        <v>29855</v>
      </c>
      <c r="G46" s="5" t="n">
        <v>2804</v>
      </c>
    </row>
    <row r="47" spans="1:8">
      <c r="A47" s="4" t="s">
        <v>148</v>
      </c>
      <c r="E47" s="5" t="n">
        <v>-299000</v>
      </c>
    </row>
    <row r="48" spans="1:8">
      <c r="A48" s="4" t="s">
        <v>149</v>
      </c>
      <c r="B48" s="5" t="n">
        <v>0</v>
      </c>
    </row>
    <row r="49" spans="1:8">
      <c r="A49" s="4" t="s">
        <v>137</v>
      </c>
      <c r="B49" s="5" t="n">
        <v>2753</v>
      </c>
      <c r="G49" s="5" t="n">
        <v>2753</v>
      </c>
    </row>
    <row r="50" spans="1:8">
      <c r="A50" s="4" t="s">
        <v>138</v>
      </c>
      <c r="D50" s="5" t="n">
        <v>89000</v>
      </c>
    </row>
    <row r="51" spans="1:8">
      <c r="A51" s="4" t="s">
        <v>139</v>
      </c>
      <c r="B51" s="5" t="n">
        <v>807</v>
      </c>
      <c r="D51" s="6" t="n">
        <v>1</v>
      </c>
      <c r="G51" s="5" t="n">
        <v>806</v>
      </c>
    </row>
    <row r="52" spans="1:8">
      <c r="A52" s="4" t="s">
        <v>74</v>
      </c>
      <c r="D52" s="5" t="n">
        <v>-3840000</v>
      </c>
      <c r="F52" s="5" t="n">
        <v>-3840000</v>
      </c>
    </row>
    <row r="53" spans="1:8">
      <c r="A53" s="4" t="s">
        <v>152</v>
      </c>
      <c r="B53" s="5" t="n">
        <v>-125431</v>
      </c>
      <c r="F53" s="6" t="n">
        <v>-125431</v>
      </c>
    </row>
    <row r="54" spans="1:8">
      <c r="A54" s="4" t="s">
        <v>140</v>
      </c>
      <c r="B54" s="5" t="n">
        <v>7231</v>
      </c>
      <c r="G54" s="5" t="n">
        <v>7231</v>
      </c>
    </row>
    <row r="55" spans="1:8">
      <c r="A55" s="4" t="s">
        <v>141</v>
      </c>
      <c r="B55" s="5" t="n">
        <v>-173</v>
      </c>
      <c r="G55" s="5" t="n">
        <v>-173</v>
      </c>
    </row>
    <row r="56" spans="1:8">
      <c r="A56" s="4" t="s">
        <v>103</v>
      </c>
      <c r="B56" s="5" t="n">
        <v>76549</v>
      </c>
      <c r="H56" s="5" t="n">
        <v>76549</v>
      </c>
    </row>
    <row r="57" spans="1:8">
      <c r="A57" s="4" t="s">
        <v>104</v>
      </c>
      <c r="B57" s="5" t="n">
        <v>-53047</v>
      </c>
      <c r="H57" s="5" t="n">
        <v>-53047</v>
      </c>
    </row>
    <row r="58" spans="1:8">
      <c r="A58" s="4" t="s">
        <v>105</v>
      </c>
      <c r="B58" s="5" t="n">
        <v>-127039</v>
      </c>
      <c r="G58" s="5" t="n">
        <v>-13421</v>
      </c>
      <c r="H58" s="5" t="n">
        <v>-113618</v>
      </c>
    </row>
    <row r="59" spans="1:8">
      <c r="A59" s="4" t="s">
        <v>144</v>
      </c>
      <c r="D59" s="5" t="n">
        <v>51941000</v>
      </c>
      <c r="E59" s="5" t="n">
        <v>80978000</v>
      </c>
      <c r="F59" s="5" t="n">
        <v>5412000</v>
      </c>
    </row>
    <row r="60" spans="1:8">
      <c r="A60" s="4" t="s">
        <v>145</v>
      </c>
      <c r="B60" s="5" t="n">
        <v>-1135264</v>
      </c>
      <c r="D60" s="6" t="n">
        <v>574</v>
      </c>
      <c r="E60" s="6" t="n">
        <v>0</v>
      </c>
      <c r="F60" s="6" t="n">
        <v>-170274</v>
      </c>
      <c r="G60" s="5" t="n">
        <v>0</v>
      </c>
      <c r="H60" s="5" t="n">
        <v>-965564</v>
      </c>
    </row>
    <row r="61" spans="1:8">
      <c r="A61" s="4" t="s">
        <v>155</v>
      </c>
      <c r="D61" s="5" t="n">
        <v>52761000</v>
      </c>
      <c r="E61" s="5" t="n">
        <v>80336000</v>
      </c>
      <c r="F61" s="5" t="n">
        <v>4769000</v>
      </c>
    </row>
    <row r="62" spans="1:8">
      <c r="A62" s="4" t="s">
        <v>156</v>
      </c>
      <c r="B62" s="5" t="n">
        <v>-1427064</v>
      </c>
      <c r="D62" s="6" t="n">
        <v>575</v>
      </c>
      <c r="E62" s="6" t="n">
        <v>0</v>
      </c>
      <c r="F62" s="6" t="n">
        <v>-150058</v>
      </c>
      <c r="G62" s="5" t="n">
        <v>0</v>
      </c>
      <c r="H62" s="5" t="n">
        <v>-1277581</v>
      </c>
    </row>
    <row r="63" spans="1:8">
      <c r="A63" s="3" t="s">
        <v>134</v>
      </c>
    </row>
    <row r="64" spans="1:8">
      <c r="A64" s="4" t="s">
        <v>135</v>
      </c>
      <c r="D64" s="5" t="n">
        <v>817000</v>
      </c>
      <c r="E64" s="5" t="n">
        <v>817000</v>
      </c>
      <c r="F64" s="5" t="n">
        <v>817000</v>
      </c>
    </row>
    <row r="65" spans="1:8">
      <c r="A65" s="4" t="s">
        <v>136</v>
      </c>
      <c r="B65" s="5" t="n">
        <v>30536</v>
      </c>
      <c r="F65" s="6" t="n">
        <v>25974</v>
      </c>
      <c r="G65" s="5" t="n">
        <v>4562</v>
      </c>
    </row>
    <row r="66" spans="1:8">
      <c r="A66" s="4" t="s">
        <v>137</v>
      </c>
      <c r="B66" s="5" t="n">
        <v>373</v>
      </c>
      <c r="G66" s="5" t="n">
        <v>373</v>
      </c>
    </row>
    <row r="67" spans="1:8">
      <c r="A67" s="4" t="s">
        <v>138</v>
      </c>
      <c r="D67" s="5" t="n">
        <v>547000</v>
      </c>
    </row>
    <row r="68" spans="1:8">
      <c r="A68" s="4" t="s">
        <v>139</v>
      </c>
      <c r="B68" s="5" t="n">
        <v>7472</v>
      </c>
      <c r="D68" s="6" t="n">
        <v>5</v>
      </c>
      <c r="G68" s="5" t="n">
        <v>7467</v>
      </c>
    </row>
    <row r="69" spans="1:8">
      <c r="A69" s="4" t="s">
        <v>74</v>
      </c>
      <c r="D69" s="5" t="n">
        <v>-335000</v>
      </c>
      <c r="F69" s="5" t="n">
        <v>-335000</v>
      </c>
    </row>
    <row r="70" spans="1:8">
      <c r="A70" s="4" t="s">
        <v>152</v>
      </c>
      <c r="B70" s="5" t="n">
        <v>-12313</v>
      </c>
      <c r="F70" s="6" t="n">
        <v>-12313</v>
      </c>
    </row>
    <row r="71" spans="1:8">
      <c r="A71" s="4" t="s">
        <v>140</v>
      </c>
      <c r="B71" s="5" t="n">
        <v>6195</v>
      </c>
      <c r="G71" s="5" t="n">
        <v>6195</v>
      </c>
    </row>
    <row r="72" spans="1:8">
      <c r="A72" s="4" t="s">
        <v>141</v>
      </c>
      <c r="B72" s="5" t="n">
        <v>-6948</v>
      </c>
      <c r="G72" s="5" t="n">
        <v>-6948</v>
      </c>
    </row>
    <row r="73" spans="1:8">
      <c r="A73" s="4" t="s">
        <v>103</v>
      </c>
      <c r="B73" s="5" t="n">
        <v>81973</v>
      </c>
      <c r="H73" s="5" t="n">
        <v>81973</v>
      </c>
    </row>
    <row r="74" spans="1:8">
      <c r="A74" s="4" t="s">
        <v>104</v>
      </c>
      <c r="B74" s="5" t="n">
        <v>-55113</v>
      </c>
      <c r="H74" s="5" t="n">
        <v>-55113</v>
      </c>
    </row>
    <row r="75" spans="1:8">
      <c r="A75" s="4" t="s">
        <v>105</v>
      </c>
      <c r="B75" s="5" t="n">
        <v>-708193</v>
      </c>
      <c r="G75" s="5" t="n">
        <v>-11649</v>
      </c>
      <c r="H75" s="5" t="n">
        <v>-696544</v>
      </c>
    </row>
    <row r="76" spans="1:8">
      <c r="A76" s="4" t="s">
        <v>157</v>
      </c>
      <c r="D76" s="5" t="n">
        <v>53790000</v>
      </c>
      <c r="E76" s="5" t="n">
        <v>79519000</v>
      </c>
      <c r="F76" s="5" t="n">
        <v>4287000</v>
      </c>
    </row>
    <row r="77" spans="1:8">
      <c r="A77" s="4" t="s">
        <v>158</v>
      </c>
      <c r="B77" s="5" t="n">
        <v>-1961136</v>
      </c>
      <c r="D77" s="6" t="n">
        <v>580</v>
      </c>
      <c r="E77" s="6" t="n">
        <v>0</v>
      </c>
      <c r="F77" s="6" t="n">
        <v>-136397</v>
      </c>
      <c r="G77" s="5" t="n">
        <v>0</v>
      </c>
      <c r="H77" s="5" t="n">
        <v>-1825320</v>
      </c>
    </row>
    <row r="78" spans="1:8">
      <c r="A78" s="4" t="s">
        <v>155</v>
      </c>
      <c r="D78" s="5" t="n">
        <v>52761000</v>
      </c>
      <c r="E78" s="5" t="n">
        <v>80336000</v>
      </c>
      <c r="F78" s="5" t="n">
        <v>4769000</v>
      </c>
    </row>
    <row r="79" spans="1:8">
      <c r="A79" s="4" t="s">
        <v>156</v>
      </c>
      <c r="B79" s="5" t="n">
        <v>-1427064</v>
      </c>
      <c r="D79" s="6" t="n">
        <v>575</v>
      </c>
      <c r="E79" s="6" t="n">
        <v>0</v>
      </c>
      <c r="F79" s="6" t="n">
        <v>-150058</v>
      </c>
      <c r="G79" s="5" t="n">
        <v>0</v>
      </c>
      <c r="H79" s="5" t="n">
        <v>-1277581</v>
      </c>
    </row>
    <row r="80" spans="1:8">
      <c r="A80" s="3" t="s">
        <v>134</v>
      </c>
    </row>
    <row r="81" spans="1:8">
      <c r="A81" s="4" t="s">
        <v>135</v>
      </c>
      <c r="C81" s="5" t="n">
        <v>14329578</v>
      </c>
    </row>
    <row r="82" spans="1:8">
      <c r="A82" s="4" t="s">
        <v>103</v>
      </c>
      <c r="B82" s="5" t="n">
        <v>260586</v>
      </c>
    </row>
    <row r="83" spans="1:8">
      <c r="A83" s="4" t="s">
        <v>159</v>
      </c>
      <c r="D83" s="5" t="n">
        <v>61391000</v>
      </c>
      <c r="E83" s="5" t="n">
        <v>64983000</v>
      </c>
      <c r="F83" s="5" t="n">
        <v>2854000</v>
      </c>
    </row>
    <row r="84" spans="1:8">
      <c r="A84" s="4" t="s">
        <v>160</v>
      </c>
      <c r="B84" s="5" t="n">
        <v>-601714</v>
      </c>
      <c r="D84" s="6" t="n">
        <v>642</v>
      </c>
      <c r="E84" s="6" t="n">
        <v>0</v>
      </c>
      <c r="F84" s="6" t="n">
        <v>-102910</v>
      </c>
      <c r="G84" s="5" t="n">
        <v>0</v>
      </c>
      <c r="H84" s="5" t="n">
        <v>-499446</v>
      </c>
    </row>
    <row r="85" spans="1:8">
      <c r="A85" s="4" t="s">
        <v>161</v>
      </c>
      <c r="D85" s="5" t="n">
        <v>53790000</v>
      </c>
      <c r="E85" s="5" t="n">
        <v>79519000</v>
      </c>
      <c r="F85" s="5" t="n">
        <v>4287000</v>
      </c>
    </row>
    <row r="86" spans="1:8">
      <c r="A86" s="4" t="s">
        <v>162</v>
      </c>
      <c r="B86" s="5" t="n">
        <v>-1961136</v>
      </c>
      <c r="D86" s="6" t="n">
        <v>580</v>
      </c>
      <c r="E86" s="6" t="n">
        <v>0</v>
      </c>
      <c r="F86" s="6" t="n">
        <v>-136397</v>
      </c>
      <c r="G86" s="5" t="n">
        <v>0</v>
      </c>
      <c r="H86" s="5" t="n">
        <v>-1825320</v>
      </c>
    </row>
    <row r="87" spans="1:8">
      <c r="A87" s="3" t="s">
        <v>134</v>
      </c>
    </row>
    <row r="88" spans="1:8">
      <c r="A88" s="4" t="s">
        <v>135</v>
      </c>
      <c r="D88" s="5" t="n">
        <v>9807000</v>
      </c>
      <c r="E88" s="5" t="n">
        <v>9807000</v>
      </c>
      <c r="F88" s="5" t="n">
        <v>4287000</v>
      </c>
    </row>
    <row r="89" spans="1:8">
      <c r="A89" s="4" t="s">
        <v>136</v>
      </c>
      <c r="B89" s="5" t="n">
        <v>441344</v>
      </c>
      <c r="D89" s="6" t="n">
        <v>55</v>
      </c>
      <c r="F89" s="6" t="n">
        <v>136397</v>
      </c>
      <c r="G89" s="5" t="n">
        <v>304892</v>
      </c>
    </row>
    <row r="90" spans="1:8">
      <c r="A90" s="4" t="s">
        <v>148</v>
      </c>
      <c r="E90" s="5" t="n">
        <v>-227000</v>
      </c>
    </row>
    <row r="91" spans="1:8">
      <c r="A91" s="4" t="s">
        <v>149</v>
      </c>
      <c r="B91" s="5" t="n">
        <v>0</v>
      </c>
    </row>
    <row r="92" spans="1:8">
      <c r="A92" s="4" t="s">
        <v>137</v>
      </c>
      <c r="B92" s="5" t="n">
        <v>14379</v>
      </c>
      <c r="G92" s="5" t="n">
        <v>14379</v>
      </c>
    </row>
    <row r="93" spans="1:8">
      <c r="A93" s="4" t="s">
        <v>138</v>
      </c>
      <c r="D93" s="5" t="n">
        <v>187000</v>
      </c>
    </row>
    <row r="94" spans="1:8">
      <c r="A94" s="4" t="s">
        <v>139</v>
      </c>
      <c r="B94" s="5" t="n">
        <v>4651</v>
      </c>
      <c r="D94" s="6" t="n">
        <v>3</v>
      </c>
      <c r="G94" s="5" t="n">
        <v>4648</v>
      </c>
    </row>
    <row r="95" spans="1:8">
      <c r="A95" s="4" t="s">
        <v>150</v>
      </c>
      <c r="D95" s="5" t="n">
        <v>38000</v>
      </c>
    </row>
    <row r="96" spans="1:8">
      <c r="A96" s="4" t="s">
        <v>151</v>
      </c>
      <c r="B96" s="5" t="n">
        <v>1488</v>
      </c>
      <c r="G96" s="5" t="n">
        <v>1488</v>
      </c>
    </row>
    <row r="97" spans="1:8">
      <c r="A97" s="4" t="s">
        <v>74</v>
      </c>
      <c r="D97" s="5" t="n">
        <v>-2535000</v>
      </c>
      <c r="F97" s="5" t="n">
        <v>-2535000</v>
      </c>
    </row>
    <row r="98" spans="1:8">
      <c r="A98" s="4" t="s">
        <v>152</v>
      </c>
      <c r="B98" s="5" t="n">
        <v>-97199</v>
      </c>
      <c r="F98" s="6" t="n">
        <v>-97199</v>
      </c>
    </row>
    <row r="99" spans="1:8">
      <c r="A99" s="4" t="s">
        <v>140</v>
      </c>
      <c r="B99" s="5" t="n">
        <v>7716</v>
      </c>
      <c r="G99" s="5" t="n">
        <v>7716</v>
      </c>
    </row>
    <row r="100" spans="1:8">
      <c r="A100" s="4" t="s">
        <v>141</v>
      </c>
      <c r="B100" s="5" t="n">
        <v>-1082</v>
      </c>
      <c r="G100" s="5" t="n">
        <v>-1082</v>
      </c>
    </row>
    <row r="101" spans="1:8">
      <c r="A101" s="4" t="s">
        <v>103</v>
      </c>
      <c r="B101" s="5" t="n">
        <v>104811</v>
      </c>
      <c r="H101" s="5" t="n">
        <v>104811</v>
      </c>
    </row>
    <row r="102" spans="1:8">
      <c r="A102" s="4" t="s">
        <v>104</v>
      </c>
      <c r="B102" s="5" t="n">
        <v>-62631</v>
      </c>
      <c r="H102" s="5" t="n">
        <v>-62631</v>
      </c>
    </row>
    <row r="103" spans="1:8">
      <c r="A103" s="4" t="s">
        <v>105</v>
      </c>
      <c r="B103" s="5" t="n">
        <v>651709</v>
      </c>
      <c r="G103" s="5" t="n">
        <v>-332041</v>
      </c>
      <c r="H103" s="5" t="n">
        <v>983750</v>
      </c>
    </row>
    <row r="104" spans="1:8">
      <c r="A104" s="4" t="s">
        <v>163</v>
      </c>
      <c r="D104" s="5" t="n">
        <v>61287000</v>
      </c>
      <c r="E104" s="5" t="n">
        <v>69485000</v>
      </c>
      <c r="F104" s="5" t="n">
        <v>2535000</v>
      </c>
    </row>
    <row r="105" spans="1:8">
      <c r="A105" s="4" t="s">
        <v>164</v>
      </c>
      <c r="B105" s="5" t="n">
        <v>-895951</v>
      </c>
      <c r="D105" s="6" t="n">
        <v>638</v>
      </c>
      <c r="E105" s="6" t="n">
        <v>0</v>
      </c>
      <c r="F105" s="6" t="n">
        <v>-97199</v>
      </c>
      <c r="G105" s="5" t="n">
        <v>0</v>
      </c>
      <c r="H105" s="5" t="n">
        <v>-799390</v>
      </c>
    </row>
    <row r="106" spans="1:8">
      <c r="A106" s="3" t="s">
        <v>134</v>
      </c>
    </row>
    <row r="107" spans="1:8">
      <c r="A107" s="4" t="s">
        <v>135</v>
      </c>
      <c r="D107" s="5" t="n">
        <v>3705000</v>
      </c>
      <c r="E107" s="5" t="n">
        <v>3705000</v>
      </c>
      <c r="F107" s="5" t="n">
        <v>3500000</v>
      </c>
    </row>
    <row r="108" spans="1:8">
      <c r="A108" s="4" t="s">
        <v>136</v>
      </c>
      <c r="B108" s="5" t="n">
        <v>147440</v>
      </c>
      <c r="D108" s="6" t="n">
        <v>2</v>
      </c>
      <c r="F108" s="6" t="n">
        <v>134910</v>
      </c>
      <c r="G108" s="5" t="n">
        <v>12528</v>
      </c>
    </row>
    <row r="109" spans="1:8">
      <c r="A109" s="4" t="s">
        <v>148</v>
      </c>
      <c r="E109" s="5" t="n">
        <v>-797000</v>
      </c>
    </row>
    <row r="110" spans="1:8">
      <c r="A110" s="4" t="s">
        <v>149</v>
      </c>
      <c r="B110" s="5" t="n">
        <v>0</v>
      </c>
    </row>
    <row r="111" spans="1:8">
      <c r="A111" s="4" t="s">
        <v>137</v>
      </c>
      <c r="B111" s="5" t="n">
        <v>9730</v>
      </c>
      <c r="G111" s="5" t="n">
        <v>9730</v>
      </c>
    </row>
    <row r="112" spans="1:8">
      <c r="A112" s="4" t="s">
        <v>138</v>
      </c>
      <c r="D112" s="5" t="n">
        <v>218000</v>
      </c>
    </row>
    <row r="113" spans="1:8">
      <c r="A113" s="4" t="s">
        <v>139</v>
      </c>
      <c r="B113" s="5" t="n">
        <v>5191</v>
      </c>
      <c r="D113" s="6" t="n">
        <v>2</v>
      </c>
      <c r="G113" s="5" t="n">
        <v>5189</v>
      </c>
    </row>
    <row r="114" spans="1:8">
      <c r="A114" s="4" t="s">
        <v>74</v>
      </c>
      <c r="D114" s="5" t="n">
        <v>-3819000</v>
      </c>
      <c r="F114" s="5" t="n">
        <v>-3819000</v>
      </c>
    </row>
    <row r="115" spans="1:8">
      <c r="A115" s="4" t="s">
        <v>152</v>
      </c>
      <c r="B115" s="5" t="n">
        <v>-140621</v>
      </c>
      <c r="F115" s="6" t="n">
        <v>-140621</v>
      </c>
    </row>
    <row r="116" spans="1:8">
      <c r="A116" s="4" t="s">
        <v>140</v>
      </c>
      <c r="B116" s="5" t="n">
        <v>6781</v>
      </c>
      <c r="G116" s="5" t="n">
        <v>6781</v>
      </c>
    </row>
    <row r="117" spans="1:8">
      <c r="A117" s="4" t="s">
        <v>141</v>
      </c>
      <c r="B117" s="5" t="n">
        <v>-92</v>
      </c>
      <c r="G117" s="5" t="n">
        <v>-92</v>
      </c>
    </row>
    <row r="118" spans="1:8">
      <c r="A118" s="4" t="s">
        <v>103</v>
      </c>
      <c r="B118" s="5" t="n">
        <v>73802</v>
      </c>
      <c r="H118" s="5" t="n">
        <v>73802</v>
      </c>
    </row>
    <row r="119" spans="1:8">
      <c r="A119" s="4" t="s">
        <v>104</v>
      </c>
      <c r="B119" s="5" t="n">
        <v>-43388</v>
      </c>
      <c r="H119" s="5" t="n">
        <v>-43388</v>
      </c>
    </row>
    <row r="120" spans="1:8">
      <c r="A120" s="4" t="s">
        <v>105</v>
      </c>
      <c r="B120" s="5" t="n">
        <v>235394</v>
      </c>
      <c r="G120" s="5" t="n">
        <v>-34136</v>
      </c>
      <c r="H120" s="5" t="n">
        <v>269530</v>
      </c>
    </row>
    <row r="121" spans="1:8">
      <c r="A121" s="4" t="s">
        <v>159</v>
      </c>
      <c r="D121" s="5" t="n">
        <v>61391000</v>
      </c>
      <c r="E121" s="5" t="n">
        <v>64983000</v>
      </c>
      <c r="F121" s="5" t="n">
        <v>2854000</v>
      </c>
    </row>
    <row r="122" spans="1:8">
      <c r="A122" s="4" t="s">
        <v>160</v>
      </c>
      <c r="B122" s="6" t="n">
        <v>-601714</v>
      </c>
      <c r="D122" s="6" t="n">
        <v>642</v>
      </c>
      <c r="E122" s="6" t="n">
        <v>0</v>
      </c>
      <c r="F122" s="6" t="n">
        <v>-102910</v>
      </c>
      <c r="G122" s="6" t="n">
        <v>0</v>
      </c>
      <c r="H122" s="6" t="n">
        <v>-4994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21"/>
    <col customWidth="1" max="5" min="5" width="21"/>
    <col customWidth="1" max="6" min="6" width="21"/>
    <col customWidth="1" max="7" min="7" width="21"/>
    <col customWidth="1" max="8" min="8" width="21"/>
  </cols>
  <sheetData>
    <row r="1" spans="1:8">
      <c r="A1" s="1" t="s">
        <v>523</v>
      </c>
      <c r="B1" s="2" t="s">
        <v>524</v>
      </c>
      <c r="C1" s="2" t="s">
        <v>525</v>
      </c>
      <c r="D1" s="2" t="s">
        <v>479</v>
      </c>
      <c r="E1" s="2" t="s">
        <v>526</v>
      </c>
      <c r="F1" s="2" t="s">
        <v>527</v>
      </c>
      <c r="G1" s="2" t="s">
        <v>528</v>
      </c>
      <c r="H1" s="2" t="s">
        <v>529</v>
      </c>
    </row>
    <row r="2" spans="1:8">
      <c r="A2" s="3" t="s">
        <v>530</v>
      </c>
    </row>
    <row r="3" spans="1:8">
      <c r="A3" s="4" t="s">
        <v>189</v>
      </c>
      <c r="D3" s="6" t="n">
        <v>50000000</v>
      </c>
      <c r="E3" s="6" t="n">
        <v>30000000</v>
      </c>
    </row>
    <row r="4" spans="1:8">
      <c r="A4" s="4" t="s">
        <v>531</v>
      </c>
      <c r="D4" s="5" t="n">
        <v>158234000</v>
      </c>
      <c r="F4" s="6" t="n">
        <v>107212000</v>
      </c>
    </row>
    <row r="5" spans="1:8">
      <c r="A5" s="4" t="s">
        <v>190</v>
      </c>
      <c r="D5" s="6" t="n">
        <v>0</v>
      </c>
      <c r="E5" s="6" t="n">
        <v>50000000</v>
      </c>
    </row>
    <row r="6" spans="1:8">
      <c r="A6" s="4" t="s">
        <v>520</v>
      </c>
    </row>
    <row r="7" spans="1:8">
      <c r="A7" s="3" t="s">
        <v>530</v>
      </c>
    </row>
    <row r="8" spans="1:8">
      <c r="A8" s="4" t="s">
        <v>532</v>
      </c>
      <c r="B8" s="5" t="n">
        <v>2</v>
      </c>
    </row>
    <row r="9" spans="1:8">
      <c r="A9" s="4" t="s">
        <v>533</v>
      </c>
      <c r="B9" s="4" t="s">
        <v>534</v>
      </c>
    </row>
    <row r="10" spans="1:8">
      <c r="A10" s="4" t="s">
        <v>535</v>
      </c>
      <c r="B10" s="6" t="n">
        <v>1000000000</v>
      </c>
    </row>
    <row r="11" spans="1:8">
      <c r="A11" s="4" t="s">
        <v>536</v>
      </c>
      <c r="B11" s="6" t="n">
        <v>350000000</v>
      </c>
    </row>
    <row r="12" spans="1:8">
      <c r="A12" s="4" t="s">
        <v>537</v>
      </c>
      <c r="D12" s="4" t="s">
        <v>538</v>
      </c>
    </row>
    <row r="13" spans="1:8">
      <c r="A13" s="4" t="s">
        <v>539</v>
      </c>
      <c r="B13" s="12" t="n">
        <v>3.75</v>
      </c>
    </row>
    <row r="14" spans="1:8">
      <c r="A14" s="4" t="s">
        <v>540</v>
      </c>
      <c r="B14" s="5" t="n">
        <v>4</v>
      </c>
    </row>
    <row r="15" spans="1:8">
      <c r="A15" s="4" t="s">
        <v>541</v>
      </c>
      <c r="B15" s="6" t="n">
        <v>250000000</v>
      </c>
    </row>
    <row r="16" spans="1:8">
      <c r="A16" s="4" t="s">
        <v>542</v>
      </c>
      <c r="B16" s="12" t="n">
        <v>4.25</v>
      </c>
    </row>
    <row r="17" spans="1:8">
      <c r="A17" s="4" t="s">
        <v>543</v>
      </c>
      <c r="B17" s="10" t="n">
        <v>2.5</v>
      </c>
    </row>
    <row r="18" spans="1:8">
      <c r="A18" s="4" t="s">
        <v>544</v>
      </c>
      <c r="G18" s="6" t="n">
        <v>75000000</v>
      </c>
    </row>
    <row r="19" spans="1:8">
      <c r="A19" s="4" t="s">
        <v>545</v>
      </c>
      <c r="G19" s="6" t="n">
        <v>50000000</v>
      </c>
    </row>
    <row r="20" spans="1:8">
      <c r="A20" s="4" t="s">
        <v>189</v>
      </c>
      <c r="D20" s="6" t="n">
        <v>50000000</v>
      </c>
    </row>
    <row r="21" spans="1:8">
      <c r="A21" s="4" t="s">
        <v>531</v>
      </c>
      <c r="D21" s="6" t="n">
        <v>150000000</v>
      </c>
    </row>
    <row r="22" spans="1:8">
      <c r="A22" s="4" t="s">
        <v>546</v>
      </c>
    </row>
    <row r="23" spans="1:8">
      <c r="A23" s="3" t="s">
        <v>530</v>
      </c>
    </row>
    <row r="24" spans="1:8">
      <c r="A24" s="4" t="s">
        <v>547</v>
      </c>
      <c r="B24" s="4" t="s">
        <v>538</v>
      </c>
    </row>
    <row r="25" spans="1:8">
      <c r="A25" s="4" t="s">
        <v>548</v>
      </c>
    </row>
    <row r="26" spans="1:8">
      <c r="A26" s="3" t="s">
        <v>530</v>
      </c>
    </row>
    <row r="27" spans="1:8">
      <c r="A27" s="4" t="s">
        <v>547</v>
      </c>
      <c r="B27" s="4" t="s">
        <v>549</v>
      </c>
    </row>
    <row r="28" spans="1:8">
      <c r="A28" s="4" t="s">
        <v>550</v>
      </c>
    </row>
    <row r="29" spans="1:8">
      <c r="A29" s="3" t="s">
        <v>530</v>
      </c>
    </row>
    <row r="30" spans="1:8">
      <c r="A30" s="4" t="s">
        <v>535</v>
      </c>
      <c r="H30" s="6" t="n">
        <v>750000000</v>
      </c>
    </row>
    <row r="31" spans="1:8">
      <c r="A31" s="4" t="s">
        <v>551</v>
      </c>
    </row>
    <row r="32" spans="1:8">
      <c r="A32" s="3" t="s">
        <v>530</v>
      </c>
    </row>
    <row r="33" spans="1:8">
      <c r="A33" s="4" t="s">
        <v>552</v>
      </c>
      <c r="B33" s="4" t="s">
        <v>553</v>
      </c>
    </row>
    <row r="34" spans="1:8">
      <c r="A34" s="4" t="s">
        <v>554</v>
      </c>
    </row>
    <row r="35" spans="1:8">
      <c r="A35" s="3" t="s">
        <v>530</v>
      </c>
    </row>
    <row r="36" spans="1:8">
      <c r="A36" s="4" t="s">
        <v>555</v>
      </c>
      <c r="B36" s="4" t="s">
        <v>556</v>
      </c>
    </row>
    <row r="37" spans="1:8">
      <c r="A37" s="4" t="s">
        <v>557</v>
      </c>
    </row>
    <row r="38" spans="1:8">
      <c r="A38" s="3" t="s">
        <v>530</v>
      </c>
    </row>
    <row r="39" spans="1:8">
      <c r="A39" s="4" t="s">
        <v>555</v>
      </c>
      <c r="B39" s="4" t="s">
        <v>379</v>
      </c>
    </row>
    <row r="40" spans="1:8">
      <c r="A40" s="4" t="s">
        <v>558</v>
      </c>
    </row>
    <row r="41" spans="1:8">
      <c r="A41" s="3" t="s">
        <v>530</v>
      </c>
    </row>
    <row r="42" spans="1:8">
      <c r="A42" s="4" t="s">
        <v>555</v>
      </c>
      <c r="B42" s="4" t="s">
        <v>553</v>
      </c>
    </row>
    <row r="43" spans="1:8">
      <c r="A43" s="4" t="s">
        <v>559</v>
      </c>
    </row>
    <row r="44" spans="1:8">
      <c r="A44" s="3" t="s">
        <v>530</v>
      </c>
    </row>
    <row r="45" spans="1:8">
      <c r="A45" s="4" t="s">
        <v>555</v>
      </c>
      <c r="B45" s="4" t="s">
        <v>556</v>
      </c>
    </row>
    <row r="46" spans="1:8">
      <c r="A46" s="4" t="s">
        <v>560</v>
      </c>
    </row>
    <row r="47" spans="1:8">
      <c r="A47" s="3" t="s">
        <v>530</v>
      </c>
    </row>
    <row r="48" spans="1:8">
      <c r="A48" s="4" t="s">
        <v>561</v>
      </c>
      <c r="D48" s="4" t="s">
        <v>562</v>
      </c>
    </row>
    <row r="49" spans="1:8">
      <c r="A49" s="4" t="s">
        <v>563</v>
      </c>
    </row>
    <row r="50" spans="1:8">
      <c r="A50" s="3" t="s">
        <v>530</v>
      </c>
    </row>
    <row r="51" spans="1:8">
      <c r="A51" s="4" t="s">
        <v>555</v>
      </c>
      <c r="B51" s="4" t="s">
        <v>379</v>
      </c>
    </row>
    <row r="52" spans="1:8">
      <c r="A52" s="4" t="s">
        <v>564</v>
      </c>
    </row>
    <row r="53" spans="1:8">
      <c r="A53" s="3" t="s">
        <v>530</v>
      </c>
    </row>
    <row r="54" spans="1:8">
      <c r="A54" s="4" t="s">
        <v>555</v>
      </c>
      <c r="B54" s="4" t="s">
        <v>565</v>
      </c>
    </row>
    <row r="55" spans="1:8">
      <c r="A55" s="4" t="s">
        <v>566</v>
      </c>
    </row>
    <row r="56" spans="1:8">
      <c r="A56" s="3" t="s">
        <v>530</v>
      </c>
    </row>
    <row r="57" spans="1:8">
      <c r="A57" s="4" t="s">
        <v>561</v>
      </c>
      <c r="D57" s="4" t="s">
        <v>567</v>
      </c>
    </row>
    <row r="58" spans="1:8">
      <c r="A58" s="4" t="s">
        <v>568</v>
      </c>
    </row>
    <row r="59" spans="1:8">
      <c r="A59" s="3" t="s">
        <v>530</v>
      </c>
    </row>
    <row r="60" spans="1:8">
      <c r="A60" s="4" t="s">
        <v>535</v>
      </c>
      <c r="B60" s="6" t="n">
        <v>50000000</v>
      </c>
    </row>
    <row r="61" spans="1:8">
      <c r="A61" s="4" t="s">
        <v>569</v>
      </c>
    </row>
    <row r="62" spans="1:8">
      <c r="A62" s="3" t="s">
        <v>530</v>
      </c>
    </row>
    <row r="63" spans="1:8">
      <c r="A63" s="4" t="s">
        <v>535</v>
      </c>
      <c r="B63" s="5" t="n">
        <v>100000000</v>
      </c>
    </row>
    <row r="64" spans="1:8">
      <c r="A64" s="4" t="s">
        <v>520</v>
      </c>
    </row>
    <row r="65" spans="1:8">
      <c r="A65" s="3" t="s">
        <v>530</v>
      </c>
    </row>
    <row r="66" spans="1:8">
      <c r="A66" s="4" t="s">
        <v>535</v>
      </c>
      <c r="D66" s="6" t="n">
        <v>1000000000</v>
      </c>
    </row>
    <row r="67" spans="1:8">
      <c r="A67" s="4" t="s">
        <v>531</v>
      </c>
      <c r="D67" s="6" t="n">
        <v>150000000</v>
      </c>
      <c r="F67" s="6" t="n">
        <v>100000000</v>
      </c>
    </row>
    <row r="68" spans="1:8">
      <c r="A68" s="4" t="s">
        <v>550</v>
      </c>
    </row>
    <row r="69" spans="1:8">
      <c r="A69" s="3" t="s">
        <v>530</v>
      </c>
    </row>
    <row r="70" spans="1:8">
      <c r="A70" s="4" t="s">
        <v>531</v>
      </c>
      <c r="B70" s="6" t="n">
        <v>100700000</v>
      </c>
    </row>
    <row r="71" spans="1:8">
      <c r="A71" s="4" t="s">
        <v>570</v>
      </c>
    </row>
    <row r="72" spans="1:8">
      <c r="A72" s="3" t="s">
        <v>530</v>
      </c>
    </row>
    <row r="73" spans="1:8">
      <c r="A73" s="4" t="s">
        <v>190</v>
      </c>
      <c r="C73" s="6" t="n">
        <v>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1</v>
      </c>
      <c r="B1" s="2" t="s">
        <v>1</v>
      </c>
    </row>
    <row r="2" spans="1:3">
      <c r="B2" s="2" t="s">
        <v>2</v>
      </c>
      <c r="C2" s="2" t="s">
        <v>29</v>
      </c>
    </row>
    <row r="3" spans="1:3">
      <c r="A3" s="3" t="s">
        <v>516</v>
      </c>
    </row>
    <row r="4" spans="1:3">
      <c r="A4" s="4" t="s">
        <v>522</v>
      </c>
      <c r="B4" s="6" t="n">
        <v>8200</v>
      </c>
      <c r="C4" s="6" t="n">
        <v>7200</v>
      </c>
    </row>
    <row r="5" spans="1:3">
      <c r="A5" s="4" t="s">
        <v>572</v>
      </c>
      <c r="B5" s="5" t="n">
        <v>2000</v>
      </c>
      <c r="C5" s="5" t="n">
        <v>200</v>
      </c>
    </row>
    <row r="6" spans="1:3">
      <c r="A6" s="4" t="s">
        <v>573</v>
      </c>
      <c r="B6" s="6" t="n">
        <v>6188</v>
      </c>
      <c r="C6" s="6" t="n">
        <v>6962</v>
      </c>
    </row>
    <row r="7" spans="1:3">
      <c r="A7" s="4" t="s">
        <v>522</v>
      </c>
    </row>
    <row r="8" spans="1:3">
      <c r="A8" s="3" t="s">
        <v>516</v>
      </c>
    </row>
    <row r="9" spans="1:3">
      <c r="A9" s="4" t="s">
        <v>574</v>
      </c>
      <c r="B9" s="4" t="s">
        <v>5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 customWidth="1" max="7" min="7" width="21"/>
    <col customWidth="1" max="8" min="8" width="21"/>
    <col customWidth="1" max="9" min="9" width="42"/>
    <col customWidth="1" max="10" min="10" width="21"/>
    <col customWidth="1" max="11" min="11" width="14"/>
  </cols>
  <sheetData>
    <row r="1" spans="1:11">
      <c r="A1" s="1" t="s">
        <v>576</v>
      </c>
      <c r="B1" s="2" t="s">
        <v>344</v>
      </c>
      <c r="C1" s="2" t="s">
        <v>577</v>
      </c>
      <c r="D1" s="2" t="s">
        <v>578</v>
      </c>
      <c r="E1" s="2" t="s">
        <v>579</v>
      </c>
      <c r="F1" s="2" t="s">
        <v>526</v>
      </c>
      <c r="G1" s="2" t="s">
        <v>580</v>
      </c>
      <c r="H1" s="2" t="s">
        <v>581</v>
      </c>
      <c r="I1" s="2" t="s">
        <v>582</v>
      </c>
      <c r="J1" s="2" t="s">
        <v>526</v>
      </c>
      <c r="K1" s="2" t="s">
        <v>29</v>
      </c>
    </row>
    <row r="2" spans="1:11">
      <c r="A2" s="4" t="s">
        <v>350</v>
      </c>
    </row>
    <row r="3" spans="1:11">
      <c r="A3" s="3" t="s">
        <v>583</v>
      </c>
    </row>
    <row r="4" spans="1:11">
      <c r="A4" s="4" t="s">
        <v>351</v>
      </c>
      <c r="B4" s="9" t="n">
        <v>0.1429</v>
      </c>
    </row>
    <row r="5" spans="1:11">
      <c r="A5" s="4" t="s">
        <v>353</v>
      </c>
    </row>
    <row r="6" spans="1:11">
      <c r="A6" s="3" t="s">
        <v>583</v>
      </c>
    </row>
    <row r="7" spans="1:11">
      <c r="A7" s="4" t="s">
        <v>584</v>
      </c>
      <c r="I7" s="6" t="n">
        <v>619300</v>
      </c>
    </row>
    <row r="8" spans="1:11">
      <c r="A8" s="4" t="s">
        <v>585</v>
      </c>
      <c r="I8" s="10" t="n">
        <v>14.3</v>
      </c>
    </row>
    <row r="9" spans="1:11">
      <c r="A9" s="4" t="s">
        <v>355</v>
      </c>
    </row>
    <row r="10" spans="1:11">
      <c r="A10" s="3" t="s">
        <v>583</v>
      </c>
    </row>
    <row r="11" spans="1:11">
      <c r="A11" s="4" t="s">
        <v>585</v>
      </c>
      <c r="C11" s="10" t="n">
        <v>5.9</v>
      </c>
    </row>
    <row r="12" spans="1:11">
      <c r="A12" s="4" t="s">
        <v>586</v>
      </c>
    </row>
    <row r="13" spans="1:11">
      <c r="A13" s="3" t="s">
        <v>583</v>
      </c>
    </row>
    <row r="14" spans="1:11">
      <c r="A14" s="4" t="s">
        <v>587</v>
      </c>
      <c r="C14" s="6" t="n">
        <v>235394</v>
      </c>
      <c r="D14" s="6" t="n">
        <v>651709</v>
      </c>
      <c r="E14" s="6" t="n">
        <v>-708193</v>
      </c>
      <c r="F14" s="6" t="n">
        <v>-127039</v>
      </c>
      <c r="G14" s="6" t="n">
        <v>317916</v>
      </c>
      <c r="H14" s="6" t="n">
        <v>320424</v>
      </c>
    </row>
    <row r="15" spans="1:11">
      <c r="A15" s="4" t="s">
        <v>588</v>
      </c>
      <c r="I15" s="5" t="n">
        <v>4</v>
      </c>
    </row>
    <row r="16" spans="1:11">
      <c r="A16" s="4" t="s">
        <v>589</v>
      </c>
    </row>
    <row r="17" spans="1:11">
      <c r="A17" s="3" t="s">
        <v>583</v>
      </c>
    </row>
    <row r="18" spans="1:11">
      <c r="A18" s="4" t="s">
        <v>587</v>
      </c>
      <c r="C18" s="6" t="n">
        <v>235394</v>
      </c>
      <c r="D18" s="6" t="n">
        <v>651709</v>
      </c>
      <c r="E18" s="6" t="n">
        <v>-708193</v>
      </c>
      <c r="F18" s="6" t="n">
        <v>-127039</v>
      </c>
      <c r="G18" s="6" t="n">
        <v>317916</v>
      </c>
      <c r="H18" s="6" t="n">
        <v>320424</v>
      </c>
      <c r="I18" s="6" t="n">
        <v>178900</v>
      </c>
      <c r="J18" s="6" t="n">
        <v>511300</v>
      </c>
    </row>
    <row r="19" spans="1:11">
      <c r="A19" s="4" t="s">
        <v>590</v>
      </c>
    </row>
    <row r="20" spans="1:11">
      <c r="A20" s="3" t="s">
        <v>583</v>
      </c>
    </row>
    <row r="21" spans="1:11">
      <c r="A21" s="4" t="s">
        <v>591</v>
      </c>
      <c r="I21" s="4" t="s">
        <v>575</v>
      </c>
    </row>
    <row r="22" spans="1:11">
      <c r="A22" s="4" t="s">
        <v>592</v>
      </c>
    </row>
    <row r="23" spans="1:11">
      <c r="A23" s="3" t="s">
        <v>583</v>
      </c>
    </row>
    <row r="24" spans="1:11">
      <c r="A24" s="4" t="s">
        <v>591</v>
      </c>
      <c r="I24" s="4" t="s">
        <v>575</v>
      </c>
    </row>
    <row r="25" spans="1:11">
      <c r="A25" s="4" t="s">
        <v>337</v>
      </c>
    </row>
    <row r="26" spans="1:11">
      <c r="A26" s="3" t="s">
        <v>583</v>
      </c>
    </row>
    <row r="27" spans="1:11">
      <c r="A27" s="4" t="s">
        <v>593</v>
      </c>
      <c r="I27" s="4" t="s">
        <v>339</v>
      </c>
      <c r="K27" s="4" t="s">
        <v>3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4</v>
      </c>
      <c r="B1" s="2" t="s">
        <v>595</v>
      </c>
      <c r="C1" s="2" t="s">
        <v>596</v>
      </c>
      <c r="D1" s="2" t="s">
        <v>597</v>
      </c>
      <c r="E1" s="2" t="s">
        <v>2</v>
      </c>
      <c r="F1" s="2" t="s">
        <v>118</v>
      </c>
      <c r="G1" s="2" t="s">
        <v>119</v>
      </c>
      <c r="H1" s="2" t="s">
        <v>81</v>
      </c>
      <c r="I1" s="2" t="s">
        <v>120</v>
      </c>
      <c r="J1" s="2" t="s">
        <v>121</v>
      </c>
      <c r="K1" s="2" t="s">
        <v>2</v>
      </c>
      <c r="L1" s="2" t="s">
        <v>81</v>
      </c>
    </row>
    <row r="2" spans="1:12">
      <c r="A2" s="3" t="s">
        <v>598</v>
      </c>
    </row>
    <row r="3" spans="1:12">
      <c r="A3" s="4" t="s">
        <v>599</v>
      </c>
      <c r="G3" s="6" t="n">
        <v>2920410</v>
      </c>
      <c r="K3" s="6" t="n">
        <v>2920410</v>
      </c>
    </row>
    <row r="4" spans="1:12">
      <c r="A4" s="4" t="s">
        <v>600</v>
      </c>
      <c r="E4" s="6" t="n">
        <v>-147440</v>
      </c>
      <c r="F4" s="6" t="n">
        <v>-441344</v>
      </c>
      <c r="G4" s="5" t="n">
        <v>-30536</v>
      </c>
      <c r="H4" s="6" t="n">
        <v>-32659</v>
      </c>
      <c r="I4" s="6" t="n">
        <v>-119289</v>
      </c>
      <c r="J4" s="6" t="n">
        <v>-42976</v>
      </c>
    </row>
    <row r="5" spans="1:12">
      <c r="A5" s="4" t="s">
        <v>601</v>
      </c>
      <c r="E5" s="5" t="n">
        <v>2239998</v>
      </c>
      <c r="K5" s="5" t="n">
        <v>2239998</v>
      </c>
    </row>
    <row r="6" spans="1:12">
      <c r="A6" s="4" t="s">
        <v>602</v>
      </c>
    </row>
    <row r="7" spans="1:12">
      <c r="A7" s="3" t="s">
        <v>598</v>
      </c>
    </row>
    <row r="8" spans="1:12">
      <c r="A8" s="4" t="s">
        <v>599</v>
      </c>
      <c r="E8" s="5" t="n">
        <v>2593882</v>
      </c>
      <c r="F8" s="5" t="n">
        <v>3638624</v>
      </c>
      <c r="G8" s="5" t="n">
        <v>2920410</v>
      </c>
      <c r="H8" s="5" t="n">
        <v>2398640</v>
      </c>
      <c r="I8" s="5" t="n">
        <v>2799533</v>
      </c>
      <c r="J8" s="5" t="n">
        <v>3138583</v>
      </c>
      <c r="K8" s="5" t="n">
        <v>2920410</v>
      </c>
      <c r="L8" s="6" t="n">
        <v>3138583</v>
      </c>
    </row>
    <row r="9" spans="1:12">
      <c r="A9" s="4" t="s">
        <v>603</v>
      </c>
      <c r="E9" s="5" t="n">
        <v>80</v>
      </c>
      <c r="F9" s="5" t="n">
        <v>416</v>
      </c>
      <c r="G9" s="5" t="n">
        <v>437</v>
      </c>
      <c r="H9" s="5" t="n">
        <v>494</v>
      </c>
      <c r="I9" s="5" t="n">
        <v>492</v>
      </c>
      <c r="J9" s="5" t="n">
        <v>492</v>
      </c>
    </row>
    <row r="10" spans="1:12">
      <c r="A10" s="4" t="s">
        <v>149</v>
      </c>
      <c r="E10" s="5" t="n">
        <v>-1372</v>
      </c>
      <c r="F10" s="5" t="n">
        <v>-448</v>
      </c>
      <c r="H10" s="5" t="n">
        <v>-673</v>
      </c>
      <c r="I10" s="5" t="n">
        <v>-269</v>
      </c>
    </row>
    <row r="11" spans="1:12">
      <c r="A11" s="4" t="s">
        <v>104</v>
      </c>
      <c r="E11" s="5" t="n">
        <v>43388</v>
      </c>
      <c r="F11" s="5" t="n">
        <v>62631</v>
      </c>
      <c r="G11" s="5" t="n">
        <v>55113</v>
      </c>
      <c r="H11" s="5" t="n">
        <v>53047</v>
      </c>
      <c r="I11" s="5" t="n">
        <v>56485</v>
      </c>
      <c r="J11" s="5" t="n">
        <v>44610</v>
      </c>
    </row>
    <row r="12" spans="1:12">
      <c r="A12" s="4" t="s">
        <v>604</v>
      </c>
      <c r="B12" s="6" t="n">
        <v>-14288</v>
      </c>
      <c r="C12" s="6" t="n">
        <v>-14993</v>
      </c>
      <c r="D12" s="6" t="n">
        <v>-15465</v>
      </c>
      <c r="E12" s="5" t="n">
        <v>-13145</v>
      </c>
      <c r="F12" s="5" t="n">
        <v>-14288</v>
      </c>
      <c r="G12" s="5" t="n">
        <v>-14993</v>
      </c>
      <c r="H12" s="5" t="n">
        <v>-13157</v>
      </c>
      <c r="I12" s="5" t="n">
        <v>-20396</v>
      </c>
      <c r="J12" s="5" t="n">
        <v>-20752</v>
      </c>
    </row>
    <row r="13" spans="1:12">
      <c r="A13" s="4" t="s">
        <v>600</v>
      </c>
      <c r="E13" s="5" t="n">
        <v>-147441</v>
      </c>
      <c r="F13" s="5" t="n">
        <v>-441344</v>
      </c>
      <c r="G13" s="5" t="n">
        <v>-30536</v>
      </c>
      <c r="H13" s="5" t="n">
        <v>-32659</v>
      </c>
      <c r="I13" s="5" t="n">
        <v>-119289</v>
      </c>
      <c r="J13" s="5" t="n">
        <v>-42976</v>
      </c>
    </row>
    <row r="14" spans="1:12">
      <c r="A14" s="4" t="s">
        <v>105</v>
      </c>
      <c r="E14" s="5" t="n">
        <v>-235394</v>
      </c>
      <c r="F14" s="5" t="n">
        <v>-651709</v>
      </c>
      <c r="G14" s="5" t="n">
        <v>708193</v>
      </c>
      <c r="H14" s="5" t="n">
        <v>127039</v>
      </c>
      <c r="I14" s="5" t="n">
        <v>-317916</v>
      </c>
      <c r="J14" s="5" t="n">
        <v>-320424</v>
      </c>
    </row>
    <row r="15" spans="1:12">
      <c r="A15" s="4" t="s">
        <v>601</v>
      </c>
      <c r="E15" s="5" t="n">
        <v>2239998</v>
      </c>
      <c r="F15" s="5" t="n">
        <v>2593882</v>
      </c>
      <c r="G15" s="5" t="n">
        <v>3638624</v>
      </c>
      <c r="H15" s="5" t="n">
        <v>2532731</v>
      </c>
      <c r="I15" s="5" t="n">
        <v>2398640</v>
      </c>
      <c r="J15" s="5" t="n">
        <v>2799533</v>
      </c>
      <c r="K15" s="5" t="n">
        <v>2239998</v>
      </c>
      <c r="L15" s="5" t="n">
        <v>2532731</v>
      </c>
    </row>
    <row r="16" spans="1:12">
      <c r="A16" s="4" t="s">
        <v>605</v>
      </c>
    </row>
    <row r="17" spans="1:12">
      <c r="A17" s="3" t="s">
        <v>598</v>
      </c>
    </row>
    <row r="18" spans="1:12">
      <c r="A18" s="4" t="s">
        <v>599</v>
      </c>
      <c r="E18" s="5" t="n">
        <v>-1352</v>
      </c>
      <c r="F18" s="5" t="n">
        <v>-1768</v>
      </c>
      <c r="G18" s="5" t="n">
        <v>-2205</v>
      </c>
      <c r="H18" s="5" t="n">
        <v>-3193</v>
      </c>
      <c r="I18" s="5" t="n">
        <v>-3685</v>
      </c>
      <c r="J18" s="5" t="n">
        <v>-4177</v>
      </c>
      <c r="K18" s="5" t="n">
        <v>-2205</v>
      </c>
      <c r="L18" s="5" t="n">
        <v>-4177</v>
      </c>
    </row>
    <row r="19" spans="1:12">
      <c r="A19" s="4" t="s">
        <v>603</v>
      </c>
      <c r="E19" s="5" t="n">
        <v>80</v>
      </c>
      <c r="F19" s="5" t="n">
        <v>416</v>
      </c>
      <c r="G19" s="5" t="n">
        <v>437</v>
      </c>
      <c r="H19" s="5" t="n">
        <v>494</v>
      </c>
      <c r="I19" s="5" t="n">
        <v>492</v>
      </c>
      <c r="J19" s="5" t="n">
        <v>492</v>
      </c>
    </row>
    <row r="20" spans="1:12">
      <c r="A20" s="4" t="s">
        <v>601</v>
      </c>
      <c r="E20" s="5" t="n">
        <v>-1272</v>
      </c>
      <c r="F20" s="5" t="n">
        <v>-1352</v>
      </c>
      <c r="G20" s="5" t="n">
        <v>-1768</v>
      </c>
      <c r="H20" s="5" t="n">
        <v>-2699</v>
      </c>
      <c r="I20" s="5" t="n">
        <v>-3193</v>
      </c>
      <c r="J20" s="5" t="n">
        <v>-3685</v>
      </c>
      <c r="K20" s="5" t="n">
        <v>-1272</v>
      </c>
      <c r="L20" s="5" t="n">
        <v>-2699</v>
      </c>
    </row>
    <row r="21" spans="1:12">
      <c r="A21" s="4" t="s">
        <v>606</v>
      </c>
    </row>
    <row r="22" spans="1:12">
      <c r="A22" s="3" t="s">
        <v>598</v>
      </c>
    </row>
    <row r="23" spans="1:12">
      <c r="A23" s="4" t="s">
        <v>599</v>
      </c>
      <c r="E23" s="5" t="n">
        <v>2595234</v>
      </c>
      <c r="F23" s="5" t="n">
        <v>3640392</v>
      </c>
      <c r="G23" s="5" t="n">
        <v>2922615</v>
      </c>
      <c r="H23" s="5" t="n">
        <v>2401833</v>
      </c>
      <c r="I23" s="5" t="n">
        <v>2803218</v>
      </c>
      <c r="J23" s="5" t="n">
        <v>3142760</v>
      </c>
      <c r="K23" s="5" t="n">
        <v>2922615</v>
      </c>
      <c r="L23" s="5" t="n">
        <v>3142760</v>
      </c>
    </row>
    <row r="24" spans="1:12">
      <c r="A24" s="4" t="s">
        <v>149</v>
      </c>
      <c r="E24" s="5" t="n">
        <v>-1372</v>
      </c>
      <c r="F24" s="5" t="n">
        <v>-448</v>
      </c>
      <c r="H24" s="5" t="n">
        <v>-673</v>
      </c>
      <c r="I24" s="5" t="n">
        <v>-269</v>
      </c>
    </row>
    <row r="25" spans="1:12">
      <c r="A25" s="4" t="s">
        <v>104</v>
      </c>
      <c r="E25" s="5" t="n">
        <v>43388</v>
      </c>
      <c r="F25" s="5" t="n">
        <v>62631</v>
      </c>
      <c r="G25" s="5" t="n">
        <v>55113</v>
      </c>
      <c r="H25" s="5" t="n">
        <v>53047</v>
      </c>
      <c r="I25" s="5" t="n">
        <v>56485</v>
      </c>
      <c r="J25" s="5" t="n">
        <v>44610</v>
      </c>
    </row>
    <row r="26" spans="1:12">
      <c r="A26" s="4" t="s">
        <v>604</v>
      </c>
      <c r="E26" s="5" t="n">
        <v>-13145</v>
      </c>
      <c r="F26" s="5" t="n">
        <v>-14288</v>
      </c>
      <c r="G26" s="5" t="n">
        <v>-14993</v>
      </c>
      <c r="H26" s="5" t="n">
        <v>-13157</v>
      </c>
      <c r="I26" s="5" t="n">
        <v>-20396</v>
      </c>
      <c r="J26" s="5" t="n">
        <v>-20752</v>
      </c>
    </row>
    <row r="27" spans="1:12">
      <c r="A27" s="4" t="s">
        <v>600</v>
      </c>
      <c r="E27" s="5" t="n">
        <v>-147441</v>
      </c>
      <c r="F27" s="5" t="n">
        <v>-441344</v>
      </c>
      <c r="G27" s="5" t="n">
        <v>-30536</v>
      </c>
      <c r="H27" s="5" t="n">
        <v>-32659</v>
      </c>
      <c r="I27" s="5" t="n">
        <v>-119289</v>
      </c>
      <c r="J27" s="5" t="n">
        <v>-42976</v>
      </c>
    </row>
    <row r="28" spans="1:12">
      <c r="A28" s="4" t="s">
        <v>105</v>
      </c>
      <c r="E28" s="5" t="n">
        <v>-235394</v>
      </c>
      <c r="F28" s="5" t="n">
        <v>-651709</v>
      </c>
      <c r="G28" s="5" t="n">
        <v>708193</v>
      </c>
      <c r="H28" s="5" t="n">
        <v>127039</v>
      </c>
      <c r="I28" s="5" t="n">
        <v>-317916</v>
      </c>
      <c r="J28" s="5" t="n">
        <v>-320424</v>
      </c>
      <c r="K28" s="5" t="n">
        <v>-178900</v>
      </c>
      <c r="L28" s="5" t="n">
        <v>-511300</v>
      </c>
    </row>
    <row r="29" spans="1:12">
      <c r="A29" s="4" t="s">
        <v>601</v>
      </c>
      <c r="E29" s="6" t="n">
        <v>2241270</v>
      </c>
      <c r="F29" s="6" t="n">
        <v>2595234</v>
      </c>
      <c r="G29" s="6" t="n">
        <v>3640392</v>
      </c>
      <c r="H29" s="6" t="n">
        <v>2535430</v>
      </c>
      <c r="I29" s="6" t="n">
        <v>2401833</v>
      </c>
      <c r="J29" s="6" t="n">
        <v>2803218</v>
      </c>
      <c r="K29" s="6" t="n">
        <v>2241270</v>
      </c>
      <c r="L29" s="6" t="n">
        <v>25354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7</v>
      </c>
      <c r="B1" s="2" t="s">
        <v>608</v>
      </c>
      <c r="C1" s="2" t="s">
        <v>595</v>
      </c>
      <c r="D1" s="2" t="s">
        <v>596</v>
      </c>
      <c r="E1" s="2" t="s">
        <v>597</v>
      </c>
      <c r="F1" s="2" t="s">
        <v>2</v>
      </c>
      <c r="G1" s="2" t="s">
        <v>118</v>
      </c>
      <c r="H1" s="2" t="s">
        <v>119</v>
      </c>
      <c r="I1" s="2" t="s">
        <v>81</v>
      </c>
      <c r="J1" s="2" t="s">
        <v>120</v>
      </c>
      <c r="K1" s="2" t="s">
        <v>121</v>
      </c>
    </row>
    <row r="2" spans="1:11">
      <c r="A2" s="3" t="s">
        <v>609</v>
      </c>
    </row>
    <row r="3" spans="1:11">
      <c r="A3" s="4" t="s">
        <v>610</v>
      </c>
      <c r="C3" s="6" t="n">
        <v>14288</v>
      </c>
      <c r="D3" s="6" t="n">
        <v>14993</v>
      </c>
      <c r="E3" s="6" t="n">
        <v>15465</v>
      </c>
      <c r="F3" s="6" t="n">
        <v>13145</v>
      </c>
      <c r="G3" s="6" t="n">
        <v>14288</v>
      </c>
      <c r="H3" s="6" t="n">
        <v>14993</v>
      </c>
      <c r="I3" s="6" t="n">
        <v>13157</v>
      </c>
      <c r="J3" s="6" t="n">
        <v>20396</v>
      </c>
      <c r="K3" s="6" t="n">
        <v>20752</v>
      </c>
    </row>
    <row r="4" spans="1:11">
      <c r="A4" s="4" t="s">
        <v>611</v>
      </c>
    </row>
    <row r="5" spans="1:11">
      <c r="A5" s="3" t="s">
        <v>609</v>
      </c>
    </row>
    <row r="6" spans="1:11">
      <c r="A6" s="4" t="s">
        <v>612</v>
      </c>
      <c r="B6" s="6" t="n">
        <v>13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614</v>
      </c>
      <c r="C1" s="2" t="s">
        <v>615</v>
      </c>
      <c r="D1" s="2" t="s">
        <v>616</v>
      </c>
      <c r="E1" s="2" t="s">
        <v>2</v>
      </c>
    </row>
    <row r="2" spans="1:5">
      <c r="A2" s="4" t="s">
        <v>27</v>
      </c>
    </row>
    <row r="3" spans="1:5">
      <c r="A3" s="3" t="s">
        <v>609</v>
      </c>
    </row>
    <row r="4" spans="1:5">
      <c r="A4" s="4" t="s">
        <v>354</v>
      </c>
      <c r="B4" s="5" t="n">
        <v>3705459</v>
      </c>
      <c r="C4" s="5" t="n">
        <v>9807651</v>
      </c>
      <c r="D4" s="5" t="n">
        <v>816468</v>
      </c>
      <c r="E4" s="5" t="n">
        <v>14329578</v>
      </c>
    </row>
    <row r="5" spans="1:5">
      <c r="A5" s="4" t="s">
        <v>584</v>
      </c>
      <c r="B5" s="6" t="n">
        <v>147440</v>
      </c>
      <c r="C5" s="6" t="n">
        <v>441344</v>
      </c>
      <c r="D5" s="6" t="n">
        <v>30536</v>
      </c>
      <c r="E5" s="6" t="n">
        <v>619320</v>
      </c>
    </row>
    <row r="6" spans="1:5">
      <c r="A6" s="4" t="s">
        <v>353</v>
      </c>
    </row>
    <row r="7" spans="1:5">
      <c r="A7" s="3" t="s">
        <v>609</v>
      </c>
    </row>
    <row r="8" spans="1:5">
      <c r="A8" s="4" t="s">
        <v>354</v>
      </c>
      <c r="E8" s="5" t="n">
        <v>14300000</v>
      </c>
    </row>
    <row r="9" spans="1:5">
      <c r="A9" s="4" t="s">
        <v>584</v>
      </c>
      <c r="E9" s="6" t="n">
        <v>619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20"/>
  </cols>
  <sheetData>
    <row r="1" spans="1:5">
      <c r="A1" s="1" t="s">
        <v>617</v>
      </c>
      <c r="B1" s="2" t="s">
        <v>1</v>
      </c>
      <c r="C1" s="2" t="s">
        <v>618</v>
      </c>
    </row>
    <row r="2" spans="1:5">
      <c r="B2" s="2" t="s">
        <v>345</v>
      </c>
      <c r="C2" s="2" t="s">
        <v>619</v>
      </c>
      <c r="D2" s="2" t="s">
        <v>620</v>
      </c>
      <c r="E2" s="2" t="s">
        <v>621</v>
      </c>
    </row>
    <row r="3" spans="1:5">
      <c r="A3" s="4" t="s">
        <v>25</v>
      </c>
    </row>
    <row r="4" spans="1:5">
      <c r="A4" s="3" t="s">
        <v>622</v>
      </c>
    </row>
    <row r="5" spans="1:5">
      <c r="A5" s="4" t="s">
        <v>623</v>
      </c>
      <c r="B5" s="5" t="n">
        <v>61391417</v>
      </c>
      <c r="C5" s="5" t="n">
        <v>61391417</v>
      </c>
      <c r="D5" s="5" t="n">
        <v>52761177</v>
      </c>
    </row>
    <row r="6" spans="1:5">
      <c r="A6" s="4" t="s">
        <v>624</v>
      </c>
      <c r="B6" s="7" t="n">
        <v>0.01</v>
      </c>
      <c r="C6" s="7" t="n">
        <v>0.01</v>
      </c>
      <c r="D6" s="7" t="n">
        <v>0.01</v>
      </c>
    </row>
    <row r="7" spans="1:5">
      <c r="A7" s="4" t="s">
        <v>625</v>
      </c>
      <c r="E7" s="6" t="n">
        <v>250</v>
      </c>
    </row>
    <row r="8" spans="1:5">
      <c r="A8" s="4" t="s">
        <v>626</v>
      </c>
      <c r="C8" s="5" t="n">
        <v>6700000</v>
      </c>
    </row>
    <row r="9" spans="1:5">
      <c r="A9" s="4" t="s">
        <v>627</v>
      </c>
      <c r="C9" s="7" t="n">
        <v>37.38</v>
      </c>
    </row>
    <row r="10" spans="1:5">
      <c r="A10" s="4" t="s">
        <v>628</v>
      </c>
      <c r="C10" s="6" t="n">
        <v>250</v>
      </c>
    </row>
    <row r="11" spans="1:5">
      <c r="A11" s="4" t="s">
        <v>629</v>
      </c>
      <c r="B11" s="5" t="n">
        <v>1</v>
      </c>
    </row>
    <row r="12" spans="1:5">
      <c r="A12" s="4" t="s">
        <v>27</v>
      </c>
    </row>
    <row r="13" spans="1:5">
      <c r="A13" s="3" t="s">
        <v>622</v>
      </c>
    </row>
    <row r="14" spans="1:5">
      <c r="A14" s="4" t="s">
        <v>623</v>
      </c>
      <c r="B14" s="5" t="n">
        <v>64983232</v>
      </c>
      <c r="C14" s="5" t="n">
        <v>64983232</v>
      </c>
      <c r="D14" s="5" t="n">
        <v>80335701</v>
      </c>
    </row>
    <row r="15" spans="1:5">
      <c r="A15" s="4" t="s">
        <v>624</v>
      </c>
      <c r="B15" s="8" t="n">
        <v>1e-06</v>
      </c>
      <c r="C15" s="8" t="n">
        <v>1e-06</v>
      </c>
      <c r="D15" s="8" t="n">
        <v>1e-06</v>
      </c>
    </row>
    <row r="16" spans="1:5">
      <c r="A16" s="4" t="s">
        <v>629</v>
      </c>
      <c r="B16"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80</v>
      </c>
      <c r="D1" s="2" t="s">
        <v>1</v>
      </c>
    </row>
    <row r="2" spans="1:5">
      <c r="B2" s="2" t="s">
        <v>2</v>
      </c>
      <c r="C2" s="2" t="s">
        <v>81</v>
      </c>
      <c r="D2" s="2" t="s">
        <v>2</v>
      </c>
      <c r="E2" s="2" t="s">
        <v>81</v>
      </c>
    </row>
    <row r="3" spans="1:5">
      <c r="A3" s="3" t="s">
        <v>631</v>
      </c>
    </row>
    <row r="4" spans="1:5">
      <c r="A4" s="4" t="s">
        <v>106</v>
      </c>
      <c r="B4" s="6" t="n">
        <v>265808</v>
      </c>
      <c r="C4" s="6" t="n">
        <v>-103537</v>
      </c>
      <c r="D4" s="6" t="n">
        <v>278364</v>
      </c>
      <c r="E4" s="6" t="n">
        <v>514093</v>
      </c>
    </row>
    <row r="5" spans="1:5">
      <c r="A5" s="3" t="s">
        <v>632</v>
      </c>
    </row>
    <row r="6" spans="1:5">
      <c r="A6" s="4" t="s">
        <v>105</v>
      </c>
      <c r="B6" s="5" t="n">
        <v>-235394</v>
      </c>
      <c r="D6" s="5" t="n">
        <v>-178910</v>
      </c>
    </row>
    <row r="7" spans="1:5">
      <c r="A7" s="4" t="s">
        <v>104</v>
      </c>
      <c r="B7" s="5" t="n">
        <v>43388</v>
      </c>
      <c r="C7" s="6" t="n">
        <v>53047</v>
      </c>
      <c r="D7" s="5" t="n">
        <v>161132</v>
      </c>
      <c r="E7" s="6" t="n">
        <v>154142</v>
      </c>
    </row>
    <row r="8" spans="1:5">
      <c r="A8" s="4" t="s">
        <v>633</v>
      </c>
      <c r="B8" s="5" t="n">
        <v>73802</v>
      </c>
      <c r="D8" s="5" t="n">
        <v>260586</v>
      </c>
    </row>
    <row r="9" spans="1:5">
      <c r="A9" s="4" t="s">
        <v>634</v>
      </c>
      <c r="B9" s="5" t="n">
        <v>-11762</v>
      </c>
      <c r="D9" s="5" t="n">
        <v>-38503</v>
      </c>
    </row>
    <row r="10" spans="1:5">
      <c r="A10" s="4" t="s">
        <v>635</v>
      </c>
      <c r="B10" s="6" t="n">
        <v>62040</v>
      </c>
      <c r="D10" s="6" t="n">
        <v>222083</v>
      </c>
    </row>
    <row r="11" spans="1:5">
      <c r="A11" s="3" t="s">
        <v>636</v>
      </c>
    </row>
    <row r="12" spans="1:5">
      <c r="A12" s="4" t="s">
        <v>637</v>
      </c>
      <c r="B12" s="5" t="n">
        <v>62020</v>
      </c>
      <c r="C12" s="5" t="n">
        <v>53529</v>
      </c>
      <c r="D12" s="5" t="n">
        <v>58346</v>
      </c>
      <c r="E12" s="5" t="n">
        <v>53885</v>
      </c>
    </row>
    <row r="13" spans="1:5">
      <c r="A13" s="3" t="s">
        <v>638</v>
      </c>
    </row>
    <row r="14" spans="1:5">
      <c r="A14" s="4" t="s">
        <v>637</v>
      </c>
      <c r="B14" s="5" t="n">
        <v>62020</v>
      </c>
      <c r="C14" s="5" t="n">
        <v>53529</v>
      </c>
      <c r="D14" s="5" t="n">
        <v>58346</v>
      </c>
      <c r="E14" s="5" t="n">
        <v>53885</v>
      </c>
    </row>
    <row r="15" spans="1:5">
      <c r="A15" s="3" t="s">
        <v>639</v>
      </c>
    </row>
    <row r="16" spans="1:5">
      <c r="A16" s="4" t="s">
        <v>640</v>
      </c>
      <c r="B16" s="5" t="n">
        <v>129072</v>
      </c>
      <c r="C16" s="5" t="n">
        <v>53529</v>
      </c>
      <c r="D16" s="5" t="n">
        <v>132249</v>
      </c>
      <c r="E16" s="5" t="n">
        <v>138254</v>
      </c>
    </row>
    <row r="17" spans="1:5">
      <c r="A17" s="4" t="s">
        <v>641</v>
      </c>
      <c r="B17" s="7" t="n">
        <v>4.29</v>
      </c>
      <c r="C17" s="7" t="n">
        <v>-1.93</v>
      </c>
      <c r="D17" s="7" t="n">
        <v>4.77</v>
      </c>
      <c r="E17" s="7" t="n">
        <v>9.539999999999999</v>
      </c>
    </row>
    <row r="18" spans="1:5">
      <c r="A18" s="4" t="s">
        <v>642</v>
      </c>
      <c r="B18" s="7" t="n">
        <v>0.48</v>
      </c>
      <c r="C18" s="7" t="n">
        <v>-1.93</v>
      </c>
      <c r="D18" s="7" t="n">
        <v>1.68</v>
      </c>
      <c r="E18" s="7" t="n">
        <v>0.79</v>
      </c>
    </row>
    <row r="19" spans="1:5">
      <c r="A19" s="4" t="s">
        <v>27</v>
      </c>
    </row>
    <row r="20" spans="1:5">
      <c r="A20" s="3" t="s">
        <v>639</v>
      </c>
    </row>
    <row r="21" spans="1:5">
      <c r="A21" s="4" t="s">
        <v>643</v>
      </c>
      <c r="B21" s="5" t="n">
        <v>66322</v>
      </c>
      <c r="D21" s="5" t="n">
        <v>72969</v>
      </c>
    </row>
    <row r="22" spans="1:5">
      <c r="A22" s="4" t="s">
        <v>644</v>
      </c>
      <c r="C22" s="5" t="n">
        <v>81400</v>
      </c>
    </row>
    <row r="23" spans="1:5">
      <c r="A23" s="4" t="s">
        <v>645</v>
      </c>
    </row>
    <row r="24" spans="1:5">
      <c r="A24" s="3" t="s">
        <v>639</v>
      </c>
    </row>
    <row r="25" spans="1:5">
      <c r="A25" s="4" t="s">
        <v>644</v>
      </c>
      <c r="B25" s="5" t="n">
        <v>600</v>
      </c>
      <c r="D25" s="5" t="n">
        <v>600</v>
      </c>
    </row>
    <row r="26" spans="1:5">
      <c r="A26" s="4" t="s">
        <v>646</v>
      </c>
    </row>
    <row r="27" spans="1:5">
      <c r="A27" s="3" t="s">
        <v>639</v>
      </c>
    </row>
    <row r="28" spans="1:5">
      <c r="A28" s="4" t="s">
        <v>643</v>
      </c>
      <c r="B28" s="5" t="n">
        <v>474</v>
      </c>
      <c r="D28" s="5" t="n">
        <v>630</v>
      </c>
    </row>
    <row r="29" spans="1:5">
      <c r="A29" s="4" t="s">
        <v>644</v>
      </c>
      <c r="C29" s="5" t="n">
        <v>2900</v>
      </c>
      <c r="E29" s="5" t="n">
        <v>1700</v>
      </c>
    </row>
    <row r="30" spans="1:5">
      <c r="A30" s="4" t="s">
        <v>647</v>
      </c>
    </row>
    <row r="31" spans="1:5">
      <c r="A31" s="3" t="s">
        <v>639</v>
      </c>
    </row>
    <row r="32" spans="1:5">
      <c r="A32" s="4" t="s">
        <v>643</v>
      </c>
      <c r="B32" s="5" t="n">
        <v>256</v>
      </c>
      <c r="D32" s="5" t="n">
        <v>304</v>
      </c>
    </row>
    <row r="33" spans="1:5">
      <c r="A33" s="4" t="s">
        <v>648</v>
      </c>
    </row>
    <row r="34" spans="1:5">
      <c r="A34" s="3" t="s">
        <v>639</v>
      </c>
    </row>
    <row r="35" spans="1:5">
      <c r="A35" s="4" t="s">
        <v>644</v>
      </c>
      <c r="B35" s="5" t="n">
        <v>700</v>
      </c>
      <c r="D35" s="5" t="n">
        <v>700</v>
      </c>
      <c r="E35" s="5" t="n">
        <v>600</v>
      </c>
    </row>
    <row r="36" spans="1:5">
      <c r="A36" s="4" t="s">
        <v>363</v>
      </c>
    </row>
    <row r="37" spans="1:5">
      <c r="A37" s="3" t="s">
        <v>631</v>
      </c>
    </row>
    <row r="38" spans="1:5">
      <c r="A38" s="4" t="s">
        <v>106</v>
      </c>
      <c r="B38" s="6" t="n">
        <v>262675</v>
      </c>
      <c r="C38" s="6" t="n">
        <v>-103537</v>
      </c>
      <c r="D38" s="6" t="n">
        <v>252985</v>
      </c>
      <c r="E38" s="6" t="n">
        <v>514093</v>
      </c>
    </row>
    <row r="39" spans="1:5">
      <c r="A39" s="3" t="s">
        <v>632</v>
      </c>
    </row>
    <row r="40" spans="1:5">
      <c r="A40" s="4" t="s">
        <v>105</v>
      </c>
      <c r="B40" s="5" t="n">
        <v>-233713</v>
      </c>
      <c r="C40" s="5" t="n">
        <v>0</v>
      </c>
      <c r="D40" s="5" t="n">
        <v>-164609</v>
      </c>
      <c r="E40" s="5" t="n">
        <v>-511301</v>
      </c>
    </row>
    <row r="41" spans="1:5">
      <c r="A41" s="4" t="s">
        <v>104</v>
      </c>
      <c r="B41" s="5" t="n">
        <v>40660</v>
      </c>
      <c r="C41" s="5" t="n">
        <v>0</v>
      </c>
      <c r="D41" s="5" t="n">
        <v>141818</v>
      </c>
      <c r="E41" s="5" t="n">
        <v>154142</v>
      </c>
    </row>
    <row r="42" spans="1:5">
      <c r="A42" s="4" t="s">
        <v>633</v>
      </c>
      <c r="B42" s="5" t="n">
        <v>69622</v>
      </c>
      <c r="C42" s="5" t="n">
        <v>-103537</v>
      </c>
      <c r="D42" s="5" t="n">
        <v>230194</v>
      </c>
      <c r="E42" s="5" t="n">
        <v>156934</v>
      </c>
    </row>
    <row r="43" spans="1:5">
      <c r="A43" s="4" t="s">
        <v>634</v>
      </c>
      <c r="B43" s="5" t="n">
        <v>-12278</v>
      </c>
      <c r="C43" s="5" t="n">
        <v>0</v>
      </c>
      <c r="D43" s="5" t="n">
        <v>-36128</v>
      </c>
      <c r="E43" s="5" t="n">
        <v>-47951</v>
      </c>
    </row>
    <row r="44" spans="1:5">
      <c r="A44" s="4" t="s">
        <v>635</v>
      </c>
      <c r="B44" s="6" t="n">
        <v>57344</v>
      </c>
      <c r="C44" s="6" t="n">
        <v>-103537</v>
      </c>
      <c r="D44" s="6" t="n">
        <v>194066</v>
      </c>
      <c r="E44" s="6" t="n">
        <v>108983</v>
      </c>
    </row>
    <row r="45" spans="1:5">
      <c r="A45" s="3" t="s">
        <v>636</v>
      </c>
    </row>
    <row r="46" spans="1:5">
      <c r="A46" s="4" t="s">
        <v>637</v>
      </c>
      <c r="B46" s="5" t="n">
        <v>62020</v>
      </c>
      <c r="C46" s="5" t="n">
        <v>53529</v>
      </c>
      <c r="D46" s="5" t="n">
        <v>58346</v>
      </c>
      <c r="E46" s="5" t="n">
        <v>53885</v>
      </c>
    </row>
    <row r="47" spans="1:5">
      <c r="A47" s="3" t="s">
        <v>638</v>
      </c>
    </row>
    <row r="48" spans="1:5">
      <c r="A48" s="4" t="s">
        <v>637</v>
      </c>
      <c r="B48" s="5" t="n">
        <v>62020</v>
      </c>
      <c r="C48" s="5" t="n">
        <v>53529</v>
      </c>
      <c r="D48" s="5" t="n">
        <v>58346</v>
      </c>
      <c r="E48" s="5" t="n">
        <v>53885</v>
      </c>
    </row>
    <row r="49" spans="1:5">
      <c r="A49" s="3" t="s">
        <v>639</v>
      </c>
    </row>
    <row r="50" spans="1:5">
      <c r="A50" s="4" t="s">
        <v>640</v>
      </c>
      <c r="B50" s="5" t="n">
        <v>129072</v>
      </c>
      <c r="C50" s="5" t="n">
        <v>53529</v>
      </c>
      <c r="D50" s="5" t="n">
        <v>132249</v>
      </c>
      <c r="E50" s="5" t="n">
        <v>138254</v>
      </c>
    </row>
    <row r="51" spans="1:5">
      <c r="A51" s="4" t="s">
        <v>641</v>
      </c>
      <c r="B51" s="7" t="n">
        <v>4.24</v>
      </c>
      <c r="C51" s="7" t="n">
        <v>-1.93</v>
      </c>
      <c r="D51" s="7" t="n">
        <v>4.34</v>
      </c>
      <c r="E51" s="7" t="n">
        <v>9.539999999999999</v>
      </c>
    </row>
    <row r="52" spans="1:5">
      <c r="A52" s="4" t="s">
        <v>642</v>
      </c>
      <c r="B52" s="7" t="n">
        <v>0.44</v>
      </c>
      <c r="C52" s="7" t="n">
        <v>-1.93</v>
      </c>
      <c r="D52" s="7" t="n">
        <v>1.47</v>
      </c>
      <c r="E52" s="7" t="n">
        <v>0.79</v>
      </c>
    </row>
    <row r="53" spans="1:5">
      <c r="A53" s="4" t="s">
        <v>649</v>
      </c>
    </row>
    <row r="54" spans="1:5">
      <c r="A54" s="3" t="s">
        <v>639</v>
      </c>
    </row>
    <row r="55" spans="1:5">
      <c r="A55" s="4" t="s">
        <v>643</v>
      </c>
      <c r="B55" s="5" t="n">
        <v>66322</v>
      </c>
      <c r="C55" s="5" t="n">
        <v>0</v>
      </c>
      <c r="D55" s="5" t="n">
        <v>72969</v>
      </c>
      <c r="E55" s="5" t="n">
        <v>83818</v>
      </c>
    </row>
    <row r="56" spans="1:5">
      <c r="A56" s="4" t="s">
        <v>650</v>
      </c>
    </row>
    <row r="57" spans="1:5">
      <c r="A57" s="3" t="s">
        <v>639</v>
      </c>
    </row>
    <row r="58" spans="1:5">
      <c r="A58" s="4" t="s">
        <v>643</v>
      </c>
      <c r="B58" s="5" t="n">
        <v>474</v>
      </c>
      <c r="C58" s="5" t="n">
        <v>0</v>
      </c>
      <c r="D58" s="5" t="n">
        <v>630</v>
      </c>
      <c r="E58" s="5" t="n">
        <v>266</v>
      </c>
    </row>
    <row r="59" spans="1:5">
      <c r="A59" s="4" t="s">
        <v>651</v>
      </c>
    </row>
    <row r="60" spans="1:5">
      <c r="A60" s="3" t="s">
        <v>639</v>
      </c>
    </row>
    <row r="61" spans="1:5">
      <c r="A61" s="4" t="s">
        <v>643</v>
      </c>
      <c r="B61" s="5" t="n">
        <v>256</v>
      </c>
      <c r="C61" s="5" t="n">
        <v>0</v>
      </c>
      <c r="D61" s="5" t="n">
        <v>304</v>
      </c>
      <c r="E61" s="5" t="n">
        <v>285</v>
      </c>
    </row>
    <row r="62" spans="1:5">
      <c r="A62" s="4" t="s">
        <v>349</v>
      </c>
    </row>
    <row r="63" spans="1:5">
      <c r="A63" s="3" t="s">
        <v>639</v>
      </c>
    </row>
    <row r="64" spans="1:5">
      <c r="A64" s="4" t="s">
        <v>642</v>
      </c>
      <c r="E64" s="7" t="n">
        <v>-0.8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52</v>
      </c>
      <c r="B1" s="2" t="s">
        <v>653</v>
      </c>
      <c r="C1" s="2" t="s">
        <v>614</v>
      </c>
      <c r="D1" s="2" t="s">
        <v>615</v>
      </c>
      <c r="E1" s="2" t="s">
        <v>616</v>
      </c>
      <c r="F1" s="2" t="s">
        <v>2</v>
      </c>
      <c r="G1" s="2" t="s">
        <v>118</v>
      </c>
      <c r="H1" s="2" t="s">
        <v>119</v>
      </c>
      <c r="I1" s="2" t="s">
        <v>81</v>
      </c>
      <c r="J1" s="2" t="s">
        <v>2</v>
      </c>
      <c r="K1" s="2" t="s">
        <v>29</v>
      </c>
      <c r="L1" s="2" t="s">
        <v>120</v>
      </c>
      <c r="M1" s="2" t="s">
        <v>121</v>
      </c>
      <c r="N1" s="2" t="s">
        <v>387</v>
      </c>
    </row>
    <row r="2" spans="1:14">
      <c r="A2" s="4" t="s">
        <v>654</v>
      </c>
    </row>
    <row r="3" spans="1:14">
      <c r="A3" s="3" t="s">
        <v>655</v>
      </c>
    </row>
    <row r="4" spans="1:14">
      <c r="A4" s="4" t="s">
        <v>354</v>
      </c>
      <c r="C4" s="5" t="n">
        <v>3705459</v>
      </c>
      <c r="D4" s="5" t="n">
        <v>9807651</v>
      </c>
      <c r="E4" s="5" t="n">
        <v>816468</v>
      </c>
      <c r="J4" s="5" t="n">
        <v>14329578</v>
      </c>
    </row>
    <row r="5" spans="1:14">
      <c r="A5" s="4" t="s">
        <v>656</v>
      </c>
      <c r="C5" s="5" t="n">
        <v>65778688</v>
      </c>
      <c r="D5" s="5" t="n">
        <v>69601752</v>
      </c>
      <c r="E5" s="5" t="n">
        <v>79519233</v>
      </c>
    </row>
    <row r="6" spans="1:14">
      <c r="A6" s="4" t="s">
        <v>657</v>
      </c>
      <c r="C6" s="4" t="s">
        <v>339</v>
      </c>
      <c r="D6" s="4" t="s">
        <v>658</v>
      </c>
      <c r="E6" s="4" t="s">
        <v>340</v>
      </c>
    </row>
    <row r="7" spans="1:14">
      <c r="A7" s="4" t="s">
        <v>659</v>
      </c>
    </row>
    <row r="8" spans="1:14">
      <c r="A8" s="3" t="s">
        <v>655</v>
      </c>
    </row>
    <row r="9" spans="1:14">
      <c r="A9" s="4" t="s">
        <v>656</v>
      </c>
      <c r="C9" s="5" t="n">
        <v>63841210</v>
      </c>
      <c r="D9" s="5" t="n">
        <v>63734585</v>
      </c>
      <c r="E9" s="5" t="n">
        <v>53256897</v>
      </c>
    </row>
    <row r="10" spans="1:14">
      <c r="A10" s="4" t="s">
        <v>657</v>
      </c>
      <c r="C10" s="4" t="s">
        <v>335</v>
      </c>
      <c r="D10" s="4" t="s">
        <v>660</v>
      </c>
      <c r="E10" s="4" t="s">
        <v>336</v>
      </c>
    </row>
    <row r="11" spans="1:14">
      <c r="A11" s="4" t="s">
        <v>661</v>
      </c>
    </row>
    <row r="12" spans="1:14">
      <c r="A12" s="3" t="s">
        <v>655</v>
      </c>
    </row>
    <row r="13" spans="1:14">
      <c r="A13" s="4" t="s">
        <v>354</v>
      </c>
      <c r="B13" s="5" t="n">
        <v>435188</v>
      </c>
    </row>
    <row r="14" spans="1:14">
      <c r="A14" s="4" t="s">
        <v>656</v>
      </c>
      <c r="B14" s="5" t="n">
        <v>64548044</v>
      </c>
    </row>
    <row r="15" spans="1:14">
      <c r="A15" s="4" t="s">
        <v>662</v>
      </c>
    </row>
    <row r="16" spans="1:14">
      <c r="A16" s="3" t="s">
        <v>655</v>
      </c>
    </row>
    <row r="17" spans="1:14">
      <c r="A17" s="4" t="s">
        <v>656</v>
      </c>
      <c r="B17" s="5" t="n">
        <v>61826763</v>
      </c>
    </row>
    <row r="18" spans="1:14">
      <c r="A18" s="4" t="s">
        <v>129</v>
      </c>
    </row>
    <row r="19" spans="1:14">
      <c r="A19" s="3" t="s">
        <v>655</v>
      </c>
    </row>
    <row r="20" spans="1:14">
      <c r="A20" s="4" t="s">
        <v>354</v>
      </c>
      <c r="F20" s="5" t="n">
        <v>3500000</v>
      </c>
      <c r="G20" s="5" t="n">
        <v>4287000</v>
      </c>
      <c r="H20" s="5" t="n">
        <v>817000</v>
      </c>
      <c r="I20" s="5" t="n">
        <v>1006000</v>
      </c>
    </row>
    <row r="21" spans="1:14">
      <c r="A21" s="4" t="s">
        <v>663</v>
      </c>
      <c r="F21" s="5" t="n">
        <v>2854000</v>
      </c>
      <c r="G21" s="5" t="n">
        <v>2535000</v>
      </c>
      <c r="H21" s="5" t="n">
        <v>4287000</v>
      </c>
      <c r="I21" s="5" t="n">
        <v>5412000</v>
      </c>
      <c r="J21" s="5" t="n">
        <v>2854000</v>
      </c>
      <c r="K21" s="5" t="n">
        <v>4769000</v>
      </c>
      <c r="L21" s="5" t="n">
        <v>2578000</v>
      </c>
      <c r="M21" s="5" t="n">
        <v>0</v>
      </c>
      <c r="N21" s="5" t="n">
        <v>0</v>
      </c>
    </row>
    <row r="22" spans="1:14">
      <c r="A22" s="4" t="s">
        <v>664</v>
      </c>
    </row>
    <row r="23" spans="1:14">
      <c r="A23" s="3" t="s">
        <v>655</v>
      </c>
    </row>
    <row r="24" spans="1:14">
      <c r="A24" s="4" t="s">
        <v>354</v>
      </c>
      <c r="B24" s="5" t="n">
        <v>435188</v>
      </c>
    </row>
    <row r="25" spans="1:14">
      <c r="A25" s="4" t="s">
        <v>663</v>
      </c>
      <c r="B25" s="5" t="n">
        <v>24191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0"/>
  </cols>
  <sheetData>
    <row r="1" spans="1:2">
      <c r="A1" s="1" t="s">
        <v>665</v>
      </c>
      <c r="B1" s="2" t="s">
        <v>1</v>
      </c>
    </row>
    <row r="2" spans="1:2">
      <c r="B2" s="2" t="s">
        <v>666</v>
      </c>
    </row>
    <row r="3" spans="1:2">
      <c r="A3" s="3" t="s">
        <v>667</v>
      </c>
    </row>
    <row r="4" spans="1:2">
      <c r="A4" s="4" t="s">
        <v>668</v>
      </c>
      <c r="B4" s="4" t="s">
        <v>487</v>
      </c>
    </row>
    <row r="5" spans="1:2">
      <c r="A5" s="4" t="s">
        <v>669</v>
      </c>
    </row>
    <row r="6" spans="1:2">
      <c r="A6" s="3" t="s">
        <v>667</v>
      </c>
    </row>
    <row r="7" spans="1:2">
      <c r="A7" s="4" t="s">
        <v>670</v>
      </c>
      <c r="B7" s="10" t="n">
        <v>14.8</v>
      </c>
    </row>
    <row r="8" spans="1:2">
      <c r="A8" s="4" t="s">
        <v>671</v>
      </c>
      <c r="B8" s="10" t="n">
        <v>6.6</v>
      </c>
    </row>
    <row r="9" spans="1:2">
      <c r="A9" s="4" t="s">
        <v>672</v>
      </c>
    </row>
    <row r="10" spans="1:2">
      <c r="A10" s="3" t="s">
        <v>667</v>
      </c>
    </row>
    <row r="11" spans="1:2">
      <c r="A11" s="4" t="s">
        <v>673</v>
      </c>
      <c r="B11" s="4" t="s">
        <v>674</v>
      </c>
    </row>
    <row r="12" spans="1:2">
      <c r="A12" s="4" t="s">
        <v>675</v>
      </c>
    </row>
    <row r="13" spans="1:2">
      <c r="A13" s="3" t="s">
        <v>667</v>
      </c>
    </row>
    <row r="14" spans="1:2">
      <c r="A14" s="4" t="s">
        <v>673</v>
      </c>
      <c r="B14" s="4" t="s">
        <v>534</v>
      </c>
    </row>
    <row r="15" spans="1:2">
      <c r="A15" s="4" t="s">
        <v>676</v>
      </c>
    </row>
    <row r="16" spans="1:2">
      <c r="A16" s="3" t="s">
        <v>667</v>
      </c>
    </row>
    <row r="17" spans="1:2">
      <c r="A17" s="4" t="s">
        <v>673</v>
      </c>
      <c r="B17" s="4" t="s">
        <v>674</v>
      </c>
    </row>
    <row r="18" spans="1:2">
      <c r="A18" s="4" t="s">
        <v>677</v>
      </c>
    </row>
    <row r="19" spans="1:2">
      <c r="A19" s="3" t="s">
        <v>667</v>
      </c>
    </row>
    <row r="20" spans="1:2">
      <c r="A20" s="4" t="s">
        <v>673</v>
      </c>
      <c r="B20" s="4" t="s">
        <v>674</v>
      </c>
    </row>
    <row r="21" spans="1:2">
      <c r="A21" s="4" t="s">
        <v>678</v>
      </c>
      <c r="B21" s="4" t="s">
        <v>502</v>
      </c>
    </row>
    <row r="22" spans="1:2">
      <c r="A22" s="4" t="s">
        <v>679</v>
      </c>
      <c r="B22" s="4" t="s">
        <v>484</v>
      </c>
    </row>
    <row r="23" spans="1:2">
      <c r="A23" s="4" t="s">
        <v>680</v>
      </c>
    </row>
    <row r="24" spans="1:2">
      <c r="A24" s="3" t="s">
        <v>667</v>
      </c>
    </row>
    <row r="25" spans="1:2">
      <c r="A25" s="4" t="s">
        <v>681</v>
      </c>
      <c r="B25" s="4" t="s">
        <v>682</v>
      </c>
    </row>
    <row r="26" spans="1:2">
      <c r="A26" s="4" t="s">
        <v>683</v>
      </c>
    </row>
    <row r="27" spans="1:2">
      <c r="A27" s="3" t="s">
        <v>667</v>
      </c>
    </row>
    <row r="28" spans="1:2">
      <c r="A28" s="4" t="s">
        <v>681</v>
      </c>
      <c r="B28" s="4" t="s">
        <v>682</v>
      </c>
    </row>
    <row r="29" spans="1:2">
      <c r="A29" s="4" t="s">
        <v>684</v>
      </c>
    </row>
    <row r="30" spans="1:2">
      <c r="A30" s="3" t="s">
        <v>667</v>
      </c>
    </row>
    <row r="31" spans="1:2">
      <c r="A31" s="4" t="s">
        <v>681</v>
      </c>
      <c r="B31" s="4" t="s">
        <v>6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1</v>
      </c>
    </row>
    <row r="3" spans="1:3">
      <c r="A3" s="3" t="s">
        <v>166</v>
      </c>
    </row>
    <row r="4" spans="1:3">
      <c r="A4" s="4" t="s">
        <v>103</v>
      </c>
      <c r="B4" s="6" t="n">
        <v>260586</v>
      </c>
      <c r="C4" s="6" t="n">
        <v>156934</v>
      </c>
    </row>
    <row r="5" spans="1:3">
      <c r="A5" s="3" t="s">
        <v>167</v>
      </c>
    </row>
    <row r="6" spans="1:3">
      <c r="A6" s="4" t="s">
        <v>168</v>
      </c>
      <c r="B6" s="5" t="n">
        <v>105952</v>
      </c>
      <c r="C6" s="5" t="n">
        <v>93998</v>
      </c>
    </row>
    <row r="7" spans="1:3">
      <c r="A7" s="4" t="s">
        <v>169</v>
      </c>
      <c r="B7" s="5" t="n">
        <v>-4687</v>
      </c>
      <c r="C7" s="5" t="n">
        <v>-570</v>
      </c>
    </row>
    <row r="8" spans="1:3">
      <c r="A8" s="4" t="s">
        <v>170</v>
      </c>
      <c r="B8" s="5" t="n">
        <v>7747</v>
      </c>
      <c r="C8" s="5" t="n">
        <v>243550</v>
      </c>
    </row>
    <row r="9" spans="1:3">
      <c r="A9" s="4" t="s">
        <v>171</v>
      </c>
      <c r="B9" s="5" t="n">
        <v>20692</v>
      </c>
      <c r="C9" s="5" t="n">
        <v>24930</v>
      </c>
    </row>
    <row r="10" spans="1:3">
      <c r="A10" s="4" t="s">
        <v>88</v>
      </c>
      <c r="B10" s="5" t="n">
        <v>0</v>
      </c>
      <c r="C10" s="5" t="n">
        <v>-177174</v>
      </c>
    </row>
    <row r="11" spans="1:3">
      <c r="A11" s="4" t="s">
        <v>98</v>
      </c>
      <c r="B11" s="5" t="n">
        <v>303</v>
      </c>
      <c r="C11" s="5" t="n">
        <v>1725</v>
      </c>
    </row>
    <row r="12" spans="1:3">
      <c r="A12" s="4" t="s">
        <v>172</v>
      </c>
      <c r="B12" s="5" t="n">
        <v>-3458</v>
      </c>
      <c r="C12" s="5" t="n">
        <v>18674</v>
      </c>
    </row>
    <row r="13" spans="1:3">
      <c r="A13" s="3" t="s">
        <v>173</v>
      </c>
    </row>
    <row r="14" spans="1:3">
      <c r="A14" s="4" t="s">
        <v>174</v>
      </c>
      <c r="B14" s="5" t="n">
        <v>-56886</v>
      </c>
      <c r="C14" s="5" t="n">
        <v>-3558</v>
      </c>
    </row>
    <row r="15" spans="1:3">
      <c r="A15" s="4" t="s">
        <v>44</v>
      </c>
      <c r="B15" s="5" t="n">
        <v>-1646</v>
      </c>
      <c r="C15" s="5" t="n">
        <v>378</v>
      </c>
    </row>
    <row r="16" spans="1:3">
      <c r="A16" s="4" t="s">
        <v>175</v>
      </c>
      <c r="B16" s="5" t="n">
        <v>1364</v>
      </c>
      <c r="C16" s="5" t="n">
        <v>-6804</v>
      </c>
    </row>
    <row r="17" spans="1:3">
      <c r="A17" s="4" t="s">
        <v>176</v>
      </c>
      <c r="B17" s="5" t="n">
        <v>37873</v>
      </c>
      <c r="C17" s="5" t="n">
        <v>9690</v>
      </c>
    </row>
    <row r="18" spans="1:3">
      <c r="A18" s="4" t="s">
        <v>177</v>
      </c>
      <c r="B18" s="5" t="n">
        <v>-2223</v>
      </c>
      <c r="C18" s="5" t="n">
        <v>1336</v>
      </c>
    </row>
    <row r="19" spans="1:3">
      <c r="A19" s="4" t="s">
        <v>178</v>
      </c>
      <c r="B19" s="5" t="n">
        <v>2519</v>
      </c>
      <c r="C19" s="5" t="n">
        <v>6625</v>
      </c>
    </row>
    <row r="20" spans="1:3">
      <c r="A20" s="4" t="s">
        <v>179</v>
      </c>
      <c r="B20" s="5" t="n">
        <v>368136</v>
      </c>
      <c r="C20" s="5" t="n">
        <v>369734</v>
      </c>
    </row>
    <row r="21" spans="1:3">
      <c r="A21" s="3" t="s">
        <v>180</v>
      </c>
    </row>
    <row r="22" spans="1:3">
      <c r="A22" s="4" t="s">
        <v>181</v>
      </c>
      <c r="B22" s="5" t="n">
        <v>-70117</v>
      </c>
      <c r="C22" s="5" t="n">
        <v>-65260</v>
      </c>
    </row>
    <row r="23" spans="1:3">
      <c r="A23" s="4" t="s">
        <v>182</v>
      </c>
      <c r="B23" s="5" t="n">
        <v>-50854</v>
      </c>
      <c r="C23" s="5" t="n">
        <v>0</v>
      </c>
    </row>
    <row r="24" spans="1:3">
      <c r="A24" s="4" t="s">
        <v>183</v>
      </c>
      <c r="B24" s="5" t="n">
        <v>-11500</v>
      </c>
      <c r="C24" s="5" t="n">
        <v>0</v>
      </c>
    </row>
    <row r="25" spans="1:3">
      <c r="A25" s="4" t="s">
        <v>184</v>
      </c>
      <c r="B25" s="5" t="n">
        <v>86</v>
      </c>
      <c r="C25" s="5" t="n">
        <v>0</v>
      </c>
    </row>
    <row r="26" spans="1:3">
      <c r="A26" s="4" t="s">
        <v>185</v>
      </c>
      <c r="B26" s="5" t="n">
        <v>-132385</v>
      </c>
      <c r="C26" s="5" t="n">
        <v>-65260</v>
      </c>
    </row>
    <row r="27" spans="1:3">
      <c r="A27" s="3" t="s">
        <v>186</v>
      </c>
    </row>
    <row r="28" spans="1:3">
      <c r="A28" s="4" t="s">
        <v>187</v>
      </c>
      <c r="B28" s="5" t="n">
        <v>0</v>
      </c>
      <c r="C28" s="5" t="n">
        <v>-7997</v>
      </c>
    </row>
    <row r="29" spans="1:3">
      <c r="A29" s="4" t="s">
        <v>188</v>
      </c>
      <c r="B29" s="5" t="n">
        <v>256</v>
      </c>
      <c r="C29" s="5" t="n">
        <v>0</v>
      </c>
    </row>
    <row r="30" spans="1:3">
      <c r="A30" s="4" t="s">
        <v>189</v>
      </c>
      <c r="B30" s="5" t="n">
        <v>50000</v>
      </c>
      <c r="C30" s="5" t="n">
        <v>30000</v>
      </c>
    </row>
    <row r="31" spans="1:3">
      <c r="A31" s="4" t="s">
        <v>190</v>
      </c>
      <c r="B31" s="5" t="n">
        <v>0</v>
      </c>
      <c r="C31" s="5" t="n">
        <v>-50000</v>
      </c>
    </row>
    <row r="32" spans="1:3">
      <c r="A32" s="4" t="s">
        <v>191</v>
      </c>
      <c r="B32" s="5" t="n">
        <v>17314</v>
      </c>
      <c r="C32" s="5" t="n">
        <v>3615</v>
      </c>
    </row>
    <row r="33" spans="1:3">
      <c r="A33" s="4" t="s">
        <v>192</v>
      </c>
      <c r="B33" s="5" t="n">
        <v>1488</v>
      </c>
      <c r="C33" s="5" t="n">
        <v>1388</v>
      </c>
    </row>
    <row r="34" spans="1:3">
      <c r="A34" s="4" t="s">
        <v>141</v>
      </c>
      <c r="B34" s="5" t="n">
        <v>-8122</v>
      </c>
      <c r="C34" s="5" t="n">
        <v>-5916</v>
      </c>
    </row>
    <row r="35" spans="1:3">
      <c r="A35" s="4" t="s">
        <v>193</v>
      </c>
      <c r="B35" s="5" t="n">
        <v>-44746</v>
      </c>
      <c r="C35" s="5" t="n">
        <v>-66098</v>
      </c>
    </row>
    <row r="36" spans="1:3">
      <c r="A36" s="4" t="s">
        <v>194</v>
      </c>
      <c r="B36" s="5" t="n">
        <v>-17975</v>
      </c>
      <c r="C36" s="5" t="n">
        <v>0</v>
      </c>
    </row>
    <row r="37" spans="1:3">
      <c r="A37" s="4" t="s">
        <v>195</v>
      </c>
      <c r="B37" s="5" t="n">
        <v>-248840</v>
      </c>
      <c r="C37" s="5" t="n">
        <v>-200129</v>
      </c>
    </row>
    <row r="38" spans="1:3">
      <c r="A38" s="4" t="s">
        <v>196</v>
      </c>
      <c r="B38" s="5" t="n">
        <v>0</v>
      </c>
      <c r="C38" s="5" t="n">
        <v>-16662</v>
      </c>
    </row>
    <row r="39" spans="1:3">
      <c r="A39" s="4" t="s">
        <v>197</v>
      </c>
      <c r="B39" s="5" t="n">
        <v>-250625</v>
      </c>
      <c r="C39" s="5" t="n">
        <v>-311799</v>
      </c>
    </row>
    <row r="40" spans="1:3">
      <c r="A40" s="4" t="s">
        <v>198</v>
      </c>
      <c r="B40" s="5" t="n">
        <v>-14874</v>
      </c>
      <c r="C40" s="5" t="n">
        <v>-7325</v>
      </c>
    </row>
    <row r="41" spans="1:3">
      <c r="A41" s="4" t="s">
        <v>199</v>
      </c>
      <c r="B41" s="5" t="n">
        <v>152386</v>
      </c>
      <c r="C41" s="5" t="n">
        <v>156735</v>
      </c>
    </row>
    <row r="42" spans="1:3">
      <c r="A42" s="4" t="s">
        <v>200</v>
      </c>
      <c r="B42" s="5" t="n">
        <v>137512</v>
      </c>
      <c r="C42" s="5" t="n">
        <v>149410</v>
      </c>
    </row>
    <row r="43" spans="1:3">
      <c r="A43" s="3" t="s">
        <v>201</v>
      </c>
    </row>
    <row r="44" spans="1:3">
      <c r="A44" s="4" t="s">
        <v>202</v>
      </c>
      <c r="B44" s="5" t="n">
        <v>178910</v>
      </c>
      <c r="C44" s="5" t="n">
        <v>511301</v>
      </c>
    </row>
    <row r="45" spans="1:3">
      <c r="A45" s="4" t="s">
        <v>203</v>
      </c>
      <c r="B45" s="5" t="n">
        <v>619321</v>
      </c>
      <c r="C45" s="5" t="n">
        <v>194924</v>
      </c>
    </row>
    <row r="46" spans="1:3">
      <c r="A46" s="4" t="s">
        <v>204</v>
      </c>
      <c r="B46" s="5" t="n">
        <v>42426</v>
      </c>
      <c r="C46" s="5" t="n">
        <v>54305</v>
      </c>
    </row>
    <row r="47" spans="1:3">
      <c r="A47" s="4" t="s">
        <v>205</v>
      </c>
      <c r="B47" s="5" t="n">
        <v>933</v>
      </c>
      <c r="C47" s="5" t="n">
        <v>1478</v>
      </c>
    </row>
    <row r="48" spans="1:3">
      <c r="A48" s="4" t="s">
        <v>206</v>
      </c>
      <c r="B48" s="5" t="n">
        <v>128723</v>
      </c>
      <c r="C48" s="5" t="n">
        <v>82244</v>
      </c>
    </row>
    <row r="49" spans="1:3">
      <c r="A49" s="4" t="s">
        <v>207</v>
      </c>
      <c r="B49" s="5" t="n">
        <v>104241</v>
      </c>
      <c r="C49" s="5" t="n">
        <v>88160</v>
      </c>
    </row>
    <row r="50" spans="1:3">
      <c r="A50" s="4" t="s">
        <v>208</v>
      </c>
      <c r="B50" s="5" t="n">
        <v>24482</v>
      </c>
      <c r="C50" s="5" t="n">
        <v>-5916</v>
      </c>
    </row>
    <row r="51" spans="1:3">
      <c r="A51" s="4" t="s">
        <v>209</v>
      </c>
      <c r="B51" s="5" t="n">
        <v>1293</v>
      </c>
      <c r="C51" s="5" t="n">
        <v>0</v>
      </c>
    </row>
    <row r="52" spans="1:3">
      <c r="A52" s="4" t="s">
        <v>210</v>
      </c>
      <c r="B52" s="6" t="n">
        <v>1820</v>
      </c>
      <c r="C52" s="6" t="n">
        <v>9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80</v>
      </c>
      <c r="D1" s="2" t="s">
        <v>1</v>
      </c>
    </row>
    <row r="2" spans="1:5">
      <c r="B2" s="2" t="s">
        <v>2</v>
      </c>
      <c r="C2" s="2" t="s">
        <v>81</v>
      </c>
      <c r="D2" s="2" t="s">
        <v>2</v>
      </c>
      <c r="E2" s="2" t="s">
        <v>81</v>
      </c>
    </row>
    <row r="3" spans="1:5">
      <c r="A3" s="3" t="s">
        <v>247</v>
      </c>
    </row>
    <row r="4" spans="1:5">
      <c r="A4" s="4" t="s">
        <v>686</v>
      </c>
      <c r="B4" s="6" t="n">
        <v>6781</v>
      </c>
      <c r="C4" s="6" t="n">
        <v>7231</v>
      </c>
      <c r="D4" s="6" t="n">
        <v>20692</v>
      </c>
      <c r="E4" s="6" t="n">
        <v>24930</v>
      </c>
    </row>
    <row r="5" spans="1:5">
      <c r="A5" s="4" t="s">
        <v>687</v>
      </c>
      <c r="B5" s="5" t="n">
        <v>1675</v>
      </c>
      <c r="C5" s="5" t="n">
        <v>1787</v>
      </c>
      <c r="D5" s="5" t="n">
        <v>5111</v>
      </c>
      <c r="E5" s="5" t="n">
        <v>6160</v>
      </c>
    </row>
    <row r="6" spans="1:5">
      <c r="A6" s="4" t="s">
        <v>688</v>
      </c>
      <c r="B6" s="6" t="n">
        <v>5106</v>
      </c>
      <c r="C6" s="6" t="n">
        <v>5444</v>
      </c>
      <c r="D6" s="6" t="n">
        <v>15581</v>
      </c>
      <c r="E6" s="6" t="n">
        <v>1877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689</v>
      </c>
      <c r="B1" s="2" t="s">
        <v>1</v>
      </c>
    </row>
    <row r="2" spans="1:2">
      <c r="B2" s="2" t="s">
        <v>345</v>
      </c>
    </row>
    <row r="3" spans="1:2">
      <c r="A3" s="4" t="s">
        <v>690</v>
      </c>
    </row>
    <row r="4" spans="1:2">
      <c r="A4" s="3" t="s">
        <v>691</v>
      </c>
    </row>
    <row r="5" spans="1:2">
      <c r="A5" s="4" t="s">
        <v>692</v>
      </c>
      <c r="B5" s="5" t="n">
        <v>605873</v>
      </c>
    </row>
    <row r="6" spans="1:2">
      <c r="A6" s="4" t="s">
        <v>693</v>
      </c>
      <c r="B6" s="5" t="n">
        <v>279973</v>
      </c>
    </row>
    <row r="7" spans="1:2">
      <c r="A7" s="4" t="s">
        <v>694</v>
      </c>
      <c r="B7" s="5" t="n">
        <v>-238206</v>
      </c>
    </row>
    <row r="8" spans="1:2">
      <c r="A8" s="4" t="s">
        <v>695</v>
      </c>
      <c r="B8" s="5" t="n">
        <v>-53751</v>
      </c>
    </row>
    <row r="9" spans="1:2">
      <c r="A9" s="4" t="s">
        <v>696</v>
      </c>
      <c r="B9" s="5" t="n">
        <v>593889</v>
      </c>
    </row>
    <row r="10" spans="1:2">
      <c r="A10" s="3" t="s">
        <v>697</v>
      </c>
    </row>
    <row r="11" spans="1:2">
      <c r="A11" s="4" t="s">
        <v>698</v>
      </c>
      <c r="B11" s="7" t="n">
        <v>33.25</v>
      </c>
    </row>
    <row r="12" spans="1:2">
      <c r="A12" s="4" t="s">
        <v>699</v>
      </c>
      <c r="B12" s="12" t="n">
        <v>43.22</v>
      </c>
    </row>
    <row r="13" spans="1:2">
      <c r="A13" s="4" t="s">
        <v>700</v>
      </c>
      <c r="B13" s="12" t="n">
        <v>34.82</v>
      </c>
    </row>
    <row r="14" spans="1:2">
      <c r="A14" s="4" t="s">
        <v>701</v>
      </c>
      <c r="B14" s="12" t="n">
        <v>36.15</v>
      </c>
    </row>
    <row r="15" spans="1:2">
      <c r="A15" s="4" t="s">
        <v>702</v>
      </c>
      <c r="B15" s="7" t="n">
        <v>37.06</v>
      </c>
    </row>
    <row r="16" spans="1:2">
      <c r="A16" s="4" t="s">
        <v>703</v>
      </c>
    </row>
    <row r="17" spans="1:2">
      <c r="A17" s="3" t="s">
        <v>691</v>
      </c>
    </row>
    <row r="18" spans="1:2">
      <c r="A18" s="4" t="s">
        <v>692</v>
      </c>
      <c r="B18" s="5" t="n">
        <v>1318047</v>
      </c>
    </row>
    <row r="19" spans="1:2">
      <c r="A19" s="4" t="s">
        <v>693</v>
      </c>
      <c r="B19" s="5" t="n">
        <v>607339</v>
      </c>
    </row>
    <row r="20" spans="1:2">
      <c r="A20" s="4" t="s">
        <v>694</v>
      </c>
      <c r="B20" s="5" t="n">
        <v>-359751</v>
      </c>
    </row>
    <row r="21" spans="1:2">
      <c r="A21" s="4" t="s">
        <v>695</v>
      </c>
      <c r="B21" s="5" t="n">
        <v>-117595</v>
      </c>
    </row>
    <row r="22" spans="1:2">
      <c r="A22" s="4" t="s">
        <v>696</v>
      </c>
      <c r="B22" s="5" t="n">
        <v>1448040</v>
      </c>
    </row>
    <row r="23" spans="1:2">
      <c r="A23" s="3" t="s">
        <v>697</v>
      </c>
    </row>
    <row r="24" spans="1:2">
      <c r="A24" s="4" t="s">
        <v>698</v>
      </c>
      <c r="B24" s="6" t="n">
        <v>33</v>
      </c>
    </row>
    <row r="25" spans="1:2">
      <c r="A25" s="4" t="s">
        <v>699</v>
      </c>
      <c r="B25" s="12" t="n">
        <v>43.16</v>
      </c>
    </row>
    <row r="26" spans="1:2">
      <c r="A26" s="4" t="s">
        <v>700</v>
      </c>
      <c r="B26" s="12" t="n">
        <v>35.43</v>
      </c>
    </row>
    <row r="27" spans="1:2">
      <c r="A27" s="4" t="s">
        <v>701</v>
      </c>
      <c r="B27" s="12" t="n">
        <v>36.27</v>
      </c>
    </row>
    <row r="28" spans="1:2">
      <c r="A28" s="4" t="s">
        <v>702</v>
      </c>
      <c r="B28" s="7" t="n">
        <v>36.39</v>
      </c>
    </row>
    <row r="29" spans="1:2">
      <c r="A29" s="4" t="s">
        <v>646</v>
      </c>
    </row>
    <row r="30" spans="1:2">
      <c r="A30" s="3" t="s">
        <v>704</v>
      </c>
    </row>
    <row r="31" spans="1:2">
      <c r="A31" s="4" t="s">
        <v>692</v>
      </c>
      <c r="B31" s="5" t="n">
        <v>3499251</v>
      </c>
    </row>
    <row r="32" spans="1:2">
      <c r="A32" s="4" t="s">
        <v>693</v>
      </c>
      <c r="B32" s="5" t="n">
        <v>0</v>
      </c>
    </row>
    <row r="33" spans="1:2">
      <c r="A33" s="4" t="s">
        <v>694</v>
      </c>
      <c r="B33" s="5" t="n">
        <v>-548455</v>
      </c>
    </row>
    <row r="34" spans="1:2">
      <c r="A34" s="4" t="s">
        <v>695</v>
      </c>
      <c r="B34" s="5" t="n">
        <v>-56450</v>
      </c>
    </row>
    <row r="35" spans="1:2">
      <c r="A35" s="4" t="s">
        <v>696</v>
      </c>
      <c r="B35" s="5" t="n">
        <v>2894346</v>
      </c>
    </row>
    <row r="36" spans="1:2">
      <c r="A36" s="4" t="s">
        <v>705</v>
      </c>
      <c r="B36" s="5" t="n">
        <v>2478892</v>
      </c>
    </row>
    <row r="37" spans="1:2">
      <c r="A37" s="3" t="s">
        <v>706</v>
      </c>
    </row>
    <row r="38" spans="1:2">
      <c r="A38" s="4" t="s">
        <v>698</v>
      </c>
      <c r="B38" s="7" t="n">
        <v>30.53</v>
      </c>
    </row>
    <row r="39" spans="1:2">
      <c r="A39" s="4" t="s">
        <v>699</v>
      </c>
      <c r="B39" s="5" t="n">
        <v>0</v>
      </c>
    </row>
    <row r="40" spans="1:2">
      <c r="A40" s="4" t="s">
        <v>700</v>
      </c>
      <c r="B40" s="12" t="n">
        <v>32.03</v>
      </c>
    </row>
    <row r="41" spans="1:2">
      <c r="A41" s="4" t="s">
        <v>701</v>
      </c>
      <c r="B41" s="12" t="n">
        <v>32.66</v>
      </c>
    </row>
    <row r="42" spans="1:2">
      <c r="A42" s="4" t="s">
        <v>702</v>
      </c>
      <c r="B42" s="12" t="n">
        <v>30.21</v>
      </c>
    </row>
    <row r="43" spans="1:2">
      <c r="A43" s="4" t="s">
        <v>707</v>
      </c>
      <c r="B43" s="7" t="n">
        <v>29.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708</v>
      </c>
      <c r="B1" s="2" t="s">
        <v>1</v>
      </c>
    </row>
    <row r="2" spans="1:2">
      <c r="B2" s="2" t="s">
        <v>479</v>
      </c>
    </row>
    <row r="3" spans="1:2">
      <c r="A3" s="3" t="s">
        <v>667</v>
      </c>
    </row>
    <row r="4" spans="1:2">
      <c r="A4" s="4" t="s">
        <v>709</v>
      </c>
      <c r="B4" s="6" t="n">
        <v>41940</v>
      </c>
    </row>
    <row r="5" spans="1:2">
      <c r="A5" s="4" t="s">
        <v>710</v>
      </c>
      <c r="B5" s="4" t="s">
        <v>711</v>
      </c>
    </row>
    <row r="6" spans="1:2">
      <c r="A6" s="4" t="s">
        <v>647</v>
      </c>
    </row>
    <row r="7" spans="1:2">
      <c r="A7" s="3" t="s">
        <v>667</v>
      </c>
    </row>
    <row r="8" spans="1:2">
      <c r="A8" s="4" t="s">
        <v>709</v>
      </c>
      <c r="B8" s="6" t="n">
        <v>12432</v>
      </c>
    </row>
    <row r="9" spans="1:2">
      <c r="A9" s="4" t="s">
        <v>710</v>
      </c>
      <c r="B9" s="4" t="s">
        <v>712</v>
      </c>
    </row>
    <row r="10" spans="1:2">
      <c r="A10" s="4" t="s">
        <v>648</v>
      </c>
    </row>
    <row r="11" spans="1:2">
      <c r="A11" s="3" t="s">
        <v>667</v>
      </c>
    </row>
    <row r="12" spans="1:2">
      <c r="A12" s="4" t="s">
        <v>709</v>
      </c>
      <c r="B12" s="6" t="n">
        <v>26567</v>
      </c>
    </row>
    <row r="13" spans="1:2">
      <c r="A13" s="4" t="s">
        <v>710</v>
      </c>
      <c r="B13" s="4" t="s">
        <v>713</v>
      </c>
    </row>
    <row r="14" spans="1:2">
      <c r="A14" s="4" t="s">
        <v>646</v>
      </c>
    </row>
    <row r="15" spans="1:2">
      <c r="A15" s="3" t="s">
        <v>667</v>
      </c>
    </row>
    <row r="16" spans="1:2">
      <c r="A16" s="4" t="s">
        <v>709</v>
      </c>
      <c r="B16" s="6" t="n">
        <v>2941</v>
      </c>
    </row>
    <row r="17" spans="1:2">
      <c r="A17" s="4" t="s">
        <v>710</v>
      </c>
      <c r="B17" s="4" t="s">
        <v>7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79</v>
      </c>
    </row>
    <row r="2" spans="1:2">
      <c r="A2" s="3" t="s">
        <v>667</v>
      </c>
    </row>
    <row r="3" spans="1:2">
      <c r="A3" s="4" t="s">
        <v>716</v>
      </c>
      <c r="B3" s="6" t="n">
        <v>12074</v>
      </c>
    </row>
    <row r="4" spans="1:2">
      <c r="A4" s="4" t="s">
        <v>717</v>
      </c>
      <c r="B4" s="5" t="n">
        <v>851</v>
      </c>
    </row>
    <row r="5" spans="1:2">
      <c r="A5" s="4" t="s">
        <v>718</v>
      </c>
      <c r="B5" s="5" t="n">
        <v>12925</v>
      </c>
    </row>
    <row r="6" spans="1:2">
      <c r="A6" s="4" t="s">
        <v>719</v>
      </c>
      <c r="B6" s="6" t="n">
        <v>53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81</v>
      </c>
    </row>
    <row r="3" spans="1:3">
      <c r="A3" s="3" t="s">
        <v>667</v>
      </c>
    </row>
    <row r="4" spans="1:3">
      <c r="A4" s="4" t="s">
        <v>721</v>
      </c>
      <c r="B4" s="4" t="s">
        <v>722</v>
      </c>
      <c r="C4" s="4" t="s">
        <v>722</v>
      </c>
    </row>
    <row r="5" spans="1:3">
      <c r="A5" s="4" t="s">
        <v>723</v>
      </c>
      <c r="B5" s="6" t="n">
        <v>0</v>
      </c>
      <c r="C5" s="6" t="n">
        <v>0</v>
      </c>
    </row>
    <row r="6" spans="1:3">
      <c r="A6" s="4" t="s">
        <v>724</v>
      </c>
      <c r="B6" s="4" t="s">
        <v>553</v>
      </c>
    </row>
    <row r="7" spans="1:3">
      <c r="A7" s="4" t="s">
        <v>725</v>
      </c>
    </row>
    <row r="8" spans="1:3">
      <c r="A8" s="3" t="s">
        <v>667</v>
      </c>
    </row>
    <row r="9" spans="1:3">
      <c r="A9" s="4" t="s">
        <v>726</v>
      </c>
      <c r="C9" s="4" t="s">
        <v>727</v>
      </c>
    </row>
    <row r="10" spans="1:3">
      <c r="A10" s="4" t="s">
        <v>728</v>
      </c>
      <c r="C10" s="4" t="s">
        <v>729</v>
      </c>
    </row>
    <row r="11" spans="1:3">
      <c r="A11" s="4" t="s">
        <v>730</v>
      </c>
      <c r="C11" s="7" t="n">
        <v>9.48</v>
      </c>
    </row>
    <row r="12" spans="1:3">
      <c r="A12" s="4" t="s">
        <v>731</v>
      </c>
      <c r="B12" s="4" t="s">
        <v>575</v>
      </c>
    </row>
    <row r="13" spans="1:3">
      <c r="A13" s="4" t="s">
        <v>732</v>
      </c>
    </row>
    <row r="14" spans="1:3">
      <c r="A14" s="3" t="s">
        <v>667</v>
      </c>
    </row>
    <row r="15" spans="1:3">
      <c r="A15" s="4" t="s">
        <v>726</v>
      </c>
      <c r="C15" s="4" t="s">
        <v>733</v>
      </c>
    </row>
    <row r="16" spans="1:3">
      <c r="A16" s="4" t="s">
        <v>728</v>
      </c>
      <c r="C16" s="4" t="s">
        <v>734</v>
      </c>
    </row>
    <row r="17" spans="1:3">
      <c r="A17" s="4" t="s">
        <v>730</v>
      </c>
      <c r="C17" s="7" t="n">
        <v>11.42</v>
      </c>
    </row>
    <row r="18" spans="1:3">
      <c r="A18" s="4" t="s">
        <v>731</v>
      </c>
      <c r="B18" s="4" t="s">
        <v>7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6</v>
      </c>
      <c r="B1" s="2" t="s">
        <v>80</v>
      </c>
      <c r="D1" s="2" t="s">
        <v>1</v>
      </c>
      <c r="F1" s="2" t="s">
        <v>330</v>
      </c>
    </row>
    <row r="2" spans="1:7">
      <c r="B2" s="2" t="s">
        <v>2</v>
      </c>
      <c r="C2" s="2" t="s">
        <v>81</v>
      </c>
      <c r="D2" s="2" t="s">
        <v>2</v>
      </c>
      <c r="E2" s="2" t="s">
        <v>81</v>
      </c>
      <c r="F2" s="2" t="s">
        <v>118</v>
      </c>
      <c r="G2" s="2" t="s">
        <v>29</v>
      </c>
    </row>
    <row r="3" spans="1:7">
      <c r="A3" s="3" t="s">
        <v>250</v>
      </c>
    </row>
    <row r="4" spans="1:7">
      <c r="A4" s="4" t="s">
        <v>737</v>
      </c>
      <c r="G4" s="6" t="n">
        <v>210400</v>
      </c>
    </row>
    <row r="5" spans="1:7">
      <c r="A5" s="4" t="s">
        <v>738</v>
      </c>
      <c r="D5" s="6" t="n">
        <v>500</v>
      </c>
    </row>
    <row r="6" spans="1:7">
      <c r="A6" s="4" t="s">
        <v>739</v>
      </c>
      <c r="F6" s="6" t="n">
        <v>209900</v>
      </c>
    </row>
    <row r="7" spans="1:7">
      <c r="A7" s="4" t="s">
        <v>740</v>
      </c>
      <c r="B7" s="6" t="n">
        <v>11092</v>
      </c>
      <c r="C7" s="6" t="n">
        <v>13288</v>
      </c>
      <c r="D7" s="6" t="n">
        <v>23689</v>
      </c>
      <c r="E7" s="6" t="n">
        <v>257560</v>
      </c>
    </row>
    <row r="8" spans="1:7">
      <c r="A8" s="4" t="s">
        <v>741</v>
      </c>
      <c r="B8" s="4" t="s">
        <v>742</v>
      </c>
      <c r="C8" s="4" t="s">
        <v>743</v>
      </c>
      <c r="D8" s="4" t="s">
        <v>744</v>
      </c>
      <c r="E8" s="4" t="s">
        <v>745</v>
      </c>
    </row>
    <row r="9" spans="1:7">
      <c r="A9" s="4" t="s">
        <v>746</v>
      </c>
      <c r="B9" s="6" t="n">
        <v>12200</v>
      </c>
    </row>
    <row r="10" spans="1:7">
      <c r="A10" s="4" t="s">
        <v>747</v>
      </c>
      <c r="D10" s="6" t="n">
        <v>104900</v>
      </c>
    </row>
    <row r="11" spans="1:7">
      <c r="A11" s="4" t="s">
        <v>748</v>
      </c>
      <c r="B11" s="5" t="n">
        <v>393000</v>
      </c>
      <c r="D11" s="5" t="n">
        <v>393000</v>
      </c>
      <c r="G11" s="5" t="n">
        <v>288100</v>
      </c>
    </row>
    <row r="12" spans="1:7">
      <c r="A12" s="4" t="s">
        <v>41</v>
      </c>
      <c r="B12" s="5" t="n">
        <v>413511</v>
      </c>
      <c r="D12" s="5" t="n">
        <v>413511</v>
      </c>
      <c r="G12" s="5" t="n">
        <v>305624</v>
      </c>
    </row>
    <row r="13" spans="1:7">
      <c r="A13" s="4" t="s">
        <v>60</v>
      </c>
      <c r="B13" s="5" t="n">
        <v>20479</v>
      </c>
      <c r="D13" s="5" t="n">
        <v>20479</v>
      </c>
      <c r="G13" s="5" t="n">
        <v>17569</v>
      </c>
    </row>
    <row r="14" spans="1:7">
      <c r="A14" s="4" t="s">
        <v>749</v>
      </c>
      <c r="B14" s="6" t="n">
        <v>131200</v>
      </c>
      <c r="D14" s="6" t="n">
        <v>131200</v>
      </c>
    </row>
    <row r="15" spans="1:7">
      <c r="A15" s="4" t="s">
        <v>750</v>
      </c>
      <c r="B15" s="4" t="s">
        <v>751</v>
      </c>
      <c r="D15" s="4" t="s">
        <v>751</v>
      </c>
    </row>
    <row r="16" spans="1:7">
      <c r="A16" s="4" t="s">
        <v>752</v>
      </c>
      <c r="D16" s="6" t="n">
        <v>86300</v>
      </c>
    </row>
    <row r="17" spans="1:7">
      <c r="A17" s="4" t="s">
        <v>753</v>
      </c>
      <c r="B17" s="6" t="n">
        <v>341400</v>
      </c>
      <c r="D17" s="5" t="n">
        <v>341400</v>
      </c>
      <c r="G17" s="6" t="n">
        <v>255100</v>
      </c>
    </row>
    <row r="18" spans="1:7">
      <c r="A18" s="4" t="s">
        <v>754</v>
      </c>
      <c r="D18" s="5" t="n">
        <v>114900</v>
      </c>
    </row>
    <row r="19" spans="1:7">
      <c r="A19" s="4" t="s">
        <v>194</v>
      </c>
      <c r="D19" s="5" t="n">
        <v>17975</v>
      </c>
      <c r="E19" s="6" t="n">
        <v>0</v>
      </c>
    </row>
    <row r="20" spans="1:7">
      <c r="A20" s="4" t="s">
        <v>755</v>
      </c>
      <c r="D20" s="6" t="n">
        <v>10700</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6</v>
      </c>
      <c r="B1" s="2" t="s">
        <v>422</v>
      </c>
      <c r="C1" s="2" t="s">
        <v>2</v>
      </c>
      <c r="D1" s="2" t="s">
        <v>81</v>
      </c>
      <c r="E1" s="2" t="s">
        <v>2</v>
      </c>
      <c r="F1" s="2" t="s">
        <v>81</v>
      </c>
      <c r="G1" s="2" t="s">
        <v>29</v>
      </c>
    </row>
    <row r="2" spans="1:7">
      <c r="A2" s="3" t="s">
        <v>757</v>
      </c>
    </row>
    <row r="3" spans="1:7">
      <c r="A3" s="4" t="s">
        <v>96</v>
      </c>
      <c r="C3" s="6" t="n">
        <v>553000</v>
      </c>
      <c r="D3" s="6" t="n">
        <v>-4939000</v>
      </c>
      <c r="E3" s="6" t="n">
        <v>4687000</v>
      </c>
      <c r="F3" s="6" t="n">
        <v>570000</v>
      </c>
    </row>
    <row r="4" spans="1:7">
      <c r="A4" s="4" t="s">
        <v>36</v>
      </c>
      <c r="C4" s="5" t="n">
        <v>466000</v>
      </c>
      <c r="E4" s="5" t="n">
        <v>466000</v>
      </c>
      <c r="G4" s="6" t="n">
        <v>894000</v>
      </c>
    </row>
    <row r="5" spans="1:7">
      <c r="A5" s="4" t="s">
        <v>418</v>
      </c>
    </row>
    <row r="6" spans="1:7">
      <c r="A6" s="3" t="s">
        <v>757</v>
      </c>
    </row>
    <row r="7" spans="1:7">
      <c r="A7" s="4" t="s">
        <v>96</v>
      </c>
      <c r="C7" s="5" t="n">
        <v>444000</v>
      </c>
      <c r="D7" s="5" t="n">
        <v>64000</v>
      </c>
      <c r="E7" s="5" t="n">
        <v>4430000</v>
      </c>
      <c r="F7" s="5" t="n">
        <v>5668000</v>
      </c>
    </row>
    <row r="8" spans="1:7">
      <c r="A8" s="4" t="s">
        <v>758</v>
      </c>
    </row>
    <row r="9" spans="1:7">
      <c r="A9" s="3" t="s">
        <v>757</v>
      </c>
    </row>
    <row r="10" spans="1:7">
      <c r="A10" s="4" t="s">
        <v>759</v>
      </c>
      <c r="C10" s="5" t="n">
        <v>2000000</v>
      </c>
      <c r="D10" s="5" t="n">
        <v>1400000</v>
      </c>
      <c r="E10" s="5" t="n">
        <v>4100000</v>
      </c>
      <c r="F10" s="5" t="n">
        <v>4200000</v>
      </c>
    </row>
    <row r="11" spans="1:7">
      <c r="A11" s="4" t="s">
        <v>760</v>
      </c>
      <c r="C11" s="5" t="n">
        <v>500000</v>
      </c>
      <c r="E11" s="5" t="n">
        <v>500000</v>
      </c>
    </row>
    <row r="12" spans="1:7">
      <c r="A12" s="4" t="s">
        <v>36</v>
      </c>
      <c r="C12" s="5" t="n">
        <v>500000</v>
      </c>
      <c r="E12" s="5" t="n">
        <v>500000</v>
      </c>
      <c r="G12" s="6" t="n">
        <v>900000</v>
      </c>
    </row>
    <row r="13" spans="1:7">
      <c r="A13" s="4" t="s">
        <v>761</v>
      </c>
    </row>
    <row r="14" spans="1:7">
      <c r="A14" s="3" t="s">
        <v>757</v>
      </c>
    </row>
    <row r="15" spans="1:7">
      <c r="A15" s="4" t="s">
        <v>762</v>
      </c>
      <c r="B15" s="4" t="s">
        <v>335</v>
      </c>
      <c r="G15" s="4" t="s">
        <v>335</v>
      </c>
    </row>
    <row r="16" spans="1:7">
      <c r="A16" s="4" t="s">
        <v>763</v>
      </c>
    </row>
    <row r="17" spans="1:7">
      <c r="A17" s="3" t="s">
        <v>757</v>
      </c>
    </row>
    <row r="18" spans="1:7">
      <c r="A18" s="4" t="s">
        <v>96</v>
      </c>
      <c r="C18" s="5" t="n">
        <v>500000</v>
      </c>
      <c r="D18" s="5" t="n">
        <v>100000</v>
      </c>
      <c r="E18" s="5" t="n">
        <v>4400000</v>
      </c>
      <c r="F18" s="5" t="n">
        <v>5700000</v>
      </c>
    </row>
    <row r="19" spans="1:7">
      <c r="A19" s="4" t="s">
        <v>759</v>
      </c>
      <c r="C19" s="5" t="n">
        <v>1900000</v>
      </c>
      <c r="E19" s="5" t="n">
        <v>6100000</v>
      </c>
    </row>
    <row r="20" spans="1:7">
      <c r="A20" s="4" t="s">
        <v>363</v>
      </c>
    </row>
    <row r="21" spans="1:7">
      <c r="A21" s="3" t="s">
        <v>757</v>
      </c>
    </row>
    <row r="22" spans="1:7">
      <c r="A22" s="4" t="s">
        <v>96</v>
      </c>
      <c r="C22" s="5" t="n">
        <v>553000</v>
      </c>
      <c r="D22" s="5" t="n">
        <v>-4939000</v>
      </c>
      <c r="E22" s="5" t="n">
        <v>4687000</v>
      </c>
      <c r="F22" s="5" t="n">
        <v>570000</v>
      </c>
    </row>
    <row r="23" spans="1:7">
      <c r="A23" s="4" t="s">
        <v>764</v>
      </c>
    </row>
    <row r="24" spans="1:7">
      <c r="A24" s="3" t="s">
        <v>757</v>
      </c>
    </row>
    <row r="25" spans="1:7">
      <c r="A25" s="4" t="s">
        <v>759</v>
      </c>
      <c r="C25" s="6" t="n">
        <v>2100000</v>
      </c>
      <c r="D25" s="6" t="n">
        <v>1800000</v>
      </c>
      <c r="E25" s="6" t="n">
        <v>5900000</v>
      </c>
      <c r="F25" s="6" t="n">
        <v>58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65</v>
      </c>
      <c r="B1" s="2" t="s">
        <v>80</v>
      </c>
      <c r="D1" s="2" t="s">
        <v>1</v>
      </c>
    </row>
    <row r="2" spans="1:5">
      <c r="B2" s="2" t="s">
        <v>479</v>
      </c>
      <c r="C2" s="2" t="s">
        <v>526</v>
      </c>
      <c r="D2" s="2" t="s">
        <v>766</v>
      </c>
      <c r="E2" s="2" t="s">
        <v>526</v>
      </c>
    </row>
    <row r="3" spans="1:5">
      <c r="A3" s="3" t="s">
        <v>259</v>
      </c>
    </row>
    <row r="4" spans="1:5">
      <c r="A4" s="4" t="s">
        <v>767</v>
      </c>
      <c r="D4" s="5" t="n">
        <v>2</v>
      </c>
    </row>
    <row r="5" spans="1:5">
      <c r="A5" s="4" t="s">
        <v>768</v>
      </c>
      <c r="D5" s="4" t="s">
        <v>769</v>
      </c>
    </row>
    <row r="6" spans="1:5">
      <c r="A6" s="4" t="s">
        <v>770</v>
      </c>
      <c r="D6" s="4" t="s">
        <v>769</v>
      </c>
    </row>
    <row r="7" spans="1:5">
      <c r="A7" s="4" t="s">
        <v>771</v>
      </c>
      <c r="B7" s="11" t="n">
        <v>0.1</v>
      </c>
      <c r="C7" s="11" t="n">
        <v>0.1</v>
      </c>
      <c r="D7" s="11" t="n">
        <v>0.3</v>
      </c>
      <c r="E7" s="11" t="n">
        <v>0.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772</v>
      </c>
      <c r="B1" s="2" t="s">
        <v>80</v>
      </c>
      <c r="D1" s="2" t="s">
        <v>1</v>
      </c>
    </row>
    <row r="2" spans="1:6">
      <c r="B2" s="2" t="s">
        <v>2</v>
      </c>
      <c r="C2" s="2" t="s">
        <v>81</v>
      </c>
      <c r="D2" s="2" t="s">
        <v>2</v>
      </c>
      <c r="E2" s="2" t="s">
        <v>81</v>
      </c>
      <c r="F2" s="2" t="s">
        <v>29</v>
      </c>
    </row>
    <row r="3" spans="1:6">
      <c r="A3" s="3" t="s">
        <v>332</v>
      </c>
    </row>
    <row r="4" spans="1:6">
      <c r="A4" s="4" t="s">
        <v>83</v>
      </c>
      <c r="B4" s="6" t="n">
        <v>422875</v>
      </c>
      <c r="C4" s="6" t="n">
        <v>425338</v>
      </c>
      <c r="D4" s="6" t="n">
        <v>1246278</v>
      </c>
      <c r="E4" s="6" t="n">
        <v>1227300</v>
      </c>
    </row>
    <row r="5" spans="1:6">
      <c r="A5" s="4" t="s">
        <v>773</v>
      </c>
      <c r="B5" s="5" t="n">
        <v>36225</v>
      </c>
      <c r="C5" s="5" t="n">
        <v>32465</v>
      </c>
      <c r="D5" s="5" t="n">
        <v>105952</v>
      </c>
      <c r="E5" s="5" t="n">
        <v>93998</v>
      </c>
    </row>
    <row r="6" spans="1:6">
      <c r="A6" s="4" t="s">
        <v>774</v>
      </c>
      <c r="B6" s="5" t="n">
        <v>22829</v>
      </c>
      <c r="C6" s="5" t="n">
        <v>26638</v>
      </c>
      <c r="D6" s="5" t="n">
        <v>70117</v>
      </c>
      <c r="E6" s="5" t="n">
        <v>65260</v>
      </c>
    </row>
    <row r="7" spans="1:6">
      <c r="A7" s="4" t="s">
        <v>45</v>
      </c>
      <c r="B7" s="5" t="n">
        <v>2684173</v>
      </c>
      <c r="D7" s="5" t="n">
        <v>2684173</v>
      </c>
      <c r="F7" s="6" t="n">
        <v>2312216</v>
      </c>
    </row>
    <row r="8" spans="1:6">
      <c r="A8" s="4" t="s">
        <v>775</v>
      </c>
    </row>
    <row r="9" spans="1:6">
      <c r="A9" s="3" t="s">
        <v>332</v>
      </c>
    </row>
    <row r="10" spans="1:6">
      <c r="A10" s="4" t="s">
        <v>773</v>
      </c>
      <c r="B10" s="5" t="n">
        <v>2776</v>
      </c>
      <c r="C10" s="5" t="n">
        <v>2424</v>
      </c>
      <c r="D10" s="5" t="n">
        <v>8203</v>
      </c>
      <c r="E10" s="5" t="n">
        <v>6739</v>
      </c>
    </row>
    <row r="11" spans="1:6">
      <c r="A11" s="4" t="s">
        <v>774</v>
      </c>
      <c r="B11" s="5" t="n">
        <v>1891</v>
      </c>
      <c r="C11" s="5" t="n">
        <v>2171</v>
      </c>
      <c r="D11" s="5" t="n">
        <v>9334</v>
      </c>
      <c r="E11" s="5" t="n">
        <v>6654</v>
      </c>
    </row>
    <row r="12" spans="1:6">
      <c r="A12" s="4" t="s">
        <v>45</v>
      </c>
      <c r="B12" s="5" t="n">
        <v>522044</v>
      </c>
      <c r="D12" s="5" t="n">
        <v>522044</v>
      </c>
    </row>
    <row r="13" spans="1:6">
      <c r="A13" s="4" t="s">
        <v>514</v>
      </c>
    </row>
    <row r="14" spans="1:6">
      <c r="A14" s="3" t="s">
        <v>332</v>
      </c>
    </row>
    <row r="15" spans="1:6">
      <c r="A15" s="4" t="s">
        <v>83</v>
      </c>
      <c r="B15" s="5" t="n">
        <v>330248</v>
      </c>
      <c r="D15" s="5" t="n">
        <v>973064</v>
      </c>
    </row>
    <row r="16" spans="1:6">
      <c r="A16" s="4" t="s">
        <v>776</v>
      </c>
    </row>
    <row r="17" spans="1:6">
      <c r="A17" s="3" t="s">
        <v>332</v>
      </c>
    </row>
    <row r="18" spans="1:6">
      <c r="A18" s="4" t="s">
        <v>773</v>
      </c>
      <c r="B18" s="5" t="n">
        <v>5472</v>
      </c>
      <c r="C18" s="5" t="n">
        <v>5500</v>
      </c>
      <c r="D18" s="5" t="n">
        <v>16541</v>
      </c>
      <c r="E18" s="5" t="n">
        <v>16166</v>
      </c>
    </row>
    <row r="19" spans="1:6">
      <c r="A19" s="4" t="s">
        <v>774</v>
      </c>
      <c r="B19" s="5" t="n">
        <v>501</v>
      </c>
      <c r="C19" s="5" t="n">
        <v>390</v>
      </c>
      <c r="D19" s="5" t="n">
        <v>1516</v>
      </c>
      <c r="E19" s="5" t="n">
        <v>1238</v>
      </c>
    </row>
    <row r="20" spans="1:6">
      <c r="A20" s="4" t="s">
        <v>45</v>
      </c>
      <c r="B20" s="5" t="n">
        <v>1200293</v>
      </c>
      <c r="D20" s="5" t="n">
        <v>1200293</v>
      </c>
    </row>
    <row r="21" spans="1:6">
      <c r="A21" s="4" t="s">
        <v>469</v>
      </c>
    </row>
    <row r="22" spans="1:6">
      <c r="A22" s="3" t="s">
        <v>332</v>
      </c>
    </row>
    <row r="23" spans="1:6">
      <c r="A23" s="4" t="s">
        <v>83</v>
      </c>
      <c r="B23" s="5" t="n">
        <v>92627</v>
      </c>
      <c r="D23" s="5" t="n">
        <v>273214</v>
      </c>
    </row>
    <row r="24" spans="1:6">
      <c r="A24" s="4" t="s">
        <v>777</v>
      </c>
    </row>
    <row r="25" spans="1:6">
      <c r="A25" s="3" t="s">
        <v>332</v>
      </c>
    </row>
    <row r="26" spans="1:6">
      <c r="A26" s="4" t="s">
        <v>773</v>
      </c>
      <c r="B26" s="5" t="n">
        <v>27977</v>
      </c>
      <c r="C26" s="5" t="n">
        <v>24541</v>
      </c>
      <c r="D26" s="5" t="n">
        <v>81208</v>
      </c>
      <c r="E26" s="5" t="n">
        <v>71093</v>
      </c>
    </row>
    <row r="27" spans="1:6">
      <c r="A27" s="4" t="s">
        <v>774</v>
      </c>
      <c r="B27" s="5" t="n">
        <v>20437</v>
      </c>
      <c r="C27" s="5" t="n">
        <v>24077</v>
      </c>
      <c r="D27" s="5" t="n">
        <v>59267</v>
      </c>
      <c r="E27" s="5" t="n">
        <v>57368</v>
      </c>
    </row>
    <row r="28" spans="1:6">
      <c r="A28" s="4" t="s">
        <v>45</v>
      </c>
      <c r="B28" s="5" t="n">
        <v>961836</v>
      </c>
      <c r="D28" s="5" t="n">
        <v>961836</v>
      </c>
    </row>
    <row r="29" spans="1:6">
      <c r="A29" s="4" t="s">
        <v>113</v>
      </c>
    </row>
    <row r="30" spans="1:6">
      <c r="A30" s="3" t="s">
        <v>332</v>
      </c>
    </row>
    <row r="31" spans="1:6">
      <c r="A31" s="4" t="s">
        <v>83</v>
      </c>
      <c r="B31" s="5" t="n">
        <v>164534</v>
      </c>
      <c r="C31" s="5" t="n">
        <v>161612</v>
      </c>
      <c r="D31" s="5" t="n">
        <v>492229</v>
      </c>
      <c r="E31" s="5" t="n">
        <v>471946</v>
      </c>
    </row>
    <row r="32" spans="1:6">
      <c r="A32" s="4" t="s">
        <v>474</v>
      </c>
    </row>
    <row r="33" spans="1:6">
      <c r="A33" s="3" t="s">
        <v>332</v>
      </c>
    </row>
    <row r="34" spans="1:6">
      <c r="A34" s="4" t="s">
        <v>83</v>
      </c>
      <c r="B34" s="5" t="n">
        <v>164534</v>
      </c>
      <c r="D34" s="5" t="n">
        <v>492229</v>
      </c>
    </row>
    <row r="35" spans="1:6">
      <c r="A35" s="4" t="s">
        <v>114</v>
      </c>
    </row>
    <row r="36" spans="1:6">
      <c r="A36" s="3" t="s">
        <v>332</v>
      </c>
    </row>
    <row r="37" spans="1:6">
      <c r="A37" s="4" t="s">
        <v>83</v>
      </c>
      <c r="B37" s="5" t="n">
        <v>95937</v>
      </c>
      <c r="C37" s="5" t="n">
        <v>97492</v>
      </c>
      <c r="D37" s="5" t="n">
        <v>282656</v>
      </c>
      <c r="E37" s="5" t="n">
        <v>274357</v>
      </c>
    </row>
    <row r="38" spans="1:6">
      <c r="A38" s="4" t="s">
        <v>778</v>
      </c>
    </row>
    <row r="39" spans="1:6">
      <c r="A39" s="3" t="s">
        <v>332</v>
      </c>
    </row>
    <row r="40" spans="1:6">
      <c r="A40" s="4" t="s">
        <v>83</v>
      </c>
      <c r="B40" s="5" t="n">
        <v>3310</v>
      </c>
      <c r="D40" s="5" t="n">
        <v>9442</v>
      </c>
    </row>
    <row r="41" spans="1:6">
      <c r="A41" s="4" t="s">
        <v>115</v>
      </c>
    </row>
    <row r="42" spans="1:6">
      <c r="A42" s="3" t="s">
        <v>332</v>
      </c>
    </row>
    <row r="43" spans="1:6">
      <c r="A43" s="4" t="s">
        <v>83</v>
      </c>
      <c r="B43" s="5" t="n">
        <v>260471</v>
      </c>
      <c r="C43" s="5" t="n">
        <v>259104</v>
      </c>
      <c r="D43" s="5" t="n">
        <v>774885</v>
      </c>
      <c r="E43" s="5" t="n">
        <v>746303</v>
      </c>
    </row>
    <row r="44" spans="1:6">
      <c r="A44" s="4" t="s">
        <v>779</v>
      </c>
    </row>
    <row r="45" spans="1:6">
      <c r="A45" s="3" t="s">
        <v>332</v>
      </c>
    </row>
    <row r="46" spans="1:6">
      <c r="A46" s="4" t="s">
        <v>83</v>
      </c>
      <c r="B46" s="5" t="n">
        <v>167844</v>
      </c>
      <c r="D46" s="5" t="n">
        <v>501671</v>
      </c>
    </row>
    <row r="47" spans="1:6">
      <c r="A47" s="4" t="s">
        <v>116</v>
      </c>
    </row>
    <row r="48" spans="1:6">
      <c r="A48" s="3" t="s">
        <v>332</v>
      </c>
    </row>
    <row r="49" spans="1:6">
      <c r="A49" s="4" t="s">
        <v>83</v>
      </c>
      <c r="B49" s="5" t="n">
        <v>162404</v>
      </c>
      <c r="C49" s="5" t="n">
        <v>166234</v>
      </c>
      <c r="D49" s="5" t="n">
        <v>471393</v>
      </c>
      <c r="E49" s="5" t="n">
        <v>480997</v>
      </c>
    </row>
    <row r="50" spans="1:6">
      <c r="A50" s="4" t="s">
        <v>780</v>
      </c>
    </row>
    <row r="51" spans="1:6">
      <c r="A51" s="3" t="s">
        <v>332</v>
      </c>
    </row>
    <row r="52" spans="1:6">
      <c r="A52" s="4" t="s">
        <v>83</v>
      </c>
      <c r="B52" s="5" t="n">
        <v>162404</v>
      </c>
      <c r="D52" s="5" t="n">
        <v>471393</v>
      </c>
    </row>
    <row r="53" spans="1:6">
      <c r="A53" s="4" t="s">
        <v>363</v>
      </c>
    </row>
    <row r="54" spans="1:6">
      <c r="A54" s="3" t="s">
        <v>332</v>
      </c>
    </row>
    <row r="55" spans="1:6">
      <c r="A55" s="4" t="s">
        <v>83</v>
      </c>
      <c r="B55" s="5" t="n">
        <v>432702</v>
      </c>
      <c r="C55" s="5" t="n">
        <v>425338</v>
      </c>
      <c r="D55" s="5" t="n">
        <v>1255201</v>
      </c>
      <c r="E55" s="5" t="n">
        <v>1227300</v>
      </c>
    </row>
    <row r="56" spans="1:6">
      <c r="A56" s="4" t="s">
        <v>45</v>
      </c>
      <c r="B56" s="5" t="n">
        <v>2490416</v>
      </c>
      <c r="D56" s="5" t="n">
        <v>2490416</v>
      </c>
      <c r="F56" s="5" t="n">
        <v>2312216</v>
      </c>
    </row>
    <row r="57" spans="1:6">
      <c r="A57" s="4" t="s">
        <v>781</v>
      </c>
    </row>
    <row r="58" spans="1:6">
      <c r="A58" s="3" t="s">
        <v>332</v>
      </c>
    </row>
    <row r="59" spans="1:6">
      <c r="A59" s="4" t="s">
        <v>45</v>
      </c>
      <c r="B59" s="5" t="n">
        <v>532211</v>
      </c>
      <c r="D59" s="5" t="n">
        <v>532211</v>
      </c>
      <c r="F59" s="5" t="n">
        <v>459970</v>
      </c>
    </row>
    <row r="60" spans="1:6">
      <c r="A60" s="4" t="s">
        <v>782</v>
      </c>
    </row>
    <row r="61" spans="1:6">
      <c r="A61" s="3" t="s">
        <v>332</v>
      </c>
    </row>
    <row r="62" spans="1:6">
      <c r="A62" s="4" t="s">
        <v>83</v>
      </c>
      <c r="B62" s="5" t="n">
        <v>343062</v>
      </c>
      <c r="C62" s="5" t="n">
        <v>330745</v>
      </c>
      <c r="D62" s="5" t="n">
        <v>1000761</v>
      </c>
      <c r="E62" s="5" t="n">
        <v>961413</v>
      </c>
    </row>
    <row r="63" spans="1:6">
      <c r="A63" s="4" t="s">
        <v>783</v>
      </c>
    </row>
    <row r="64" spans="1:6">
      <c r="A64" s="3" t="s">
        <v>332</v>
      </c>
    </row>
    <row r="65" spans="1:6">
      <c r="A65" s="4" t="s">
        <v>45</v>
      </c>
      <c r="B65" s="5" t="n">
        <v>1046854</v>
      </c>
      <c r="D65" s="5" t="n">
        <v>1046854</v>
      </c>
      <c r="F65" s="5" t="n">
        <v>991837</v>
      </c>
    </row>
    <row r="66" spans="1:6">
      <c r="A66" s="4" t="s">
        <v>784</v>
      </c>
    </row>
    <row r="67" spans="1:6">
      <c r="A67" s="3" t="s">
        <v>332</v>
      </c>
    </row>
    <row r="68" spans="1:6">
      <c r="A68" s="4" t="s">
        <v>83</v>
      </c>
      <c r="B68" s="5" t="n">
        <v>89640</v>
      </c>
      <c r="C68" s="5" t="n">
        <v>94593</v>
      </c>
      <c r="D68" s="5" t="n">
        <v>254440</v>
      </c>
      <c r="E68" s="5" t="n">
        <v>265887</v>
      </c>
    </row>
    <row r="69" spans="1:6">
      <c r="A69" s="4" t="s">
        <v>785</v>
      </c>
    </row>
    <row r="70" spans="1:6">
      <c r="A70" s="3" t="s">
        <v>332</v>
      </c>
    </row>
    <row r="71" spans="1:6">
      <c r="A71" s="4" t="s">
        <v>45</v>
      </c>
      <c r="B71" s="5" t="n">
        <v>911351</v>
      </c>
      <c r="D71" s="5" t="n">
        <v>911351</v>
      </c>
      <c r="F71" s="6" t="n">
        <v>860409</v>
      </c>
    </row>
    <row r="72" spans="1:6">
      <c r="A72" s="4" t="s">
        <v>392</v>
      </c>
    </row>
    <row r="73" spans="1:6">
      <c r="A73" s="3" t="s">
        <v>332</v>
      </c>
    </row>
    <row r="74" spans="1:6">
      <c r="A74" s="4" t="s">
        <v>83</v>
      </c>
      <c r="B74" s="5" t="n">
        <v>165425</v>
      </c>
      <c r="D74" s="5" t="n">
        <v>481997</v>
      </c>
    </row>
    <row r="75" spans="1:6">
      <c r="A75" s="4" t="s">
        <v>786</v>
      </c>
    </row>
    <row r="76" spans="1:6">
      <c r="A76" s="3" t="s">
        <v>332</v>
      </c>
    </row>
    <row r="77" spans="1:6">
      <c r="A77" s="4" t="s">
        <v>83</v>
      </c>
      <c r="B77" s="5" t="n">
        <v>165425</v>
      </c>
      <c r="C77" s="5" t="n">
        <v>161612</v>
      </c>
      <c r="D77" s="5" t="n">
        <v>481997</v>
      </c>
      <c r="E77" s="5" t="n">
        <v>471946</v>
      </c>
    </row>
    <row r="78" spans="1:6">
      <c r="A78" s="4" t="s">
        <v>393</v>
      </c>
    </row>
    <row r="79" spans="1:6">
      <c r="A79" s="3" t="s">
        <v>332</v>
      </c>
    </row>
    <row r="80" spans="1:6">
      <c r="A80" s="4" t="s">
        <v>83</v>
      </c>
      <c r="B80" s="5" t="n">
        <v>93687</v>
      </c>
      <c r="D80" s="5" t="n">
        <v>266749</v>
      </c>
    </row>
    <row r="81" spans="1:6">
      <c r="A81" s="4" t="s">
        <v>787</v>
      </c>
    </row>
    <row r="82" spans="1:6">
      <c r="A82" s="3" t="s">
        <v>332</v>
      </c>
    </row>
    <row r="83" spans="1:6">
      <c r="A83" s="4" t="s">
        <v>83</v>
      </c>
      <c r="B83" s="5" t="n">
        <v>4047</v>
      </c>
      <c r="C83" s="5" t="n">
        <v>2899</v>
      </c>
      <c r="D83" s="5" t="n">
        <v>12309</v>
      </c>
      <c r="E83" s="5" t="n">
        <v>8470</v>
      </c>
    </row>
    <row r="84" spans="1:6">
      <c r="A84" s="4" t="s">
        <v>394</v>
      </c>
    </row>
    <row r="85" spans="1:6">
      <c r="A85" s="3" t="s">
        <v>332</v>
      </c>
    </row>
    <row r="86" spans="1:6">
      <c r="A86" s="4" t="s">
        <v>83</v>
      </c>
      <c r="B86" s="5" t="n">
        <v>259112</v>
      </c>
      <c r="D86" s="5" t="n">
        <v>748746</v>
      </c>
    </row>
    <row r="87" spans="1:6">
      <c r="A87" s="4" t="s">
        <v>788</v>
      </c>
    </row>
    <row r="88" spans="1:6">
      <c r="A88" s="3" t="s">
        <v>332</v>
      </c>
    </row>
    <row r="89" spans="1:6">
      <c r="A89" s="4" t="s">
        <v>83</v>
      </c>
      <c r="B89" s="5" t="n">
        <v>169472</v>
      </c>
      <c r="C89" s="5" t="n">
        <v>164511</v>
      </c>
      <c r="D89" s="5" t="n">
        <v>494306</v>
      </c>
      <c r="E89" s="5" t="n">
        <v>480416</v>
      </c>
    </row>
    <row r="90" spans="1:6">
      <c r="A90" s="4" t="s">
        <v>395</v>
      </c>
    </row>
    <row r="91" spans="1:6">
      <c r="A91" s="3" t="s">
        <v>332</v>
      </c>
    </row>
    <row r="92" spans="1:6">
      <c r="A92" s="4" t="s">
        <v>83</v>
      </c>
      <c r="B92" s="5" t="n">
        <v>173590</v>
      </c>
      <c r="D92" s="5" t="n">
        <v>506455</v>
      </c>
    </row>
    <row r="93" spans="1:6">
      <c r="A93" s="4" t="s">
        <v>789</v>
      </c>
    </row>
    <row r="94" spans="1:6">
      <c r="A94" s="3" t="s">
        <v>332</v>
      </c>
    </row>
    <row r="95" spans="1:6">
      <c r="A95" s="4" t="s">
        <v>83</v>
      </c>
      <c r="B95" s="6" t="n">
        <v>173590</v>
      </c>
      <c r="C95" s="6" t="n">
        <v>166234</v>
      </c>
      <c r="D95" s="6" t="n">
        <v>506455</v>
      </c>
      <c r="E95" s="6" t="n">
        <v>48099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80</v>
      </c>
      <c r="D1" s="2" t="s">
        <v>1</v>
      </c>
    </row>
    <row r="2" spans="1:5">
      <c r="B2" s="2" t="s">
        <v>2</v>
      </c>
      <c r="C2" s="2" t="s">
        <v>81</v>
      </c>
      <c r="D2" s="2" t="s">
        <v>2</v>
      </c>
      <c r="E2" s="2" t="s">
        <v>81</v>
      </c>
    </row>
    <row r="3" spans="1:5">
      <c r="A3" s="3" t="s">
        <v>332</v>
      </c>
    </row>
    <row r="4" spans="1:5">
      <c r="A4" s="4" t="s">
        <v>101</v>
      </c>
      <c r="B4" s="6" t="n">
        <v>84894</v>
      </c>
      <c r="C4" s="6" t="n">
        <v>89837</v>
      </c>
      <c r="D4" s="6" t="n">
        <v>284275</v>
      </c>
      <c r="E4" s="6" t="n">
        <v>414494</v>
      </c>
    </row>
    <row r="5" spans="1:5">
      <c r="A5" s="4" t="s">
        <v>169</v>
      </c>
      <c r="B5" s="5" t="n">
        <v>-553</v>
      </c>
      <c r="C5" s="5" t="n">
        <v>4939</v>
      </c>
      <c r="D5" s="5" t="n">
        <v>-4687</v>
      </c>
      <c r="E5" s="5" t="n">
        <v>-570</v>
      </c>
    </row>
    <row r="6" spans="1:5">
      <c r="A6" s="4" t="s">
        <v>97</v>
      </c>
      <c r="B6" s="5" t="n">
        <v>1081</v>
      </c>
      <c r="C6" s="5" t="n">
        <v>1236</v>
      </c>
      <c r="D6" s="5" t="n">
        <v>2628</v>
      </c>
      <c r="E6" s="5" t="n">
        <v>4239</v>
      </c>
    </row>
    <row r="7" spans="1:5">
      <c r="A7" s="4" t="s">
        <v>98</v>
      </c>
      <c r="B7" s="5" t="n">
        <v>303</v>
      </c>
      <c r="C7" s="5" t="n">
        <v>5</v>
      </c>
      <c r="D7" s="5" t="n">
        <v>303</v>
      </c>
      <c r="E7" s="5" t="n">
        <v>1725</v>
      </c>
    </row>
    <row r="8" spans="1:5">
      <c r="A8" s="4" t="s">
        <v>791</v>
      </c>
      <c r="B8" s="5" t="n">
        <v>135</v>
      </c>
      <c r="C8" s="5" t="n">
        <v>2593</v>
      </c>
      <c r="D8" s="5" t="n">
        <v>-5123</v>
      </c>
      <c r="E8" s="5" t="n">
        <v>14486</v>
      </c>
    </row>
    <row r="9" spans="1:5">
      <c r="A9" s="4" t="s">
        <v>95</v>
      </c>
      <c r="B9" s="5" t="n">
        <v>85860</v>
      </c>
      <c r="C9" s="5" t="n">
        <v>98610</v>
      </c>
      <c r="D9" s="5" t="n">
        <v>277396</v>
      </c>
      <c r="E9" s="5" t="n">
        <v>434374</v>
      </c>
    </row>
    <row r="10" spans="1:5">
      <c r="A10" s="4" t="s">
        <v>168</v>
      </c>
      <c r="B10" s="5" t="n">
        <v>21992</v>
      </c>
      <c r="D10" s="5" t="n">
        <v>64182</v>
      </c>
    </row>
    <row r="11" spans="1:5">
      <c r="A11" s="4" t="s">
        <v>93</v>
      </c>
      <c r="B11" s="5" t="n">
        <v>14233</v>
      </c>
      <c r="C11" s="5" t="n">
        <v>13881</v>
      </c>
      <c r="D11" s="5" t="n">
        <v>41770</v>
      </c>
      <c r="E11" s="5" t="n">
        <v>41597</v>
      </c>
    </row>
    <row r="12" spans="1:5">
      <c r="A12" s="4" t="s">
        <v>171</v>
      </c>
      <c r="B12" s="5" t="n">
        <v>6851</v>
      </c>
      <c r="D12" s="5" t="n">
        <v>20988</v>
      </c>
    </row>
    <row r="13" spans="1:5">
      <c r="A13" s="4" t="s">
        <v>792</v>
      </c>
      <c r="B13" s="5" t="n">
        <v>3252</v>
      </c>
      <c r="D13" s="5" t="n">
        <v>5015</v>
      </c>
    </row>
    <row r="14" spans="1:5">
      <c r="A14" s="4" t="s">
        <v>793</v>
      </c>
      <c r="B14" s="5" t="n">
        <v>0</v>
      </c>
      <c r="D14" s="5" t="n">
        <v>0</v>
      </c>
    </row>
    <row r="15" spans="1:5">
      <c r="A15" s="4" t="s">
        <v>88</v>
      </c>
      <c r="B15" s="5" t="n">
        <v>0</v>
      </c>
      <c r="D15" s="5" t="n">
        <v>0</v>
      </c>
    </row>
    <row r="16" spans="1:5">
      <c r="A16" s="4" t="s">
        <v>794</v>
      </c>
      <c r="B16" s="5" t="n">
        <v>225</v>
      </c>
      <c r="D16" s="5" t="n">
        <v>612</v>
      </c>
    </row>
    <row r="17" spans="1:5">
      <c r="A17" s="4" t="s">
        <v>169</v>
      </c>
      <c r="B17" s="5" t="n">
        <v>553</v>
      </c>
      <c r="D17" s="5" t="n">
        <v>4687</v>
      </c>
    </row>
    <row r="18" spans="1:5">
      <c r="A18" s="4" t="s">
        <v>795</v>
      </c>
      <c r="B18" s="5" t="n">
        <v>0</v>
      </c>
      <c r="D18" s="5" t="n">
        <v>0</v>
      </c>
    </row>
    <row r="19" spans="1:5">
      <c r="A19" s="4" t="s">
        <v>796</v>
      </c>
      <c r="B19" s="5" t="n">
        <v>3974</v>
      </c>
      <c r="D19" s="5" t="n">
        <v>1076</v>
      </c>
    </row>
    <row r="20" spans="1:5">
      <c r="A20" s="4" t="s">
        <v>797</v>
      </c>
      <c r="B20" s="5" t="n">
        <v>638</v>
      </c>
      <c r="D20" s="5" t="n">
        <v>2471</v>
      </c>
    </row>
    <row r="21" spans="1:5">
      <c r="A21" s="4" t="s">
        <v>798</v>
      </c>
      <c r="B21" s="5" t="n">
        <v>137578</v>
      </c>
      <c r="D21" s="5" t="n">
        <v>418197</v>
      </c>
    </row>
    <row r="22" spans="1:5">
      <c r="A22" s="4" t="s">
        <v>363</v>
      </c>
    </row>
    <row r="23" spans="1:5">
      <c r="A23" s="3" t="s">
        <v>332</v>
      </c>
    </row>
    <row r="24" spans="1:5">
      <c r="A24" s="4" t="s">
        <v>101</v>
      </c>
      <c r="B24" s="5" t="n">
        <v>81953</v>
      </c>
      <c r="C24" s="5" t="n">
        <v>89837</v>
      </c>
      <c r="D24" s="5" t="n">
        <v>251205</v>
      </c>
      <c r="E24" s="5" t="n">
        <v>414494</v>
      </c>
    </row>
    <row r="25" spans="1:5">
      <c r="A25" s="4" t="s">
        <v>169</v>
      </c>
      <c r="B25" s="5" t="n">
        <v>-553</v>
      </c>
      <c r="C25" s="5" t="n">
        <v>4939</v>
      </c>
      <c r="D25" s="5" t="n">
        <v>-4687</v>
      </c>
      <c r="E25" s="5" t="n">
        <v>-570</v>
      </c>
    </row>
    <row r="26" spans="1:5">
      <c r="A26" s="4" t="s">
        <v>97</v>
      </c>
      <c r="B26" s="5" t="n">
        <v>1081</v>
      </c>
      <c r="C26" s="5" t="n">
        <v>1236</v>
      </c>
      <c r="D26" s="5" t="n">
        <v>2628</v>
      </c>
      <c r="E26" s="5" t="n">
        <v>4239</v>
      </c>
    </row>
    <row r="27" spans="1:5">
      <c r="A27" s="4" t="s">
        <v>98</v>
      </c>
      <c r="B27" s="5" t="n">
        <v>303</v>
      </c>
      <c r="C27" s="5" t="n">
        <v>5</v>
      </c>
      <c r="D27" s="5" t="n">
        <v>303</v>
      </c>
      <c r="E27" s="5" t="n">
        <v>1725</v>
      </c>
    </row>
    <row r="28" spans="1:5">
      <c r="A28" s="4" t="s">
        <v>791</v>
      </c>
      <c r="B28" s="5" t="n">
        <v>135</v>
      </c>
      <c r="C28" s="5" t="n">
        <v>2593</v>
      </c>
      <c r="D28" s="5" t="n">
        <v>-5123</v>
      </c>
      <c r="E28" s="5" t="n">
        <v>14486</v>
      </c>
    </row>
    <row r="29" spans="1:5">
      <c r="A29" s="4" t="s">
        <v>95</v>
      </c>
      <c r="B29" s="5" t="n">
        <v>82919</v>
      </c>
      <c r="C29" s="5" t="n">
        <v>98610</v>
      </c>
      <c r="D29" s="5" t="n">
        <v>244326</v>
      </c>
      <c r="E29" s="5" t="n">
        <v>434374</v>
      </c>
    </row>
    <row r="30" spans="1:5">
      <c r="A30" s="4" t="s">
        <v>168</v>
      </c>
      <c r="B30" s="5" t="n">
        <v>21992</v>
      </c>
      <c r="C30" s="5" t="n">
        <v>18584</v>
      </c>
      <c r="D30" s="5" t="n">
        <v>64182</v>
      </c>
      <c r="E30" s="5" t="n">
        <v>52401</v>
      </c>
    </row>
    <row r="31" spans="1:5">
      <c r="A31" s="4" t="s">
        <v>93</v>
      </c>
      <c r="B31" s="5" t="n">
        <v>14233</v>
      </c>
      <c r="C31" s="5" t="n">
        <v>13881</v>
      </c>
      <c r="D31" s="5" t="n">
        <v>41770</v>
      </c>
      <c r="E31" s="5" t="n">
        <v>41597</v>
      </c>
    </row>
    <row r="32" spans="1:5">
      <c r="A32" s="4" t="s">
        <v>171</v>
      </c>
      <c r="B32" s="5" t="n">
        <v>6851</v>
      </c>
      <c r="C32" s="5" t="n">
        <v>7333</v>
      </c>
      <c r="D32" s="5" t="n">
        <v>20988</v>
      </c>
      <c r="E32" s="5" t="n">
        <v>25241</v>
      </c>
    </row>
    <row r="33" spans="1:5">
      <c r="A33" s="4" t="s">
        <v>792</v>
      </c>
      <c r="B33" s="5" t="n">
        <v>3252</v>
      </c>
      <c r="C33" s="5" t="n">
        <v>1540</v>
      </c>
      <c r="D33" s="5" t="n">
        <v>5015</v>
      </c>
      <c r="E33" s="5" t="n">
        <v>6312</v>
      </c>
    </row>
    <row r="34" spans="1:5">
      <c r="A34" s="4" t="s">
        <v>793</v>
      </c>
      <c r="B34" s="5" t="n">
        <v>0</v>
      </c>
      <c r="C34" s="5" t="n">
        <v>1648</v>
      </c>
      <c r="D34" s="5" t="n">
        <v>0</v>
      </c>
      <c r="E34" s="5" t="n">
        <v>1652</v>
      </c>
    </row>
    <row r="35" spans="1:5">
      <c r="A35" s="4" t="s">
        <v>88</v>
      </c>
      <c r="B35" s="5" t="n">
        <v>0</v>
      </c>
      <c r="C35" s="5" t="n">
        <v>0</v>
      </c>
      <c r="D35" s="5" t="n">
        <v>0</v>
      </c>
      <c r="E35" s="5" t="n">
        <v>-177174</v>
      </c>
    </row>
    <row r="36" spans="1:5">
      <c r="A36" s="4" t="s">
        <v>794</v>
      </c>
      <c r="B36" s="5" t="n">
        <v>225</v>
      </c>
      <c r="C36" s="5" t="n">
        <v>40</v>
      </c>
      <c r="D36" s="5" t="n">
        <v>612</v>
      </c>
      <c r="E36" s="5" t="n">
        <v>531</v>
      </c>
    </row>
    <row r="37" spans="1:5">
      <c r="A37" s="4" t="s">
        <v>169</v>
      </c>
      <c r="B37" s="5" t="n">
        <v>553</v>
      </c>
      <c r="C37" s="5" t="n">
        <v>-4939</v>
      </c>
      <c r="D37" s="5" t="n">
        <v>4687</v>
      </c>
      <c r="E37" s="5" t="n">
        <v>570</v>
      </c>
    </row>
    <row r="38" spans="1:5">
      <c r="A38" s="4" t="s">
        <v>795</v>
      </c>
      <c r="B38" s="5" t="n">
        <v>0</v>
      </c>
      <c r="C38" s="5" t="n">
        <v>5002</v>
      </c>
      <c r="D38" s="5" t="n">
        <v>0</v>
      </c>
      <c r="E38" s="5" t="n">
        <v>5002</v>
      </c>
    </row>
    <row r="39" spans="1:5">
      <c r="A39" s="4" t="s">
        <v>796</v>
      </c>
      <c r="B39" s="5" t="n">
        <v>3974</v>
      </c>
      <c r="C39" s="5" t="n">
        <v>-112</v>
      </c>
      <c r="D39" s="5" t="n">
        <v>1076</v>
      </c>
      <c r="E39" s="5" t="n">
        <v>3004</v>
      </c>
    </row>
    <row r="40" spans="1:5">
      <c r="A40" s="4" t="s">
        <v>797</v>
      </c>
      <c r="B40" s="5" t="n">
        <v>638</v>
      </c>
      <c r="C40" s="5" t="n">
        <v>652</v>
      </c>
      <c r="D40" s="5" t="n">
        <v>2471</v>
      </c>
      <c r="E40" s="5" t="n">
        <v>1441</v>
      </c>
    </row>
    <row r="41" spans="1:5">
      <c r="A41" s="4" t="s">
        <v>798</v>
      </c>
      <c r="B41" s="5" t="n">
        <v>134637</v>
      </c>
      <c r="C41" s="5" t="n">
        <v>142239</v>
      </c>
      <c r="D41" s="5" t="n">
        <v>385127</v>
      </c>
      <c r="E41" s="5" t="n">
        <v>394951</v>
      </c>
    </row>
    <row r="42" spans="1:5">
      <c r="A42" s="4" t="s">
        <v>799</v>
      </c>
    </row>
    <row r="43" spans="1:5">
      <c r="A43" s="3" t="s">
        <v>332</v>
      </c>
    </row>
    <row r="44" spans="1:5">
      <c r="A44" s="4" t="s">
        <v>798</v>
      </c>
      <c r="B44" s="5" t="n">
        <v>133667</v>
      </c>
      <c r="D44" s="5" t="n">
        <v>403149</v>
      </c>
    </row>
    <row r="45" spans="1:5">
      <c r="A45" s="4" t="s">
        <v>800</v>
      </c>
    </row>
    <row r="46" spans="1:5">
      <c r="A46" s="3" t="s">
        <v>332</v>
      </c>
    </row>
    <row r="47" spans="1:5">
      <c r="A47" s="4" t="s">
        <v>798</v>
      </c>
      <c r="B47" s="5" t="n">
        <v>33235</v>
      </c>
      <c r="D47" s="5" t="n">
        <v>100910</v>
      </c>
    </row>
    <row r="48" spans="1:5">
      <c r="A48" s="4" t="s">
        <v>801</v>
      </c>
    </row>
    <row r="49" spans="1:5">
      <c r="A49" s="3" t="s">
        <v>332</v>
      </c>
    </row>
    <row r="50" spans="1:5">
      <c r="A50" s="4" t="s">
        <v>798</v>
      </c>
      <c r="B50" s="5" t="n">
        <v>134519</v>
      </c>
      <c r="C50" s="5" t="n">
        <v>135265</v>
      </c>
      <c r="D50" s="5" t="n">
        <v>391631</v>
      </c>
      <c r="E50" s="5" t="n">
        <v>392930</v>
      </c>
    </row>
    <row r="51" spans="1:5">
      <c r="A51" s="4" t="s">
        <v>802</v>
      </c>
    </row>
    <row r="52" spans="1:5">
      <c r="A52" s="3" t="s">
        <v>332</v>
      </c>
    </row>
    <row r="53" spans="1:5">
      <c r="A53" s="4" t="s">
        <v>798</v>
      </c>
      <c r="B53" s="5" t="n">
        <v>29442</v>
      </c>
      <c r="C53" s="5" t="n">
        <v>36715</v>
      </c>
      <c r="D53" s="5" t="n">
        <v>79358</v>
      </c>
      <c r="E53" s="5" t="n">
        <v>85865</v>
      </c>
    </row>
    <row r="54" spans="1:5">
      <c r="A54" s="4" t="s">
        <v>775</v>
      </c>
    </row>
    <row r="55" spans="1:5">
      <c r="A55" s="3" t="s">
        <v>332</v>
      </c>
    </row>
    <row r="56" spans="1:5">
      <c r="A56" s="4" t="s">
        <v>798</v>
      </c>
      <c r="B56" s="5" t="n">
        <v>-29324</v>
      </c>
      <c r="D56" s="5" t="n">
        <v>-85862</v>
      </c>
    </row>
    <row r="57" spans="1:5">
      <c r="A57" s="4" t="s">
        <v>803</v>
      </c>
    </row>
    <row r="58" spans="1:5">
      <c r="A58" s="3" t="s">
        <v>332</v>
      </c>
    </row>
    <row r="59" spans="1:5">
      <c r="A59" s="4" t="s">
        <v>798</v>
      </c>
      <c r="B59" s="6" t="n">
        <v>-29324</v>
      </c>
      <c r="C59" s="6" t="n">
        <v>-29741</v>
      </c>
      <c r="D59" s="6" t="n">
        <v>-85862</v>
      </c>
      <c r="E59" s="6" t="n">
        <v>-838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04</v>
      </c>
      <c r="B1" s="2" t="s">
        <v>805</v>
      </c>
    </row>
    <row r="2" spans="1:3">
      <c r="B2" s="2" t="s">
        <v>806</v>
      </c>
      <c r="C2" s="2" t="s">
        <v>807</v>
      </c>
    </row>
    <row r="3" spans="1:3">
      <c r="A3" s="4" t="s">
        <v>808</v>
      </c>
    </row>
    <row r="4" spans="1:3">
      <c r="A4" s="3" t="s">
        <v>809</v>
      </c>
    </row>
    <row r="5" spans="1:3">
      <c r="A5" s="4" t="s">
        <v>810</v>
      </c>
      <c r="C5" s="11" t="n">
        <v>22.5</v>
      </c>
    </row>
    <row r="6" spans="1:3">
      <c r="A6" s="4" t="s">
        <v>811</v>
      </c>
      <c r="C6" s="6" t="n">
        <v>20</v>
      </c>
    </row>
    <row r="7" spans="1:3">
      <c r="A7" s="4" t="s">
        <v>812</v>
      </c>
    </row>
    <row r="8" spans="1:3">
      <c r="A8" s="3" t="s">
        <v>809</v>
      </c>
    </row>
    <row r="9" spans="1:3">
      <c r="A9" s="4" t="s">
        <v>813</v>
      </c>
      <c r="B9" s="6" t="n">
        <v>87</v>
      </c>
    </row>
    <row r="10" spans="1:3">
      <c r="A10" s="4" t="s">
        <v>814</v>
      </c>
      <c r="B10" s="5" t="n">
        <v>11</v>
      </c>
    </row>
    <row r="11" spans="1:3">
      <c r="A11" s="4" t="s">
        <v>815</v>
      </c>
      <c r="B11" s="5" t="n">
        <v>75</v>
      </c>
    </row>
    <row r="12" spans="1:3">
      <c r="A12" s="4" t="s">
        <v>816</v>
      </c>
    </row>
    <row r="13" spans="1:3">
      <c r="A13" s="3" t="s">
        <v>809</v>
      </c>
    </row>
    <row r="14" spans="1:3">
      <c r="A14" s="4" t="s">
        <v>813</v>
      </c>
      <c r="B14" s="5" t="n">
        <v>92</v>
      </c>
    </row>
    <row r="15" spans="1:3">
      <c r="A15" s="4" t="s">
        <v>814</v>
      </c>
      <c r="B15" s="5" t="n">
        <v>15</v>
      </c>
    </row>
    <row r="16" spans="1:3">
      <c r="A16" s="4" t="s">
        <v>815</v>
      </c>
      <c r="B16" s="6" t="n">
        <v>8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17</v>
      </c>
      <c r="B1" s="1" t="s">
        <v>818</v>
      </c>
      <c r="C1" s="2" t="s">
        <v>819</v>
      </c>
    </row>
    <row r="2" spans="1:3">
      <c r="A2" s="4" t="s">
        <v>820</v>
      </c>
      <c r="B2" s="4" t="s">
        <v>821</v>
      </c>
      <c r="C2" s="6" t="n">
        <v>121945000</v>
      </c>
    </row>
    <row r="3" spans="1:3">
      <c r="A3" s="4" t="s">
        <v>822</v>
      </c>
      <c r="B3" s="4" t="s">
        <v>823</v>
      </c>
      <c r="C3" s="5" t="n">
        <v>-1305119000</v>
      </c>
    </row>
    <row r="4" spans="1:3">
      <c r="A4" s="4" t="s">
        <v>824</v>
      </c>
    </row>
    <row r="5" spans="1:3">
      <c r="A5" s="4" t="s">
        <v>822</v>
      </c>
      <c r="B5" s="4" t="s">
        <v>823</v>
      </c>
      <c r="C5" s="5" t="n">
        <v>-150058000</v>
      </c>
    </row>
    <row r="6" spans="1:3">
      <c r="A6" s="4" t="s">
        <v>825</v>
      </c>
    </row>
    <row r="7" spans="1:3">
      <c r="A7" s="4" t="s">
        <v>820</v>
      </c>
      <c r="B7" s="4" t="s">
        <v>821</v>
      </c>
      <c r="C7" s="5" t="n">
        <v>121945000</v>
      </c>
    </row>
    <row r="8" spans="1:3">
      <c r="A8" s="4" t="s">
        <v>822</v>
      </c>
      <c r="B8" s="4" t="s">
        <v>823</v>
      </c>
      <c r="C8" s="5" t="n">
        <v>-1155636000</v>
      </c>
    </row>
    <row r="9" spans="1:3">
      <c r="A9" s="4" t="s">
        <v>826</v>
      </c>
    </row>
    <row r="10" spans="1:3">
      <c r="A10" s="4" t="s">
        <v>822</v>
      </c>
      <c r="B10" s="4" t="s">
        <v>823</v>
      </c>
      <c r="C10" s="5" t="n">
        <v>0</v>
      </c>
    </row>
    <row r="11" spans="1:3">
      <c r="A11" s="4" t="s">
        <v>827</v>
      </c>
    </row>
    <row r="12" spans="1:3">
      <c r="A12" s="4" t="s">
        <v>822</v>
      </c>
      <c r="B12" s="4" t="s">
        <v>823</v>
      </c>
      <c r="C12" s="5" t="n">
        <v>0</v>
      </c>
    </row>
    <row r="13" spans="1:3">
      <c r="A13" s="4" t="s">
        <v>828</v>
      </c>
    </row>
    <row r="14" spans="1:3">
      <c r="A14" s="4" t="s">
        <v>822</v>
      </c>
      <c r="B14" s="4" t="s">
        <v>823</v>
      </c>
      <c r="C14" s="6" t="n">
        <v>5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42:01Z</dcterms:created>
  <dcterms:modified xmlns:dcterms="http://purl.org/dc/terms/" xmlns:xsi="http://www.w3.org/2001/XMLSchema-instance" xsi:type="dcterms:W3CDTF">2019-05-07T16:42:01Z</dcterms:modified>
</cp:coreProperties>
</file>